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Accounting Guidance"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Balance Sheet Components" sheetId="13" state="visible" r:id="rId13"/>
    <sheet xmlns:r="http://schemas.openxmlformats.org/officeDocument/2006/relationships" name="License and Collaboration Agree" sheetId="14" state="visible" r:id="rId14"/>
    <sheet xmlns:r="http://schemas.openxmlformats.org/officeDocument/2006/relationships" name="Commitments and Contingencies" sheetId="15" state="visible" r:id="rId15"/>
    <sheet xmlns:r="http://schemas.openxmlformats.org/officeDocument/2006/relationships" name="Equity Method Investmen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401(k) Plan" sheetId="20" state="visible" r:id="rId20"/>
    <sheet xmlns:r="http://schemas.openxmlformats.org/officeDocument/2006/relationships" name="Income Taxes" sheetId="21" state="visible" r:id="rId21"/>
    <sheet xmlns:r="http://schemas.openxmlformats.org/officeDocument/2006/relationships" name="Net Loss and Net Loss Per Share" sheetId="22" state="visible" r:id="rId22"/>
    <sheet xmlns:r="http://schemas.openxmlformats.org/officeDocument/2006/relationships" name="Subsequent Event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Fair Value Measurements (Tables" sheetId="26" state="visible" r:id="rId26"/>
    <sheet xmlns:r="http://schemas.openxmlformats.org/officeDocument/2006/relationships" name="Investment (Tables)" sheetId="27" state="visible" r:id="rId27"/>
    <sheet xmlns:r="http://schemas.openxmlformats.org/officeDocument/2006/relationships" name="Balance Sheet Components (Table"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and Net Loss Per Sha_2" sheetId="32" state="visible" r:id="rId32"/>
    <sheet xmlns:r="http://schemas.openxmlformats.org/officeDocument/2006/relationships" name="Description of Business and S_4" sheetId="33" state="visible" r:id="rId33"/>
    <sheet xmlns:r="http://schemas.openxmlformats.org/officeDocument/2006/relationships" name="Description of Business and S_5" sheetId="34" state="visible" r:id="rId34"/>
    <sheet xmlns:r="http://schemas.openxmlformats.org/officeDocument/2006/relationships" name="Fair Value Measurements - Addit" sheetId="35" state="visible" r:id="rId35"/>
    <sheet xmlns:r="http://schemas.openxmlformats.org/officeDocument/2006/relationships" name="Fair Value Measurements - Finan" sheetId="36" state="visible" r:id="rId36"/>
    <sheet xmlns:r="http://schemas.openxmlformats.org/officeDocument/2006/relationships" name="Investments - Summary of Cash E" sheetId="37" state="visible" r:id="rId37"/>
    <sheet xmlns:r="http://schemas.openxmlformats.org/officeDocument/2006/relationships" name="Investments - Schedule of Fair " sheetId="38" state="visible" r:id="rId38"/>
    <sheet xmlns:r="http://schemas.openxmlformats.org/officeDocument/2006/relationships" name="Investment - Additional Informa" sheetId="39" state="visible" r:id="rId39"/>
    <sheet xmlns:r="http://schemas.openxmlformats.org/officeDocument/2006/relationships" name="Balance Sheet Components - Sche" sheetId="40" state="visible" r:id="rId40"/>
    <sheet xmlns:r="http://schemas.openxmlformats.org/officeDocument/2006/relationships" name="Balance Sheet Components - Addi" sheetId="41" state="visible" r:id="rId41"/>
    <sheet xmlns:r="http://schemas.openxmlformats.org/officeDocument/2006/relationships" name="Balance Sheet Components - Sc_2" sheetId="42" state="visible" r:id="rId42"/>
    <sheet xmlns:r="http://schemas.openxmlformats.org/officeDocument/2006/relationships" name="License and Collaboration Agr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Equity Method Investment (Detai" sheetId="48" state="visible" r:id="rId48"/>
    <sheet xmlns:r="http://schemas.openxmlformats.org/officeDocument/2006/relationships" name="Stockholders' Equity (Details)" sheetId="49" state="visible" r:id="rId49"/>
    <sheet xmlns:r="http://schemas.openxmlformats.org/officeDocument/2006/relationships" name="Stock-Based Compensation - Addi" sheetId="50" state="visible" r:id="rId50"/>
    <sheet xmlns:r="http://schemas.openxmlformats.org/officeDocument/2006/relationships" name="Stock-Based Compensation - Stoc" sheetId="51" state="visible" r:id="rId51"/>
    <sheet xmlns:r="http://schemas.openxmlformats.org/officeDocument/2006/relationships" name="Stock-Based Compensation - Sche" sheetId="52" state="visible" r:id="rId52"/>
    <sheet xmlns:r="http://schemas.openxmlformats.org/officeDocument/2006/relationships" name="Stock-Based Compensation - Summ" sheetId="53" state="visible" r:id="rId53"/>
    <sheet xmlns:r="http://schemas.openxmlformats.org/officeDocument/2006/relationships" name="Stock-Based Compensation - Sc_2" sheetId="54" state="visible" r:id="rId54"/>
    <sheet xmlns:r="http://schemas.openxmlformats.org/officeDocument/2006/relationships" name="Stock-Based Compensation - Sc_3" sheetId="55" state="visible" r:id="rId55"/>
    <sheet xmlns:r="http://schemas.openxmlformats.org/officeDocument/2006/relationships" name="Related Party Transactions (Det" sheetId="56" state="visible" r:id="rId56"/>
    <sheet xmlns:r="http://schemas.openxmlformats.org/officeDocument/2006/relationships" name="401(k) Plan (Details)" sheetId="57" state="visible" r:id="rId57"/>
    <sheet xmlns:r="http://schemas.openxmlformats.org/officeDocument/2006/relationships" name="Income Taxes - Schedule of Inco" sheetId="58" state="visible" r:id="rId58"/>
    <sheet xmlns:r="http://schemas.openxmlformats.org/officeDocument/2006/relationships" name="Income Taxes - Schedule of Defe" sheetId="59" state="visible" r:id="rId59"/>
    <sheet xmlns:r="http://schemas.openxmlformats.org/officeDocument/2006/relationships" name="Income Taxes - Additional Infor" sheetId="60" state="visible" r:id="rId60"/>
    <sheet xmlns:r="http://schemas.openxmlformats.org/officeDocument/2006/relationships" name="Income Taxes - Summary of Opera" sheetId="61" state="visible" r:id="rId61"/>
    <sheet xmlns:r="http://schemas.openxmlformats.org/officeDocument/2006/relationships" name="Income Taxes - Schedule of Reco" sheetId="62" state="visible" r:id="rId62"/>
    <sheet xmlns:r="http://schemas.openxmlformats.org/officeDocument/2006/relationships" name="Net Loss and Net Loss Per Sha_3" sheetId="63" state="visible" r:id="rId63"/>
    <sheet xmlns:r="http://schemas.openxmlformats.org/officeDocument/2006/relationships" name="Net Loss and Net Loss Per Sha_4" sheetId="64" state="visible" r:id="rId6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0_);(#,##0.0000)"/>
    <numFmt numFmtId="170" formatCode="#,##0.00%_);(#,##0.00%)"/>
    <numFmt numFmtId="171" formatCode="_(&quot;€ &quot;#,##0.0_);_(&quot;€ &quot;(#,##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93</t>
        </is>
      </c>
      <c r="C9" s="4" t="inlineStr">
        <is>
          <t xml:space="preserve"> </t>
        </is>
      </c>
      <c r="D9" s="4" t="inlineStr">
        <is>
          <t xml:space="preserve"> </t>
        </is>
      </c>
    </row>
    <row r="10">
      <c r="A10" s="4" t="inlineStr">
        <is>
          <t>Entity Registrant Name</t>
        </is>
      </c>
      <c r="B10" s="4" t="inlineStr">
        <is>
          <t>Allogene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3562771</t>
        </is>
      </c>
      <c r="C12" s="4" t="inlineStr">
        <is>
          <t xml:space="preserve"> </t>
        </is>
      </c>
      <c r="D12" s="4" t="inlineStr">
        <is>
          <t xml:space="preserve"> </t>
        </is>
      </c>
    </row>
    <row r="13">
      <c r="A13" s="4" t="inlineStr">
        <is>
          <t>Entity Address, Address Line One</t>
        </is>
      </c>
      <c r="B13" s="4" t="inlineStr">
        <is>
          <t>210 East Grand Avenue</t>
        </is>
      </c>
      <c r="C13" s="4" t="inlineStr">
        <is>
          <t xml:space="preserve"> </t>
        </is>
      </c>
      <c r="D13" s="4" t="inlineStr">
        <is>
          <t xml:space="preserve"> </t>
        </is>
      </c>
    </row>
    <row r="14">
      <c r="A14" s="4" t="inlineStr">
        <is>
          <t>Entity Address, City or Town</t>
        </is>
      </c>
      <c r="B14" s="4" t="inlineStr">
        <is>
          <t>South 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0</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457-27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ALL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09</v>
      </c>
    </row>
    <row r="32">
      <c r="A32" s="4" t="inlineStr">
        <is>
          <t>Entity Common Stock, Shares Outstanding (in shares)</t>
        </is>
      </c>
      <c r="B32" s="4" t="inlineStr">
        <is>
          <t xml:space="preserve"> </t>
        </is>
      </c>
      <c r="C32" s="6" t="n">
        <v>144497383</v>
      </c>
      <c r="D32" s="4" t="inlineStr">
        <is>
          <t xml:space="preserve"> </t>
        </is>
      </c>
    </row>
    <row r="33">
      <c r="A33" s="4" t="inlineStr">
        <is>
          <t>Documents Incorporated by Reference</t>
        </is>
      </c>
      <c r="B33" s="4" t="inlineStr">
        <is>
          <t>Portions of the Registrant’s Definitive Proxy Statement relating to the 2023 Annual Meeting of Stockholders, which will be filed with the Securities and Exchange Commission on or before May 1, 2023, are incorporated by reference into Part III of this Repor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737287</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Guidance</t>
        </is>
      </c>
      <c r="B4" s="4" t="inlineStr">
        <is>
          <t>Recent Accounting Guidance Recently Adopted Accounting Pronouncements There have been no new accounting pronouncements issued or effective that are expected to have a material impact on the Company's consolidated financial statements. Recent Accounting Pronouncements Not Yet Adopted The Company continues to monitor new accounting pronouncements issued by the FASB and does not believe any accounting pronouncements issued through the date of this report will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measures and reports its cash equivalents, restricted cash, and investments at fair value. Money market funds are measured at fair value on a recurring basis using quoted prices and are classified as Level 1. Investments are measured at fair value based on inputs other than quoted prices that are derived from observable market data and are classified as Level 2 inputs, except for investments in U.S. treasury securities which are classified as Level 1. There were no Level 3 assets or liabilities at December 31, 2022 or 2021. Financial assets subject to fair value measurements on a recurring basis and the level of inputs used in such measurements by major security type as of December 31, 2022 are presented in the following table: December 31, 2022 Level 1 Level 2 Level 3 Fair Value (in thousands) Financial Assets: Money market funds ¹ $ 10,679 $ — $ — $ 10,679 Commercial paper — 4,954 — 4,954 Corporate bonds — 153,256 — 153,256 U.S. treasury securities 318,022 — — 318,022 U.S. agency securities — 39,416 — 39,416 Total financial assets $ 328,701 $ 197,626 $ — $ 526,327 ¹ Included within cash and cash equivalents on the Company’s consolidated balance sheet Financial assets subject to fair value measurements on a recurring basis and the level of inputs used in such measurements by major security type as of December 31, 2021 are presented in the following table: December 31, 2021 Level 1 Level 2 Level 3 Fair Value (in thousands) Financial Assets: Money market funds ¹ $ 115,867 $ — $ — $ 115,867 Commercial paper — 58,976 — 58,976 Corporate bonds — 223,474 — 223,474 U.S. treasury securities 303,016 — — 303,016 U.S. agency securities — 50,701 — 50,701 Total financial assets $ 418,883 $ 333,151 $ — $ 752,034 ¹ Included within cash and cash equivalents on the Company’s consolidated balance sheet The carrying amounts of accounts payable and accrued liabilities approximate their fair values due to their short-term maturities. The Company’s Level 2 securities are valued using third-party pricing sources. The pricing services utilize industry standard valuation models, including both income and market-based approaches, for which all significant inputs are observable, either directly or indirectly. There were no transfers of assets between the fair value measurement levels during the years ended December 31, 2022 o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s</t>
        </is>
      </c>
      <c r="B4" s="4" t="inlineStr">
        <is>
          <t>InvestmentsThe fair value and amortized cost of cash equivalents and available-for-sale securities by major security type as of December 31, 2022 are presented in the following table: December 31, 2022 Amortized Cost Unrealized Gains Unrealized Losses Fair Value (in thousands) Money market funds $ 10,679 $ — $ — $ 10,679 Commercial paper 4,956 — (2) 4,954 Corporate bonds 156,019 25 (2,788) 153,256 U.S. treasury securities 323,077 5 (5,060) 318,022 U.S. agency securities 41,078 — (1,662) 39,416 Total cash equivalents and investments $ 535,809 $ 30 $ (9,512) $ 526,327 Classified as: Cash equivalents $ 11,760 Short-term investments 455,416 Long-term investments 59,151 Total cash equivalents, and investments $ 526,327 The fair value and amortized cost of cash equivalents and available-for-sale securities by major security type as of December 31, 2021 are presented in the following table: December 31, 2021 Amortized Cost Unrealized Gains Unrealized Losses Fair Value (in thousands) Money market funds $ 115,867 $ — $ — $ 115,867 Commercial paper 58,981 2 (7) 58,976 Corporate bonds 224,092 29 (647) 223,474 U.S. treasury securities 304,142 2 (1,128) 303,016 U.S. agency securities 51,075 — (374) 50,701 Total cash equivalents and investments $ 754,157 $ 33 $ (2,156) $ 752,034 Classified as: Cash equivalents $ 115,867 Short-term investments 283,988 Long-term investments 352,179 Total cash equivalents, and investments $ 752,034 The Company believes that it is more likely than not that investments in an unrealized loss position will be held until maturity and all interest and principal will be received. The Company does not intend to sell these investments and it is more likely than not that the Company will not be required to sell the investment before recovery of its amortized cost basis. The fair values of available-for-sale debt investments by contractual maturity as of December 31, 2022 and 2021 were as follows: December 31, 2022 2021 (in thousands) Due in 1 year or less $ 456,497 $ 283,988 Due in 1 - 2 years 59,151 314,130 Due in 3 years — 38,049 Instruments not due at a single maturity date 10,679 115,867 Total cash equivalents and investments $ 526,327 $ 752,034 As of December 31, 2022 and 2021, the remaining contractual maturities of available-for-sale securities were less than three years. There have been no significant realized losses on available-for-sale securities for the years ended December 31, 2022, 2021 and 2020. As of December 31, 2022 and 2021, unrealized losses on available-for-sale securities are not attributed to credit risk. The Company believes that it is more likely than not that investments in an unrealized loss position will be held until maturity and all interest and principal will be received. The Company believes that an allowance for credit losses is unnecessary because the unrealized losses on certain of the Company’s available-for-sale securities are due to market factors. As of December 31, 2022 and 2021, securities with a fair value of $329.4 million and zero, respectively, were in a continuous net unrealized loss position for more than 12 months. To date, the Company has not recorded any impairment charges on available-for-sale securities. As of December 31, 2022 and 2021, the Company recognized $1.8 million and $1.9 million, respectively, of accrued interest receivable from available-for-sale securities within prepaid expenses and other curren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December 31, 2022 2021 (in thousands) Leasehold improvements $ 108,550 $ 108,353 Laboratory equipment 32,601 29,666 Computer equipment and purchased software 4,533 4,373 Furniture and fixtures 4,012 3,920 Construction in progress 28 39 Total 149,724 146,351 Less: accumulated depreciation (36,885) (23,361) Total property and equipment, net $ 112,839 $ 122,990 Depreciation expense for the years ended December 31, 2022, 2021 and 2020 was $14.3 million, $10.5 million and $7.4 million, respectively. Disposals of property and equipment were less than $0.1 million for the years ended December 31, 2022 and 2021. Disposals of property and equipment were zero for the year ended December 31, 2020. Accrued Liabilities Accrued liabilities consist of the following: December 31, 2022 2021 (in thousands) Accrued compensation and related benefits $ 17,935 $ 16,126 Accrued research and development expenses 11,790 13,521 Accrued lease liability 6,002 3,200 Unvested shares liability 1,898 2,904 Other 2,118 1,745 Total accrued and other current liabilities $ 39,743 $ 37,4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2</t>
        </is>
      </c>
    </row>
    <row r="3">
      <c r="A3" s="3" t="inlineStr">
        <is>
          <t>Research and Development [Abstract]</t>
        </is>
      </c>
      <c r="B3" s="4" t="inlineStr">
        <is>
          <t xml:space="preserve"> </t>
        </is>
      </c>
    </row>
    <row r="4">
      <c r="A4" s="4" t="inlineStr">
        <is>
          <t>License and Collaboration Agreements</t>
        </is>
      </c>
      <c r="B4" s="4" t="inlineStr">
        <is>
          <t>License and Collaboration Agreements Asset Contribution Agreement with Pfizer In April 2018, the Company entered into an Asset Contribution Agreement (the Pfizer Agreement) with Pfizer pursuant to which the Company acquired certain assets, including certain contracts and intellectual property for the development and administration of chimeric antigen receptor (CAR) T cells for the treatment of cancer. The Company is required to make milestone payments upon successful completion of regulatory and sales milestones on a target-by-target basis for the targets including CD19 and B-cell maturation antigen (BCMA), covered by the Pfizer Agreement. The aggregate potential milestone payments upon successful completion of various regulatory milestones in the United States and the European Union are $30.0 million or $60.0 million, depending on the target, with aggregate potential regulatory and development milestones of up to $840.0 million, provided that the Company is not obligated to pay a milestone for regulatory approval in the European Union for an anti-CD19 allogeneic CAR T cell product, to the extent Servier has commercial rights to such territory. The aggregate potential milestone payments upon reaching certain annual net sales thresholds in North America, Europe, Asia, Australia and Oceania (the Territory) for a certain number of targets covered by the Pfizer Agreement are $325.0 million per target. The sales milestones in the foregoing sentence are payable on a country-by-country basis until the last to expire of any Pfizer Royalty Term, as described below, for any product in such country in the Territory. In October 2019, the Territory was expanded to all countries in the world. No milestone or royalty payments were made in the years ended December 31, 2022, 2021 and 2020. Pfizer is also eligible to receive, on a product-by-product and country-by-country basis, royalties in single-digit percentages on annual net sales for products covered by the Pfizer Agreement or that use certain Pfizer intellectual property and for which an IND is first filed on or before April 6, 2023. The Company’s royalty obligation with respect to a given product in a given country begins upon the first sale of such product in such country and ends on the later of (i) expiration of the last claim of any applicable patent or (ii) 12 years from the first sale of such product in such country. Research Collaboration and License Agreement with Cellectis As part of the Pfizer Agreement, Pfizer assigned to the Company a Research Collaboration and License Agreement (the Original Cellectis Agreement) with Cellectis S.A. (Cellectis). On March 8, 2019, the Company entered into a License Agreement (the Cellectis Agreement) with Cellectis. In connection with the execution of the Cellectis Agreement, on March 8, 2019, the Company and Cellectis also entered into a letter agreement (the Letter Agreement), pursuant to which the Company and Cellectis agreed to terminate the Original Cellectis Agreement. The Original Cellectis Agreement included a research collaboration to conduct discovery and pre-clinical development activities to generate CAR T cells directed at targets selected by each party, which was completed in June 2018. Pursuant to the Cellectis Agreement, Cellectis granted to the Company an exclusive, worldwide, royalty-bearing license, on a target-by-target basis, with sublicensing rights under certain conditions, under certain of Cellectis’s intellectual property, including its TALEN and electroporation technology, to make, use, sell, import, and otherwise exploit and commercialize CAR T products directed at certain targets, including BCMA, CD70, Claudin 18.2, DLL3 and FLT3 (the Allogene Targets), for human oncologic therapeutic, diagnostic, prophylactic and prognostic purposes. In addition, certain Cellectis intellectual property rights granted by Cellectis to the Company and to Servier pursuant to the Exclusive License and Collaboration Agreement by and between Servier and Pfizer, dated October 30, 2016, which Pfizer assigned to the Company in April 2018, will survive the termination of the Original Cellectis Agreement. Pursuant to the Cellectis Agreement, the Company granted Cellectis a non-exclusive, worldwide, royalty-free, perpetual and irrevocable license, with sublicensing rights under certain conditions, under certain of the Company's intellectual property, to make, use, sell, import and otherwise commercialize CAR T products directed at certain targets (the Cellectis Targets). The Cellectis Agreement provides for development and sales milestone payments by the Company of up to $185.0 million per product that is directed against an Allogene Target, with aggregate potential development and sales milestone payments totaling up to $2.8 billion. Cellectis is also eligible to receive tiered royalties on annual worldwide net sales of any products that are commercialized by the Company that contain or incorporate, are made using or are claimed or covered by, Cellectis intellectual property licensed to the Company under the Cellectis Agreement (the Allogene Products), at rates in the high single-digit percentages. Such royalties may be reduced, on a licensed product-by-licensed product and country-by-country basis, for generic entry and for payments due under licenses of third party patents. Pursuant to the Cellectis Agreement, and subject to certain exceptions, the Company is required to indemnify Cellectis against all third party claims related to the development, manufacturing, commercialization or use of any Allogene Product or arising out of the Company’s material breach of the representations, warranties or covenants set forth in the Cellectis Agreement, and Cellectis is required, subject to certain exceptions, to indemnify the Company against all third party claims related to the development, manufacturing, commercialization or use of CAR T products directed at Cellectis Targets or arising out of Cellectis’s material breach of the representations, warranties or covenants set forth in the Cellectis Agreement. The royalties are payable, on a licensed product-by-licensed product and country-by-country basis, until the later of (i) the expiration of the last to expire of the licensed patents covering such product; (ii) the loss of regulatory exclusivity afforded such product in such country, and (iii) the tenth anniversary of the date of the first commercial sale of such product in such country; however, in no event shall such royalties be payable, with respect to a particular licensed product, past the twentieth anniversary of the first commercial sale for such product. Depending on the Cellectis Target, the Company has a right of first refusal or right of first negotiation to purchase or license from Cellectis rights to develop and commercialize products against such Cellectis Targets. Under the Cellectis Agreement, the Company has certain diligence obligations to progress the development of CAR T product candidates and to commercialize one CAR T product per Allogene Target in one major market country where the Company has received regulatory approval. If the Company materially breaches any of its diligence obligations and fails to cure within 90 days, then with respect to certain targets, such target will cease to be an Allogene Target and instead will become a Cellectis Target. Unless earlier terminated in accordance with its terms, the Cellectis Agreement will expire on a product-by-product and country-by-country basis, upon expiration of all royalty payment obligations with respect to such licensed product in such country. The Company has the right to terminate the Cellectis Agreement at will upon 60 days’ prior written notice, either in its entirety or on a target-by-target basis. Either party may terminate the Cellectis Agreement, in its entirety or on a target-by-target basis, upon 90 days’ prior written notice in the event of the other party’s uncured material breach. The Cellectis Agreement may also be terminated by the Company upon written notice at any time in the event that Cellectis becomes bankrupt or insolvent or upon written notice within 60 days of a consummation of a change of control of Cellectis. All costs the Company incurred in connection with this agreement were recognized as research and development expenses in the consolidated statement of operations. For the years ended December 31, 2022 and 2020, zero clinical development milestones were achieved. For the year ended December 31, 2021, $10.0 million of costs were incurred related to the achievement of clinical development milestones under this agreement. License and Collaboration Agreement with Servier As part of the Pfizer Agreement, Pfizer assigned to the Company an Exclusive License and Collaboration Agreement (the Servier Agreement), with Les Laboratoires Servier SAS and Institut de Recherches Internationales Servier SAS (collectively, Servier) to develop, manufacture and commercialize certain allogeneic anti-CD19 CAR T cell product candidates, including UCART19, in the United States with the option to obtain the rights over additional anti-CD19 product candidates and for allogeneic CAR T cell product candidates directed against one additional target. In October 2019, the Company agreed to waive its rights to the one additional target. Under the Servier Agreement, the Company has an exclusive license to develop, manufacture and commercialize UCART19, ALLO-501 and ALLO-501A in the field of anti-tumor adoptive immunotherapy in the United States, with an exclusive option to obtain the same rights for additional product candidates in the United States and, if Servier does not elect to pursue development or commercialization of those product candidates in certain markets outside of the United States pursuant to its license, outside of the United States as well. The Company is not required to make any additional payments to Servier to exercise an option. If the Company opts-in to another product candidate, Servier has the right to obtain rights to such product candidate outside the United States and to share development costs for such product candidate. Under the Servier Agreement, the Company is required to use commercially reasonable efforts to develop and obtain marketing approval in the United States in the field of anti-tumor adoptive immunotherapy for at least one product directed against CD19, and Servier is required to use commercially reasonable efforts to develop and obtain marketing approval in the European Union, and one other country in a group of specified countries outside of the European Union and the United States, in the field of anti-tumor adoptive immunotherapy for at least one allogeneic adaptive T cell product directed against a certain Company-selected target. For product candidates that the Company is co-developing with Servier, including UCART19, ALLO-501 and ALLO-501A, the Company is responsible for 60% of the specified development costs and Servier is responsible for the remaining 40% of the specified development costs under the applicable global research and development plan. Subject to certain restrictions, each party has the right to conduct activities that are specific to its territory outside the global research and development plan at such party’s sole expense. In addition, each party is solely responsible for commercialization activities in its territory at such party’s sole expense. The Company is required to make milestone payments to Servier upon successful completion of regulatory and sales milestones. The Servier Agreement provides for aggregate potential payments by the Company to Servier of up to $137.5 million upon successful completion of various regulatory milestones, and aggregate potential payments by the Company to Servier of up to $78.0 million upon successful completion of various sales milestones. Similarly, Servier is required to make milestone payments upon successful completion of regulatory and sales milestones for products directed at the Allogene-target covered by the Servier Agreement that achieves such milestones. The total potential payments that Servier is obligated to make to the Company under the Servier Agreement upon successful completion of regulatory and sales milestones are $42 million and €70.5 million ($75.4 million), respectively. The foregoing milestones are subject to certain adjustments if the Company obtains rights for certain products outside of the United States upon Servier’s election not to pursue such rights. Each party is also eligible to receive tiered royalties on annual net sales in countries within the paying party’s respective territory of any licensed products that are commercialized by such party that are directed at the targets licensed by such party under the Servier Agreement. The royalty rates are in a range from the low tens to the high teen percentages. Such royalties may be reduced for interchangeable drug entry, expiration of patent rights and amounts paid pursuant to licenses of third-party patents. The royalty obligation for each party with respect to a given licensed product in a given country in each party’s respective territory (the Servier Royalty Term) begins upon the first commercial sale of such product in such country and ends after a defined number of years. Unless earlier terminated in accordance with the Servier Agreement, the Servier Agreement will continue, on a licensed product-by-licensed product and country-by-country basis, until the Servier Royalty Term with respect to the sale of such licensed product in such country expires. For the years ended December 31, 2022, 2021 and 2020, the Company recorded $19.9 million, $17.1 million, and $8.5 million, respectively, of net cost recoveries under the cost-sharing terms of the Servier Agreement as a reduction to research and development expenses. As of December 31, 2022 and 2021, amounts due from Servier of $1.5 million and $4.1 million, respectively, were recorded in other current assets in the accompanying consolidated balance sheets. For the year ended December 31, 2022, $8.0 million in costs were incurred related to the achievement of a clinical development milestone under the Servier Agreement. Zero clinical development milestones were achieved for the years ended December 31, 2021 and 2020. On September 15, 2022, Servier sent a notice of discontinuation (Discontinuation) of its involvement in the development of all licensed products directed against CD19, including UCART19, ALLO-501 and ALLO-501A (collectively, CD19 Products), pursuant to the Servier Agreement. Servier’s Discontinuation provides the Company with the right to elect a license to the CD19 Products outside of the United States (Ex-US Option) and does not otherwise affect the Company's current exclusive license for the development and commercialization of CD19 Products in the United States. However, Servier has disputed the implications of the Discontinuation, namely whether development cost contributions continue and the timeframe during which the Company has the right to elect a license to CD19 Products outside of the United States. In December 2022, Servier sent the Company a notice for material breach due to the Company's purported refusal to allow an audit of certain manufacturing costs under the cost share arrangement. While the Company does not believe Servier has such an audit right, the Company is currently progressing such audit with Servier to recover outstanding manufacturing costs owed by Servier to the Company. Research Collaboration and License Agreement with Notch Therapeutics On November 1, 2019, the Company entered into a Collaboration and License Agreement (the Notch Agreement) with Notch Therapeutics Inc. (Notch), pursuant to which Notch granted to Allogene an exclusive, worldwide, royalty-bearing, sublicensable license under certain of Notch’s intellectual property to develop, make, use, sell, import, and otherwise commercialize therapeutic gene-edited T cell and/or natural killer (NK) cell products from induced pluripotent stem cells directed at certain CAR targets for initial application in non-Hodgkin lymphoma, acute lymphoblastic leukemia and multiple myeloma. In addition, Notch has granted Allogene an option to add certain specified targets to its exclusive license in exchange for an agreed per-target option fee. The Notch Agreement includes a research collaboration to conduct research and pre-clinical development activities to generate engineered cells directed to Allogene’s exclusive targets, which will be conducted in accordance with an agreed research plan and budget under the oversight of a joint development committee. Allogene will reimburse Notch’s costs incurred in accordance with such plan and budget. The term of the research collaboration will expire upon the earlier of (i) the fifth anniversary of the date of the Notch Agreement, (ii) at Allogene’s election, following the joint development committee’s determination that for each exclusive target, Notch has met certain success criteria, or (iii) the joint development committee’s determination that the research collaboration cannot be reasonably pursued against any exclusive target due to technical infeasibility or safety issues. In connection with the execution of the Notch Agreement, Allogene made an upfront payment to Notch of $10.0 million in return for a license to access Notch's technology in order to conduct research pursuant to the Notch Agreement. The Company recognized a research and development expense of $10 million during the year ended December 31, 2019 as the license had no foreseeable alternative future use. In addition, Allogene made a $5.0 million investment in Notch’s series seed convertible preferred stock, resulting in Allogene having a 25% ownership interest in Notch’s outstanding capital stock on a fully diluted basis immediately following the investment. In connection with this investment, an Allogene representative serves on the Notch Board of Directors. In February 2021, the Company made an additional $15.9 million investment in Notch's Series A preferred stock. In October 2021, the Company made an additional $1.8 million investment in Notch's common stock. Immediately following this transaction, the Company's share in Notch was 23.0% on a voting interest basis. The Company did not have a controlling interest in Notch as of December 31, 2022, and continued to account for its investment in Notch as an equity method investment. Under the Notch Agreement, Notch will be eligible to receive up to $7.25 million upon achieving certain agreed research milestones, up to $4.0 million per exclusive target upon achieving certain pre-clinical development milestones, and up to $283.0 million per exclusive target and cell type (i.e., T cell or NK cell) upon achieving certain clinical, regulatory and commercial milestones. Notch is also entitled to receive tiered royalties in the mid to high single digit range on Allogene’s sales of licensed products, subject to certain reductions, for a term, on a country-by-country and product-by-product basis, commencing on first commercial sale of such product in such country and continuing until the latest of (i) the date upon which there is no valid claim of the licensed patents in such country of sale that covers such product, (ii) the expiration of applicable data or other regulatory exclusivity in such country of sale or (iii) a defined period from the first commercial sale of such product in such country. The terms of the Notch Agreement will continue on a product-by-product and country-by-country basis until Allogene’s payment obligations with respect to such product in such country have expired. Following such expiration, Allogene’s license with respect to such product and country shall be perpetual, irrevocable, fully paid up and royalty-free. Allogene may terminate the Collaboration Agreement in whole or on a product-by-product basis upon ninety days’ prior written notice to Notch. Either party may also terminate the Collaboration Agreement with written notice upon material breach by the other party, if such breach has not been cured within a defined period of receiving such notice, or in the event of the other party’s insolvency. For the years ended December 31, 2022, 2021, and 2020, the Company recorded $3.8 million, $4.3 million, and $3.2 million, respectively, in collaboration costs as research and development expenses. For the year ended December 31, 2021, $0.3 million in costs were incurred related to the achievement of a research milestone under this agreement. Zero milestones were achieved for the years ended December 31, 2022 and 2020. Strategic Alliance with The University of Texas MD Anderson Cancer Center On October 6, 2020, the Company entered into a strategic five-year collaboration agreement with The University of Texas MD Anderson Cancer Center (MD Anderson) for the preclinical and clinical investigation of allogeneic CAR T cell product candidates. The Company and MD Anderson are collaborating on the design and conduct of preclinical and clinical studies with oversight from a joint steering committee. Under the terms of the agreement, the Company has committed up to $15.0 million of funding for the duration of the agreement. Payment of this funding is contingent on mutual agreement to study orders in order for any study to be included under the alliance. The Company made an upfront payment of $3.0 million to MD Anderson in the year ended December 31, 2020. The Company is obligated to make further payments to MD Anderson each year upon the anniversary of the agreement effective date through the duration of the agreement term. These costs are expensed to research and development as MD Anderson renders the services under the strategic alliance. The agreement may be terminated by either party for material breach by the other party. Individual studies may be terminated for, among other things, material breach, health and safety concerns or where the institutional review board, the review board at the clinical site with oversight of the clinical study, requests termination of any study. Where any legal or regulatory authorization is finally withdrawn or terminated, the relevant study will also terminate automatically. For the years ended December 31, 2022, 2021, and 2020, the Company recorded $1.4 million, $1.0 million, and zero, respectively, in collaboration costs under this agreement as research and development expenses. Joint Venture and License Agreement with Allogene Overland Biopharm (CY) Limited On December 14, 2020, the Company entered into a License Agreement with Allogene Overland Biopharm (CY) Limited (Allogene Overland), a joint venture established by the Company and Overland Pharmaceuticals (CY) Inc. (Overland), pursuant to a Share Purchase Agreement, dated December 14, 2020, for the purpose of developing, manufacturing and commercializing certain allogeneic CAR T cell therapies for patients in greater China, Taiwan, South Korea and Singapore (the JV Territory). Pursuant to the Share Purchase Agreement, the Company acquired Seed Preferred Shares in Allogene Overland representing 49% of Allogene Overland's outstanding stock as partial consideration for the License Agreement, and Overland acquired Seed Preferred Shares representing 51% of Allogene Overland's outstanding stock for $117.0 million in upfront and certain quarterly cash payments, to support operations of Allogene Overland. As of December 31, 2022, the Company and Overland are the sole equity holders in Allogene Overland. The Company received $40 million from Allogene Overland as partial consideration for the License Agreement. Pursuant to the License Agreement, the Company granted Allogene Overland an exclusive license to develop, manufacture and commercialize certain allogeneic CAR T cell candidates directed at four targets, BCMA, CD70, FLT3, and DLL3, in the JV Territory. As consideration, the Company would also be entitled to additional regulatory milestone payments of up to $40.0 million and, subject to certain conditions, tiered low-to-mid single-digit sales royalties. Subsequent to entering into the License Agreement, Allogene Overland assigned the License Agreement to a wholly-owned subsidiary, Allogene Overland BioPharm (HK) Limited. On April 1, 2022, Allogene Overland HK assigned the License Agreement to Allogene Overland Biopharm (PRC) Co., Limited. Promises that the Company concluded were distinct performance obligations in the License Agreement included: (1) the license of intellectual property and delivery of know-how, (2) the manufacturing license, related know-how and support, (3) if and when available know-how developed in future periods, and (4) participation in the joint steering committee. In order to determine the transaction price, the Company evaluated all the payments to be received during the duration of the contract. Fixed consideration exists in the form of the upfront payment. Regulatory milestones and royalties were considered variable consideration. The Company constrains the estimated variable consideration when it assesses it is probable that a significant reversal in the amount of cumulative revenue recognized may occur in future periods. Milestone fees were constrained and not included in the transaction price due to the uncertainties of research and development. The Company re-evaluates the transaction price, including the estimated variable consideration included in the transaction price and all constrained amounts, in each reporting period and as uncertain events are resolved or other changes in circumstances occur. The shares of Series Seed Preferred Stock were accounted for as part of the Company’s joint venture and equity method accounting upon formation of the joint venture, and as such, were excluded from the transaction price. The Company determined that the initial transaction price consists of the upfront payment of $40.0 million. The allocation of the transaction price is performed based on standalone selling prices, which are based on estimated amounts that the Company would charge for a performance obligation if it were sold separately . The transaction price allocated to the license of intellectual property and delivery of know-how will be recognized upon grant of license and delivery of know-how. The transaction price allocated to (i) the manufacturing license, related know-how and support services, (ii) if and when available know-how developed in future periods, and (iii) participation in the joint steering committee, will be recognized over time as the services are delivered. Funds received in advance are recorded as deferred revenue and will be recognized as the performance obligations are satisfied. The Company has determined that Allogene Overland is a variable interest entity as of December 31, 2022 and 2021, respectively. The Company does not have the power to independently direct the activities which most significantly affect Allogene Overland's economic performance. Accordingly, for the years ended December 31, 2022 and 2021, the Company did not consolidate Allogene Overland because the Company determined that it was not the primary beneficiary. For the years ended December 31, 2022, 2021 and 2020, the Company recognized $0.2 million, $38.5 million and zero, respectively, of collaboration revenue, primarily related to the delivery of a performance obligation consisting of a license of intellectual property and related know-how which was delivered in the first quarter of 2021. For the year ended December 31, 2022, the Company recorded $0.7 million of net cost recoveries under the terms of the license agreement as a reduction to research and development expenses. For the years ended December 31, 2021 and 2020, the Company recorded zero net cost recoveries. Collaboration and License Agreement with Antion On January 5, 2022, the Company entered into an exclusive collaboration and global license agreement (Antion Collaboration and License Agreement) with Antion Biosciences SA (Antion) for Antion’s miRNA technology (miCAR), to advance multiplex gene silencing as an additional tool to develop next generation allogeneic CAR T products. Pursuant to the agreement, Antion will exclusively collaborate with the Company on oncology products for a defined period. The Company will also have exclusive worldwide rights to commercialize products incorporating Antion technology developed during the collaboration. The Antion Collaboration and License Agreement includes an exclusive research collaboration to conduct research and development of the use of Antion’s proprietary technologies to produce certain products for a defined period, which will be conducted in accordance with an agreed research plan and budget under the oversight of a joint steering committee. The Company will reimburse Antion's costs incurred in accordance with such plan and budget. In connection with the execution of the Antion Collaboration and License Agreement, the Company made an upfront payment to Antion of $3.5 million in return for a license to access Antion's technology in order to conduct research pursuant to the agreement. The upfront payment was fully recognized as research and development expense as the license had no foreseeable alternative future use. In addition, the Company made a $3.0 million investment in Antion's preferred stock and is expected to make an additional $3.0 million investment in Antion's preferred stock upon achievement of an agreed milestone. The Company accounts for its investment in Antion's preferred stock as an equity investment measured at cost less any impairment. In connection with this investment, a Company representative was appointed to Antion’s Board of Directors. Under the Antion Collaboration and License Agreement, Antion will be eligible to receive up to $35.3 million for four products upon achievement of certain development and regulatory milestones. For each additional product, Antion will be eligible to receive $2.0 million upon achievement of a regulatory milestone. Antion is also entitled to receive a low single-digit royalty on the Company’s sales of licensed products, subject to certain reductions. For the year ended December 31, 2022, the Company recorded $5.0 million in research and development expenses related to the upfront payment and collaboration costs, of which $0.5 million is recorded in accrued and other liabilities as of December 31, 2022. The Company's total equity investment in Antion was $3.0 million as of December 31, 2022 and is recognized in other long-term assets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In August 2018, the Company entered into an operating lease agreement (HQ Lease) for new office and laboratory space which consists of approximately 68,000 square feet located in South San Francisco, California. The lease term was 127 months beginning August 2018 through February 2029 with an option to extend the term for 7 years which was not reasonably assured of exercise. The Company has made certain tenant improvements, including the addition of laboratory space, and has received $5.0 million of tenant improvement allowances up to December 31, 2022. The rent payments began on March 1, 2019 after an abatement period. In December 2021, the Company amended its lease agreement to lease an additional 47,566 square feet of office and laboratory space in South San Francisco, California, as part of the same building as the Company’s current headquarters. The lease term commenced in April 2022 and is for a period of 120 months. The rent payments for the expansion premises began in August 2022 after an abatement period. The lease term for the existing premises was also extended and the lease for both the existing and expansion premises will expire on March 31, 2032 with an option to extend the term for 8 years which is not reasonably assured of exercise. In October 2018, the Company entered into an operating lease agreement for office and laboratory space which consists of 14,943 square feet located in South San Francisco, California. The lease term was 124 months beginning November 2018 through February 2029, with an option to extend the term for another 7 years which was not reasonably assured of exercise. The Company has made certain tenant improvements, including the upgrading of current office and laboratory space with a lease incentive allowance of $0.8 million. Rent payments began in November 2018. In December 2021, the Company amended its lease agreement to extend the term of the lease to be co-terminus with the HQ Lease. The lease term will expire March 31, 2032 with an option to extend the term for 8 years which is not reasonably assured of exercise. In February 2019, the Company entered into a lease agreement for approximately 118,000 square feet of space to develop a cell therapy manufacturing facility in Newark, California. The lease term is 188 months and began in November 2020. Upon certain conditions, the Company has two ten-year options to extend the lease, both of which are not reasonably assured of exercise. The Company has received $3.0 million of tenant improvement allowances for costs related to the design and construction of certain Company improvements. The Company maintains letters of credit for the benefit of landlords which is disclosed as restricted cash in the consolidated balance sheet. Restricted cash related to letters of credit due to landlords was $6.0 million as of December 31, 2022 and 2021. The balance sheet classification of our lease liabilities were as follows (in thousands): December 31, 2022 December 31, 2021 Operating lease liabilities Current portion included in accrued and other current liabilities $ 6,002 $ 3,200 Long-term portion of lease liabilities 95,122 69,929 Total operating lease liabilities $ 101,124 $ 73,129 The components of lease costs for operating leases, which were recognized in operating expenses, were as follows (in thousands): Year Ended December 31, 2022 2021 2020 Operating lease cost $ 11,664 $ 7,513 $ 7,390 Variable lease cost 2,139 1,629 1,382 Total lease costs $ 13,803 $ 9,142 $ 8,772 Cash paid for amounts included in the measurement of lease liabilities for the year ended December 31, 2022 was $9.5 million and was included in net cash used in operating activities in the Company's consolidated statements of cash flows. The undiscounted future non-cancellable lease payments under the Company's operating leases as of December 31, 2022 is as follows: Year ending December 31: (in thousands) 2023 $ 12,049 2024 12,447 2025 12,627 2026 12,819 2027 and thereafter 90,492 Total undiscounted lease payments 140,434 Less: Present value adjustment (39,310) Total $ 101,124 Operating lease liabilities are based on the net present value of the remaining lease payments over the remaining lease term. In determining the present value of lease payments, the Company uses its estimated incremental borrowing rate. The weighted average discount rate used to determine the operating lease liability was 6.20%. As of December 31, 2022, the weighted average remaining lease term for our operating leases is 9.97 years. Rent expense for short-term leases was $0.3 million, $0.3 million and $0.2 million for the years ended December 31, 2022, 2021 and 2020, respectively. Certain lease agreements require the Company to return designated areas of leased space to its original condition upon termination of the lease agreement. At the inception of such leases, the Company records an asset retirement obligation and a corresponding capital asset in an amount equal to the estimated fair value of the obligation. To determine the fair value of the obligation, the Company estimates the cost for a third-party to perform the restoration work. In subsequent periods, for each asset retirement obligation, the Company records interest expense to accrete the asset retirement obligation liability to full value and depreciate each capitalized asset retirement obligation asset, both over the term of the associated lease agreement. Asset retirement obligations were $0.6 million and $0.5 million as of December 31, 2022 and 2021 respectively. Other Commitments Solar Power Purchase and Energy Services Agreement In July 2020, the Company entered into a Solar Power Purchase and Energy Services Agreement for the installation and operation of a solar photovoltaic generating system and battery energy storage system at the Company's cell therapy manufacturing facility in Newark, California. The agreement has a term of 20 years and commenced in September 2022. The Company is obligated to pay for electricity generated from the system at an agreed rate for the duration of the agreement term. Termination of the agreement by the Company will result in a termination payment due of approximately $4.3 million. In connection with the agreement, the Company maintains a letter of credit for the benefit of the service provider in the amount of $4.3 million which is recorded as restricted cash in the consolidated balance sheets as of December 31, 2022 and 2021. License Agreements for Intellectual Property The Company has entered into certain license agreements for intellectual property which is used as part of its development and manufacturing processes. Each of these respective agreements are generally cancellable by the Company. These agreements require payment of annual license fees and may include conditional milestone payments for achievement of specific research, clinical and commercial events, and royalty payments. The timing and likelihood of any significant conditional milestone payments or royalty payments becoming due was not probable as of December 31, 2022. Purchase Commitments In the normal course of business, the Company enters into various purchase commitments with third-party contract manufacturers for the manufacture and processing of our product candidates and related raw materials, and the Company has entered into other contracts in the normal course of business with contract research organizations for clinical trials and other vendors for other services and products for operating purposes. These agreements generally provide for termination or cancellation, other than for costs already incurred. As of December 31, 2022, the Company had non-cancellable purchase commitments of $0.3 million.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t>
        </is>
      </c>
      <c r="B4" s="4" t="inlineStr">
        <is>
          <t>Equity Method Investments Notch Therapeutics In conjunction with the execution of the Notch Agreement (see Note 6), the Company also entered into a Share Purchase Agreement with the Company acquiring shares of Notch’s Series Seed convertible preferred stock for a total investment cost of $5.1 million which includes transaction costs of $0.1 million, resulting in a 25% ownership interest in Notch. In February 2021, the Company made a $15.9 million investment in Notch's Series A preferred stock. Immediately following this transaction, the Company's share in Notch was 20.7% on a voting interest basis. In October 2021, the Company made an additional $1.8 million investment in Notch's common stock. Immediately following this transaction, the Company's share in Notch was 23.0% on a voting interest basis. The Company’s total equity investment in Notch as of December 31, 2022 and 2021 was $12.8 million and $18.0 million, respectively, and the Company accounted for the investment using the equity method of accounting. During the years ended December 31, 2022, 2021 and 2020, the Company recognized its share of Notch's net loss under the other expenses caption within the consolidated statement of operations. Allogene Overland Biopharm (CY) Limited In conjunction with the execution of the License Agreement with Allogene Overland (see Note 6), the Company also entered into a Share Purchase Agreement and Shareholders' Agreement with the joint venture company acquiring shares of Allogene Overland’s Seed Preferred Shares representing a 49% ownership interest in exchange for entering into a License Agreement which had a carrying value of zero. The Company accounts for its investment in Allogene Overland as an equity method investment at carrying value. The Company's total equity investment in Allogene Overland was zero as of December 31, 2022. The Company’s equity investment in Allogene Overland as of December 31, 2022 and 2021 had a zero carryover basis. Therefore, the Company did not account for its share of losses incurred by Allogene Overland. See Note 6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Preferred Stock Pursuant to the Amended and Restated Certificate of Incorporation filed on October 15, 2018, as amended, the Company is authorized to issue a total of 10,000,000 shares of preferred stock, of which no shares were issued and outstanding at December 31, 2022 and 2021. Common Stock Pursuant to the Certificate of Amendment of Amended and Restated Certificate of Incorporation filed on June 17, 2022, the Company is authorized to issue a total of 400,000,000 shares of common stock, of which 144,438,304 and 142,623,065 shares were issued and outstanding at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18 Equity Incentive Plan In June 2018, the Company adopted its 2018 Equity Incentive Plan (Prior 2018 Plan). The Prior 2018 Plan provided for the Company to sell or issue common stock or restricted common stock, or to grant incentive stock options or nonqualified stock options for the purchase of common stock, to employees, members of the Company’s Board of Directors and consultants of the Company under terms and provisions established by the Company’s Board of Directors. In September 2018, the Board of Directors adopted a new amended and restated 2018 Equity Incentive Plan as a successor to and continuation of the Prior 2018 Plan, which became effective in October 2018 (the 2018 Plan), which authorized additional shares for issuance and provided for an automatic annual increase to the number of shares issuable under the 2018 Plan by an amount equal to 5% of the total number of shares of common stock outstanding on December 31 st of the preceding calendar year. The term of any stock option granted under the 2018 Plan cannot exceed 10 years. The Company generally grants stock-based awards with service conditions only. Options granted typically vest over a four-year period but may be granted with different vesting terms. Restricted Stock Units granted typically vest annually over a four-year period but may be granted with different vesting terms. Options shall not have an exercise price less than 100% of the fair market value of the Company’s common stock on the grant date. If the individual possesses more than 10% of the combined voting power of all classes of stock of the Company, the exercise price shall not be less than 110% of the fair market value of a common share of stock on the date of grant. This requirement is applicable to incentive stock options only. As of December 31, 2022 and 2021, there were 12,932,861 and 15,801,927 shares reserved by the Company under the 2018 Plan for the future issuance of equity awards. Stock Option Exchange program On June 21, 2022, the Company commenced an offer to exchange certain eligible options held by eligible employees of the Company for new options (the Exchange Offer). The Exchange Offer expired on July 19, 2022. Pursuant to the Exchange Offer, 199 eligible holders elected to exchange, and the Company accepted for cancellation, eligible options to purchase an aggregate of 3,666,600 shares of the Company’s common stock, representing approximately 93.5% of the total shares of common stock underlying the eligible options. On July 19, 2022, immediately following the expiration of the Exchange Offer, the Company granted new options to purchase 3,666,600 shares of common stock, pursuant to the terms of the Exchange Offer and the 2018 Plan. The exercise price of the new options granted pursuant to the Exchange Offer was $13.31 per share, which was the closing price of the common stock on the Nasdaq Global Select Market on the grant date of the new options. The new options are subject to a new three-year vesting schedule, vesting in equal annual installments over the vesting term. Each new option has a maximum term of seven years. The exchange of stock options was treated as a modification for accounting purposes. The incremental expense of $5.2 million for the modified options was calculated using a lattice option pricing model. The incremental expense and the unamortized expense remaining on the exchanged options as of the modification date are being recognized over the new three-year service period. Stock Option Activity The following summarizes option activity under the 2018 Plan: Outstanding Options Number of Options Weighted- Average Exercise Price Weighted- Average Remaining Contract Term Aggregate Intrinsic Value (in years) (in thousands) Balance, December 31, 2021 10,239,167 $ 21.10 7.68 $ 26,223 Options granted 8,692,928 9.64 Options exercised (195,076) 2.33 $ 1,855 Options forfeited (1,167,444) 19.88 Cancelled under the Option Exchange (3,666,600) $ 26.82 Granted under the Option Exchange 3,666,600 $ 13.31 Balance, December 31, 2022 17,569,575 $ 12.90 7.73 $ 6,658 Exercisable, December 31, 2022 13,103,885 $ 12.95 7.94 $ 6,658 Vested and expected to vest, December 31, 2022 17,569,575 $ 12.90 7.73 $ 6,658 The aggregate intrinsic values of options exercised, outstanding, exercisable, vested and expected to vest were calculated as the difference between the exercise price of the options and the closing price of the Company’s common stock on the Nasdaq Global Select Market on December 31, 2022. The aggregate intrinsic value of options exercised during the years ended December 31, 2022, 2021 and 2020 was $1.9 million, $21.9 million and $36.3 million, respectively. During the years ended December 31, 2022, 2021 and 2020, the estimated weighted-average grant-date fair value of employee options granted was $9.97 per share, $18.79 per share and $13.79 per share, respectively. As of December 31, 2022 and 2021, there was $83.2 million and $75.5 million, respectively, of unrecognized stock-based compensation related to unvested stock options, which is expected to be recognized over a weighted-average period of 2 years, 256 days and 2 years, 176 days, respectively. The fair value of employee, consultant and director stock option awards was estimated at the date of grant using a Black-Scholes option-pricing model with the following assumptions: Year Ended December 31, 2022 2021 Fair value of common stock $7.08 - $17.28 $15.37 - $39.02 Expected term in years 5.25 - 6.08 5.27 - 6.25 Expected volatility 70.82% - 73.39% 69.73% - 71.69% Expected risk-free interest rate 1.61% - 4.12% 0.60% - 1.40% Expected dividend 0% 0% The fair value of the new options granted under the Option Exchange program was estimated at the date of grant using a lattice option pricing model with the following assumptions: expected volatility of 73.74%, expected risk-free rate of 3.06%, expected dividends of 0% and expected exercise barrier of 2.57. The Black-Scholes option-pricing model and the lattice option pricing model require the use of subjective assumptions which determine the fair value of stock-based awards. These assumptions include: Fair value of common stock —For grants before October 2018 when the Company was private and there was no public market for the Company’s common stock, the fair value of the Company’s common stock underlying share-based awards was estimated on each grant date by the Company’s Board of Directors. In order to determine the fair value of the Company’s common stock underlying option grants, the Company’s Board of Directors considered, among other things, valuations of the Company’s common stock prepared by an unrelated third-party valuation firm in accordance with the guidance provided by the American Institute of Certified Public Accountants Practice Guide, Valuation of Privately-Held-Company Equity Securities Issued as Compensation . For all grants subsequent to the Company’s IPO in October 2018, the fair value of common stock was determined by taking the closing price per share of common stock per Nasdaq. Expected term — The expected term represents the period that stock-based awards are expected to be outstanding. The expected term for option grants is determined using the simplified method. The simplified method deems the term to be the average of the time-to-vesting and the contractual life of the stock-based awards. Expected volatility — The Company uses an average historical stock price volatility of comparable public companies within the biotechnology and pharmaceutical industry that were deemed to be representative of future stock price trends as the Company does not have sufficient trading history for its common stock. The Company will continue to apply this process until a sufficient amount of historical information regarding the volatility of its own stock price becomes available.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Expected exercise barrier - The modified options are assumed to be exercised upon vesting and when the ratio of stock market price to exercise price reaches 2.57, or expiration, whichever is earlier. For the years ended December 31, 2022, 2021 and 2020, total stock-based compensation expense related to stock options was $42.2 million, $38.2 million and $31.8 million, respectively. Restricted Stock Unit Activity The following summarizes restricted stock unit activity under the 2018 Plan: Outstanding Restricted Stock Units Restricted Stock Units Weighted- Average Grant Date Fair Value per Share Weighted Average Remaining Vesting Life Aggregate Intrinsic Value (in years) (in thousands) Unvested December 31, 2021 4,261,108 $ 26.37 1.72 $ 63,576 Granted 3,505,399 9.75 1.55 Vested (1,242,437) 26.38 Forfeited (1,030,664) 20.49 Unvested December 31, 2022 5,493,406 $ 16.86 1.54 $ 34,554 Vested and expected to vest, December 31, 2022 5,493,406 $ 16.86 1.54 $ 34,554 For the years ended December 31, 2022, 2021 and 2020, total stock-based compensation expense related to restricted stock units and performance based restricted stock units was $34.3 million, $26.6 million and $17.2 million, respectively . For the years ended December 31, 2022, 2021 and 2020, total fair value of vested restricted stock units and performance based restricted stock units as of their grant dates was $32.8 million, $18.5 million and $13.4 million, respectively. As of December 31, 2022 and 2021, there was $70.5 million and $90.7 million, respectively, of unrecognized stock-based compensation which is expected to be recognized over a weighted average period of 2.55 years. Employee Stock Purchase Plan In October 2018, the stockholders approved the 2018 Employee Stock Purchase Plan (ESPP), which initially reserved 1,160,000 shares of the Company's common stock for employee purchases under terms and provisions established by the Board of Directors. Effective January 1, 2022 and 2021, the number of shares authorized under the ESPP for employee purchases increased by 1,426,230 and 1,404,743 shares respectively. The ESPP is intended to qualify as an "employee stock purchase plan" under Section 423 of the Internal Revenue Code. Under the current offering adopted pursuant to the ESPP, each offering period is approximately 24 months, which is generally divided into four purchase periods of approximately six months. Employees are eligible to participate if they are employed by the Company. Under the ESPP, employees may purchase common stock through payroll deductions at a price equal to 85% of the lower of the fair market value of common stock on the first trading day of each offering period or on the purchase date. The ESPP provides for consecutive, overlapping 24-month offering periods. The offering periods are scheduled to start on the first trading day on or after March 16 or September 16 of each year, except for the first offering period which commenced on October 11, 2018, the first trading day after the effective date of the Company’s registration statement. Contributions under the ESPP are limited to a maximum of 15% of an employee’s eligible compensation. The fair values of the rights granted under the ESPP were calculated using the following assumptions: Year ended December 31, 2022 2021 Expected term (in years) 0.50 – 2.00 0.50 – 2.00 Volatility 74.20% - 85.63% 59.35% - 80.00% Risk-free interest rate 0.86%-3.88% 0.05% - 0.23% Dividend yield — — For the years ended December 31, 2022, 2021 and 2020, total stock-based compensation expense related to ESPP was $3.6 million, $2.3 million and $2.5 million, respectively. Founders’ Stock In 2018, the Company’s founders agreed to modify their common shares outstanding to include vesting provisions that require continued service to the Company in order to vest in those shares. Stock-based compensation expense is recognized for shares of founders’ stock as vesting conditions are met. In relation to the modification, 24,230,750 shares of founders’ stock remained unvested at the modification date in April 2018. For the years ended December 31, 2022, 2021 and 2020, $3.4 million, $13.7 million, and $13.7 million of stock-based compensation expense was recognized related to the vesting of 1,514,424, 6,057,695, and 6,057,684 shares, respectively, of founders' stock. At December 31, 2021, there was $3.4 million of unrecognized stock-based compensation expense related to 1,514,424 shares of unvested founders’ stock which was recognized over 3 months. At December 31, 2022, there was no unrecognized stock-based compensation expense. The weighted-average fair value at grant date for founders’ stock was $2.27 per share. Total stock-based compensation expense related to stock options, restricted stock units, employee stock purchase plans and vesting of the founders’ common stock was as follows: Year Ended December 31, 2022 2021 2020 (in thousands) Research and development $ 42,497 $ 39,611 $ 31,309 General and administrative 41,103 41,207 33,952 Total stock-based compensation expense $ 83,600 $ 80,818 $ 65,261 Early Exercised Options The Company allows certain of its employees and its directors to exercise options granted under the Prior 2018 Plan and the 2018 Plan prior to vesting. The shares related to early exercised stock options are subject to the Company’s lapsing repurchase right upon termination of employment or service on the Company’s Board of Directors at the lesser of the original purchase price or fair market value at the time of repurchase. In order to vest, the holders are required to provide continued service to the Company. The proceeds are initially recorded in accrued and other liabilities and other long-term liabilities for the noncurrent portion. The proceeds are reclassified to paid-in capital as the repurchase right lapses. During the years ended December 31, 2022 and 2021, zero and 293,594 options were early exercised, respectively. As of December 31, 2022 and 2021, there was $1.9 million and $2.9 million, respectively, recorded in accrued and other liabilities and $0.6 million and $2.5 million, respectively, recorded in other long-term liabilities related to shares held by employees and directors that were subject to repurchase. The underlying shares are shown as outstanding in the consolidated financial statements since the exercise date but the shares which are subject to future vesting conditions are not included in the calculation of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Pfizer Inc. PF Equity Holdings 2 B.V. held 22,032,040 shares of Common Stock based on the Schedule 13D/A filed on September 17, 2021 with the SEC. According to the Schedule 13D/A filing, PF Equity Holdings 2 B.V. is a wholly-owned subsidiary of Pfizer formed for the purpose of holding certain assets owned or controlled by Pfizer or its direct or indirect subsidiaries. Based on a Form 4 filed on April 4, 2022 by PF Equity Holdings 2 B.V., Pfizer held the 22,032,040 shares as of March 31, 2022. During the years ended December 31, 2022 and 2020, the Company sold zero in excess raw materials to Pfizer. During the year ended December 31, 2021, the Company sold $0.1 million in excess raw materials to Pfizer. Collaboration Revenue In December 2020, the Company entered into a license agreement with Allogene Overland, a corporate joint venture entity and related party (see Note 6). The license agreement was subsequently assigned to a wholly-owned subsidiary of Allogene Overland, Allogene Overland BioPharm (HK) Limited. On April 1, 2022, Allogene Overland HK assigned the License Agreement to Allogene Overland Biopharm (PRC) Co., Limited. During the years ended December 31, 2022 and 2021, the Company recognized $0.2 million and $38.5 million, respectively, of collaboration revenue under this arrangement. For the year ended December 31, 2022, 2021 and 2020, the Company recorded $0.7 million, $0.2 million, and zero, respectively, of net cost recoveries under the terms of the license agreement as a reduction to research and development expenses. Consulting Agreements In June 2018, the Company entered into a services agreement with Two River Consulting LLC (Two River) a firm affiliated with the Company’s President and Chief Executive Officer, the Company’s Executive Chair of the board of directors, and a director of the Company to provide various managerial, clinical development, administrative, accounting and financial services to the Company. The costs incurred for services provided under this agreement were $0.7 million, $0.6 million and $0.4 million for the years ended December 31, 2022, 2021 and 2020, respectively. In August 2018, the Company entered into a consulting agreement with Bellco Capital LLC (Bellco). Pursuant to the consulting agreement, Bellco provides certain services for the Company, which are performed by Dr. Belldegrun, the Company's executive chair, and inc lude without limitation, providing advice and analysis with respect to the Company’s business, business strategy and potential opportunities in the field of allogeneic CAR T cell therapy and any other aspect of the CAR T cell therapy business as the Company may agree. In consideration for these services, the Company paid Bellco $37,000 per month in arrears commencing January 2020, and $38,583 per month in arrears commencing January 2021, and $40,217 per month in arrears commencing January 2022. The Company may also, at its discretion, pay Bellco an annual performance award in an amount up to 60% of the aggregate compensation payable to Bellco in a calendar year. The Company also reimburses Bellco for out of pocket expenses incurred in performing the services. The costs incurred for services provided, bonus and out-of-pocket expenses incurred under this consulting agreement were $0.8 million, $0.7 million and $0.9 million for the years ended December 31, 2022, 2021 and 2020, respectively. As of December 31, 2022 and 2021, amounts due to Bellco of $0.3 million were recorded in accrued and other current liabilities in the accompanying consolidated balance sheets. Sublease Agreements In December 2018, the Company entered into a sublease with Bellco for 1,293 square feet of office space in Los Angeles, California for a three year term. On April 1, 2020, Bellco Capital Advisors Inc. assumed all rights, title, interests and obligations under the sublease from Bellco Capital LLC. In November 2021, the sublease was extended to June 30, 2025. The sublease was amended, effective in July 2022, to move to a nearby location, with office space of 737 square feet. The Company’s executive chair, Arie Belldegrun, M.D., FACS, is a trustee of the Belldegrun Family Trust, which controls Bellco Capital Advisors Inc. The total right of use asset and associated liability recorded related to this related party lease was $0.2 million and $0.3 million at December 31, 2022 and 2021, respectively. In February 2019, the Company subleased 2,180 square feet of its office space in New York, New York, to ByHeart, Inc., formerly known as Second Science, Inc. (ByHeart). ByHeart is a development-stage infant formula company. Certain of the Company’s board members and executive officers have beneficial ownership in ByHeart and two serve on the board of directors of ByHeart. In September 2019, the Company entered into an amendment to the sublease agreement and increased the subleased space to 2,907 square feet. In October 2020, the sublease agreement between the Company and ByHeart wa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3" t="inlineStr">
        <is>
          <t>Retirement Benefits [Abstract]</t>
        </is>
      </c>
      <c r="B3" s="4" t="inlineStr">
        <is>
          <t xml:space="preserve"> </t>
        </is>
      </c>
    </row>
    <row r="4">
      <c r="A4" s="4" t="inlineStr">
        <is>
          <t>401(k) Plan</t>
        </is>
      </c>
      <c r="B4" s="4" t="inlineStr">
        <is>
          <t>401(k) PlanIn April 2018, the Company began to sponsor a 401(k) retirement savings plan for the benefit of its employees. All employees are eligible to participate, provided they meet the requirements of the plan. The Company made contributions to the plan for eligible participants, and recorded contribution expenses of $2.3 million, $1.8 million and $1.4 million for the years ended December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has incurred net operating losses for all the periods presented. The Company has not reflected any benefit of such net operating loss carryforwards in the accompanying consolidated financial statements. The Company has established a full valuation allowance against its deferred tax assets due to the uncertainty surrounding the realization of such assets. Reconciliation of the benefit for income taxes calculated at the statutory rate to our benefit for income taxes is as follows: Year Ended December 31, 2022 2021 2020 (in thousands) Tax benefit at federal statutory rate $ (69,853) $ (53,971) $ (52,546) State taxes, net of federal benefit (34,485) 806 (18,656) Stock-based compensation 8,619 4,534 997 Research tax credits (4,274) (2,942) (2,319) Change in valuation allowance 99,865 52,265 72,538 Other 128 (692) (14) Benefit for incomes taxes $ — $ — $ — 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our deferred tax assets and liabilities are as follows: Year Ended December 31, 2022 2021 2020 (in thousands) Deferred tax assets: Net operating loss carryforwards $ 191,120 $ 162,996 $ 115,199 Tax credit carryforwards 24,517 15,595 8,297 Intangibles 16,966 14,648 20,582 Accrued expenses 4,227 3,213 3,888 Lease liabilities 28,298 16,344 15,050 Stock based compensation 25,731 15,273 12,970 Investments 5,443 1,543 175 Capitalized R&amp;D 43,145 — — Other 765 358 12 Total deferred tax assets 340,212 229,970 176,173 Deferred tax liabilities: Fixed assets — (219) (172) Right of use leased assets (23,392) (12,969) (11,556) Other (244) (71) — Total deferred tax liabilities (23,636) (13,259) (11,728) Net deferred tax assets 316,576 216,711 164,445 Valuation allowance (316,576) (216,711) (164,445) Net deferred tax assets $ — $ — $ — Realization of deferred tax assets is dependent upon future earnings, if any, the timing and amount of which are uncertain. Due to the lack of earnings history, the net deferred tax assets have been fully offset by a valuation allowance. The valuation allowance increased by approximately $99.9 million, $52.3 million and $72.5 million during the years ended December 31, 2022, 2021 and 2020, respectively. The following table sets forth the Company's federal and state NOL carryforwards and federal research and development tax credits as of December 31, 2022: Amount Expiration (in thousands) Net operating losses, federal $ 679,858 Indefinite Net operating losses, federal $ 2 2037 Net operating losses, state $ 692,331 2037-2042 Tax credits, federal $ 19,928 2038-2042 Tax credits, state $ 16,499 Indefinite California Competes Tax credits, state $ 6,000 2026 -2027 Current federal and California tax laws include substantial restrictions on the utilization of NOLs and tax credit carryforwards in the event of an ownership change of a corporation. Accordingly, the Company's ability to utilize NOLs and tax credit carryforwards may be limited as a result of such ownership changes. Such a limitation could result in the expiration of carryforwards before they are utilized. In December 2019, the FASB issued Accounting Standards Update No. 2019-12, Income Taxes (Topic 740): Simplifying the Accounting for Income Taxes (ASU 2019-12), which simplifies the accounting for income taxes, eliminates certain exceptions within ASC 740, Income Taxes, and clarifies certain aspects of the current guidance to promote consistency among reporting entities. This guidance was effective for the Company in the first quarter of 2021 on a prospective basis, and early adoption was permitted. The Company early adopted this standard as of January 1, 2020 on a prospective basis in accordance with ASC 250, Accounting Changes and Error Corrections. The adoption resulted in the Company no longer needing to determine the tax effect from unrealized gains on available for sale securities, which previously had been disclosed in the consolidated statement of operations as a benefit from income taxes. The impact of the adoption is that the benefit from income taxes in the consolidated statement of operations and comprehensive loss is zero. For the years ended December 31, 2022, 2021 and 2020, the Company recorded a tax benefit of zero. We apply the provisions of ASC Topic 740 to account for uncertain income tax positions . A reconciliation of the beginning and ending amount of unrecognized tax benefits is as follows: December 31, 2022 2021 2020 (in thousands) Balance at beginning of the year: $ 9,798 $ 6,161 $ 3,148 Additions based on tax positions related to current year 4,772 3,637 3,013 Additions to tax position of prior year — — — Reductions to tax position of prior years — — — Lapse of the applicable statute of limitations — — — Balance at end of the year $ 14,570 $ 9,798 $ 6,161 It is the Company’s policy to include penalties and interest expense related to income taxes as a component of interest and other income, net, as necessary. As of December 31, 2022, 2021 and 2020, there were no accrued interest and penalties related to uncertain tax positions. The reversal of the uncertain tax benefits would not affect the effective tax rate to the extent that the Company continues to maintain a full valuation allowance against its deferred tax assets. Unrecognized tax benefits may change during the next 12 months for items that arise in the ordinary course of business. We are subject to examination by U.S. federal or state tax authorities for all years since ince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and 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and Net Loss Per Share</t>
        </is>
      </c>
      <c r="B4" s="4" t="inlineStr">
        <is>
          <t xml:space="preserve">Net Loss and Net Loss Per Share The following table sets forth the computation of the basic and diluted net loss per share (in thousands, except share and per share data): Year Ended December 31, 2022 2021 2020 Numerator: Net loss $ (332,632) $ (257,005) $ (250,221) Denominator: Weighted average common shares outstanding 143,147,165 135,820,386 120,370,177 Net loss per share, basic and diluted $ (2.32) $ (1.89) $ (2.08) Since the Company was in a loss position for all periods presented, basic net loss per share is the same as diluted net loss per share as the inclusion of all potential dilutive securities would have been anti-dilutive. Potentially dilutive securities that were not included in the diluted per share calculations because they would be anti-dilutive were as follows: Year Ended December 31, 2022 2021 2020 Stock options to purchase common stock 17,569,575 10,239,167 10,434,034 Restricted stock units subject to vesting 5,493,406 4,261,108 2,493,920 Expected shares purchased under Employee Stock Purchase Plan 1,092,314 474,966 312,750 Founder shares subject to future vesting — 1,514,424 7,572,119 Early exercised stock options subject to future vesting 138,841 720,321 1,737,137 Total 24,294,136 17,209,986 22,549,9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In June 2020, the Company formed a wholly-owned, Netherlands-based subsidiary, Allogene Therapeutics, B.V., to help prepare for and assist with the Company's activities in Europe. The consolidated financial statements include the accounts of the Company and its wholly-owned subsidiary. All material intercompany balances and transactions have been eliminated during consolidation.</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solidated financial statements include but are not limited to the fair value of common stock, the fair value of stock options, the fair value of investments, income tax </t>
        </is>
      </c>
    </row>
    <row r="6">
      <c r="A6" s="4" t="inlineStr">
        <is>
          <t>Concentration of Credit and other Risks and Uncertainties</t>
        </is>
      </c>
      <c r="B6" s="4" t="inlineStr">
        <is>
          <t>Concentration of Credit and other Risks and Uncertainties Financial instruments, which potentially subject the Company to significant concentrations of credit risk, consist primarily of cash and cash equivalents and investments. The primary objectives for the Company’s investment portfolio are the preservation of capital and the maintenance of liquidity. The Company does not enter into any investment transaction for trading or speculative purposes. The Company’s investment policy limits investments to certain types of instruments such as certificates of deposit, commercial paper, money market instrument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The accounts are monitored by management and management believes that the financial institutions are financially sound, and, accordingly, minimal credit risk exists with respect to these financial institutions. As of December 31, 2022 and 2021, the Company has not experienced any credit losses in such accounts or investments. The Company is subject to a number of risks common for early-stage biopharmaceutical companies including, but not limited to, the ability to achieve any clinical or commercial success of its product candidates, ability to obtain regulatory approval of its product candidates, the need for substantial additional financing to achieve its goals, uncertainty of broad adoption of its approved products, if any, by physicians and patients, significant competition, dependency on the Company's contract manufacturing organization, and ability to manufacture.</t>
        </is>
      </c>
    </row>
    <row r="7">
      <c r="A7" s="4" t="inlineStr">
        <is>
          <t>Segments</t>
        </is>
      </c>
      <c r="B7"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t>
        </is>
      </c>
    </row>
    <row r="8">
      <c r="A8" s="4" t="inlineStr">
        <is>
          <t>Cash, Cash Equivalents and Restricted Cash</t>
        </is>
      </c>
      <c r="B8" s="4" t="inlineStr">
        <is>
          <t>Cash, Cash Equivalents and Restricted Cash The Company considers all highly liquid investments purchased with original maturities of three months or less from the purchase date to be cash equivalents. Cash equivalents consist primarily of amounts invested in bank money market accounts and money market mutual funds. The Company has issued letters of credit under separate lease and other agreements which have been collateralized by restricted cash. This cash is classified as long-term restricted cash on the accompanying consolidated balance sheets based on the terms of the underlying agreements.</t>
        </is>
      </c>
    </row>
    <row r="9">
      <c r="A9" s="4" t="inlineStr">
        <is>
          <t>Investments</t>
        </is>
      </c>
      <c r="B9" s="4" t="inlineStr">
        <is>
          <t xml:space="preserve">Investments Investments are available-for-sale and are carried at estimated fair value. The Company’s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Management determines the appropriate classification of its investments in debt securities at the time of purchase and at the end of each reporting period. Investments with original maturities of less than three months at the date of purchase are classified as cash and cash equivalents. Investments with original maturities beyond three months at the date of purchase and which mature at, or less than twelve months from the consolidated balance sheet date are classified as current. Unrealized gains and losses are excluded from earnings and are reported as a component of other comprehensive income.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Realized gains and </t>
        </is>
      </c>
    </row>
    <row r="10">
      <c r="A10" s="4" t="inlineStr">
        <is>
          <t>Fair Value Measurement</t>
        </is>
      </c>
      <c r="B10" s="4" t="inlineStr">
        <is>
          <t>Fair Value Measurement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t>
        </is>
      </c>
    </row>
    <row r="11">
      <c r="A11" s="4" t="inlineStr">
        <is>
          <t>Property and Equipment, Net</t>
        </is>
      </c>
      <c r="B11" s="4" t="inlineStr">
        <is>
          <t>Property and Equipment, Net Property and equipment are stated at cost less accumulated depreciation and amortization. Depreciation is computed on a straight-line basis over the estimated useful lives of the related assets, generally three The Company adopted Accounting Standards Update ("ASU") No. 2018-15, Intangibles – Goodwill and other – Internal-Use Software (Subtopic 350-40)</t>
        </is>
      </c>
    </row>
    <row r="12">
      <c r="A12" s="4" t="inlineStr">
        <is>
          <t>Leases</t>
        </is>
      </c>
      <c r="B12" s="4" t="inlineStr">
        <is>
          <t>Leases The Company early adopted ASU No. 2016-2, Leases on January 1, 2018. For its long-term operating leases, the Company recognizes a right-of-use asset and a lease liability on its consolidated balance sheets. The lease liability is determined as the present value of future lease payments using an estimated rate of interest that the Company would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Rent expense for the operating lease is recognized on a straight-line basis over the lease term and is included in operating expenses on the consolidated statements of operations and comprehensive loss. Variable lease payments include lease operating expenses.</t>
        </is>
      </c>
    </row>
    <row r="13">
      <c r="A13" s="4" t="inlineStr">
        <is>
          <t>Equity Method Investments</t>
        </is>
      </c>
      <c r="B13" s="4" t="inlineStr">
        <is>
          <t>Equity Method Investments The Company uses the equity method of accounting for equity investments in companies if the investment provides the ability to exercise significant influence, but not control, over operating and financial policies of the investee. The Company's proportionate share of the net income or loss of these companies is included in other expenses in the consolidated statement of operations. Judgment regarding the level of influence over each equity method investment includes considering key factors such as our ownership interest, representation on the board of directors, participation in policy-making decisions and material purchase and sale transactions. The Company evaluates equity method investments for impairment whenever events or changes in circumstances indicate that the carrying amount of the investment might not be recoverable. Factors considered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t>
        </is>
      </c>
    </row>
    <row r="14">
      <c r="A14" s="4" t="inlineStr">
        <is>
          <t>Variable Interest Entities</t>
        </is>
      </c>
      <c r="B14" s="4" t="inlineStr">
        <is>
          <t>Variable Interest Entities For entities in which the Company has variable interests, the Company focuses on identifying if one of the entities is the primary beneficiary through having the power to direct the activities that most significantly impact the variable interest entity’s economic performance and having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solidated financial statements. The Company did not consolidate any variable interest entities in any of the periods presented because the Company determined that it was not the primary beneficiary.</t>
        </is>
      </c>
    </row>
    <row r="15">
      <c r="A15" s="4" t="inlineStr">
        <is>
          <t>Accrued Research and Development Costs</t>
        </is>
      </c>
      <c r="B15" s="4" t="inlineStr">
        <is>
          <t>Accrued Research and Development Costs The Company records accrued liabilities for estimated costs of research and development activities conducted by collaboration partners and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s these costs in accrued and other current liabilities on the consolidated balance sheets and within research and development expenses on the consolidated statements of operations and comprehensive loss. The Company accrues for these costs based on factors such as estimates of the work completed and in accordance with agreements established with its collaboration partners and third-party service providers. The Company makes significant judgments and estimates in determining the accrued liabilities balance at the end of each reporting period. As actual costs become known, the Company adjusts its accrued liabilities. The Company has not experienced any material differences between accrued costs and actual costs incurred since its inception.</t>
        </is>
      </c>
    </row>
    <row r="16">
      <c r="A16" s="4" t="inlineStr">
        <is>
          <t>Income Taxes</t>
        </is>
      </c>
      <c r="B16" s="4" t="inlineStr">
        <is>
          <t>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net losse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the provision for income taxes.</t>
        </is>
      </c>
    </row>
    <row r="17">
      <c r="A17" s="4" t="inlineStr">
        <is>
          <t>Stock-Based Compensation</t>
        </is>
      </c>
      <c r="B17" s="4" t="inlineStr">
        <is>
          <t>Stock-Based Compensation The Company measures its stock-based awards granted to employees, consultants and directors based on the estimated fair values of the awards and recognizes the compensation over the requisite service period. The Company uses the Black-Scholes option-pricing model or the lattice option pricing model to estimate the fair value of its stock-based awards. Stock-based compensation is recognized using the straight-line method. As the stock compensation expense is based on awards ultimately expected to vest, it is reduced by forfeitures. The Company accounts for forfeitures as they occur.</t>
        </is>
      </c>
    </row>
    <row r="18">
      <c r="A18" s="4" t="inlineStr">
        <is>
          <t>Net Loss Per Share</t>
        </is>
      </c>
      <c r="B18" s="4" t="inlineStr">
        <is>
          <t>Net Loss Per Share Basic net loss per share is calculated by dividing the net loss by the weighted-average number of shares of common stock outstanding for the period, without consideration for potential dilutive shares of common stock. Since the Company was in a loss position for all periods presented, basic net loss per share is the same as diluted net loss per share since the effects of potentially dilutive securities are antidilutive. Shares of common stock subject to repurchase are excluded from the weighted-average shares.</t>
        </is>
      </c>
    </row>
    <row r="19">
      <c r="A19" s="4" t="inlineStr">
        <is>
          <t>Comprehensive Loss</t>
        </is>
      </c>
      <c r="B19" s="4" t="inlineStr">
        <is>
          <t>Comprehensive LossComprehensive loss includes net loss and certain changes in stockholders’ equity that are excluded from net loss. For the years ended December 31, 2022, 2021 and 2020 this was comprised of unrealized gains and losses, net of tax, on the Company’s investments.</t>
        </is>
      </c>
    </row>
    <row r="20">
      <c r="A20" s="4" t="inlineStr">
        <is>
          <t>Impairment of Long-Lived Assets</t>
        </is>
      </c>
      <c r="B20" s="4" t="inlineStr">
        <is>
          <t>Impairment of Long-Lived AssetsLong-lived assets are reviewed annually for impairment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re were impairment losses related to equipment disposals of less than $0.1 million for each of the years ended December 31, 2022 and 2021, respectively. There were no impairment losses related to equipment disposals for the year ended December 31, 2020.</t>
        </is>
      </c>
    </row>
    <row r="21">
      <c r="A21" s="4" t="inlineStr">
        <is>
          <t>Revenue Recognition</t>
        </is>
      </c>
      <c r="B21" s="4" t="inlineStr">
        <is>
          <t>Revenue Recognition The Company’s revenue has been generated through collaboration research and license agreements. The terms of these agreements may contain multiple deliverables which may include (i) grant of licenses, (ii) transfer of know-how, (iii) research and development activities, (iii) clinical manufacturing and, (iv) product supply. The payment terms of these agreements may include nonrefundable upfront fees, payments for research and development activities, payments based upon the achievement of certain milestones, royalty payments based on product sales derived from the collaboration, and payments for supplying product.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Revenue from Contracts with Customers (ASC 606). For elements of collaboration arrangements that are accounted for pursuant to ASC 808, an appropriate recognition method is determined and applied consistently, generally by analogy to Topic 606. For elements of those arrangements that the Company determines should be accounted for under ASC 606, the Company assesses which activities in the collaboration agreements are performance obligations that should be accounted for separately and determines the transaction price of the arrangement, which includes the assessment of the probability of achievement of future milestones and other potential consideration. A performance obligation represents a promise in a contract to transfer a distinct good or service to a customer, which represents a unit of accounting in accordance with ASC 606.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the Company has transferred control of a good or service to the customer, meaning the customer has the ability to use and obtain the benefit of the good or service. A portion of the consideration should be allocated to each distinct performance obligation and recognized as revenue when, or as, the performance obligation is satisfied. The total consideration which the Company expects to collect in exchange for the Company’s products is an estimate and may be fixed or variable. The Company constrains the estimated variable consideration when it assesses it is probable that a significant reversal in the amount of cumulative revenue recognized may occur in future periods. The transaction price is re-evaluated, including the estimated variable consideration included in the transaction price and all constrained amounts, in each reporting period and as uncertain events are resolved or other changes in circumstances occur. The allocation of the transaction price is performed based on standalone selling prices, which are based on estimated amounts that the Company would charge for a performance obligation if it were sold separately. Revenue is recognized when, or as, performance obligations in the contracts are satisfied, in the amount reflecting the expected consideration to be received from the goods or services transferred to the customers. Funds received in advance are recorded as deferred revenue and are recognized as the related performance obligation is satisfied.</t>
        </is>
      </c>
    </row>
    <row r="22">
      <c r="A22" s="4" t="inlineStr">
        <is>
          <t>Research and Development Expenses</t>
        </is>
      </c>
      <c r="B22" s="4" t="inlineStr">
        <is>
          <t>Research and Development Expenses Research and development costs are expensed as incurred and consist of salaries and benefits, including associated stock-based compensation, and laboratory supplies and facility costs, as well as fees paid to other entities that conduct certain research and development activities on the Company’s behalf. Research and development expenses also include costs incurred for internal and sponsored collaborative research and development activities. Costs associated with co-development activities performed under the various license and collaboration agreements are included in research and development expenses. Nonrefundable advance payments for goods or services to be received in the future for use in research and development activities are capitalized and then expensed as the related goods are delivered or the services are performed.</t>
        </is>
      </c>
    </row>
    <row r="23">
      <c r="A23" s="4" t="inlineStr">
        <is>
          <t>Recently Adopted Accounting Pronouncements and Recent Accounting Pronouncements Not Yet Adopted</t>
        </is>
      </c>
      <c r="B23" s="4" t="inlineStr">
        <is>
          <t>Recently Adopted Accounting Pronouncements There have been no new accounting pronouncements issued or effective that are expected to have a material impact on the Company's consolidated financial statements. Recent Accounting Pronouncements Not Yet Adopted The Company continues to monitor new accounting pronouncements issued by the FASB and does not believe any accounting pronouncements issued through the date of this report will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Estimated Life of Assets</t>
        </is>
      </c>
      <c r="B4" s="4" t="inlineStr">
        <is>
          <t>The Company has determined the estimated life of assets to be as follows: Laboratory equipment 5 years Computer equipment and purchased software 3 - 5 years Fixtures and furniture 7 years Leasehold improvements Shorter of lease term or useful lif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Subject to Fair Value Measurements on Recurring Basis and Level of Inputs Used in Such Measurements by Major Security Type</t>
        </is>
      </c>
      <c r="B4" s="4" t="inlineStr">
        <is>
          <t>Financial assets subject to fair value measurements on a recurring basis and the level of inputs used in such measurements by major security type as of December 31, 2022 are presented in the following table: December 31, 2022 Level 1 Level 2 Level 3 Fair Value (in thousands) Financial Assets: Money market funds ¹ $ 10,679 $ — $ — $ 10,679 Commercial paper — 4,954 — 4,954 Corporate bonds — 153,256 — 153,256 U.S. treasury securities 318,022 — — 318,022 U.S. agency securities — 39,416 — 39,416 Total financial assets $ 328,701 $ 197,626 $ — $ 526,327 ¹ Included within cash and cash equivalents on the Company’s consolidated balance sheet Financial assets subject to fair value measurements on a recurring basis and the level of inputs used in such measurements by major security type as of December 31, 2021 are presented in the following table: December 31, 2021 Level 1 Level 2 Level 3 Fair Value (in thousands) Financial Assets: Money market funds ¹ $ 115,867 $ — $ — $ 115,867 Commercial paper — 58,976 — 58,976 Corporate bonds — 223,474 — 223,474 U.S. treasury securities 303,016 — — 303,016 U.S. agency securities — 50,701 — 50,701 Total financial assets $ 418,883 $ 333,151 $ — $ 752,034 ¹ Included within cash and cash equivalents on the Company’s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Available For Sale Debt Investments by Contractual Maturity</t>
        </is>
      </c>
      <c r="B4" s="4" t="inlineStr">
        <is>
          <t xml:space="preserve">The fair value and amortized cost of cash equivalents and available-for-sale securities by major security type as of December 31, 2022 are presented in the following table: December 31, 2022 Amortized Cost Unrealized Gains Unrealized Losses Fair Value (in thousands) Money market funds $ 10,679 $ — $ — $ 10,679 Commercial paper 4,956 — (2) 4,954 Corporate bonds 156,019 25 (2,788) 153,256 U.S. treasury securities 323,077 5 (5,060) 318,022 U.S. agency securities 41,078 — (1,662) 39,416 Total cash equivalents and investments $ 535,809 $ 30 $ (9,512) $ 526,327 Classified as: Cash equivalents $ 11,760 Short-term investments 455,416 Long-term investments 59,151 Total cash equivalents, and investments $ 526,327 The fair value and amortized cost of cash equivalents and available-for-sale securities by major security type as of December 31, 2021 are presented in the following table: December 31, 2021 Amortized Cost Unrealized Gains Unrealized Losses Fair Value (in thousands) Money market funds $ 115,867 $ — $ — $ 115,867 Commercial paper 58,981 2 (7) 58,976 Corporate bonds 224,092 29 (647) 223,474 U.S. treasury securities 304,142 2 (1,128) 303,016 U.S. agency securities 51,075 — (374) 50,701 Total cash equivalents and investments $ 754,157 $ 33 $ (2,156) $ 752,034 Classified as: Cash equivalents $ 115,867 Short-term investments 283,988 Long-term investments 352,179 Total cash equivalents, and investments $ 752,034 The fair values of available-for-sale debt investments by contractual maturity as of December 31, 2022 and 2021 were as follows: December 31, 2022 2021 (in thousands) Due in 1 year or less $ 456,497 $ 283,988 Due in 1 - 2 years 59,151 314,130 Due in 3 years — 38,049 Instruments not due at a single maturity date 10,679 115,867 Total cash equivalents and investments $ 526,327 $ 752,0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December 31, 2022 2021 (in thousands) Leasehold improvements $ 108,550 $ 108,353 Laboratory equipment 32,601 29,666 Computer equipment and purchased software 4,533 4,373 Furniture and fixtures 4,012 3,920 Construction in progress 28 39 Total 149,724 146,351 Less: accumulated depreciation (36,885) (23,361) Total property and equipment, net $ 112,839 $ 122,990 </t>
        </is>
      </c>
    </row>
    <row r="5">
      <c r="A5" s="4" t="inlineStr">
        <is>
          <t>Schedule of Accrued Liabilities</t>
        </is>
      </c>
      <c r="B5" s="4" t="inlineStr">
        <is>
          <t xml:space="preserve">Accrued Liabilities Accrued liabilities consist of the following: December 31, 2022 2021 (in thousands) Accrued compensation and related benefits $ 17,935 $ 16,126 Accrued research and development expenses 11,790 13,521 Accrued lease liability 6,002 3,200 Unvested shares liability 1,898 2,904 Other 2,118 1,745 Total accrued and other current liabilities $ 39,743 $ 37,4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 Liabilities</t>
        </is>
      </c>
      <c r="B4" s="4" t="inlineStr">
        <is>
          <t xml:space="preserve">The balance sheet classification of our lease liabilities were as follows (in thousands): December 31, 2022 December 31, 2021 Operating lease liabilities Current portion included in accrued and other current liabilities $ 6,002 $ 3,200 Long-term portion of lease liabilities 95,122 69,929 Total operating lease liabilities $ 101,124 $ 73,129 </t>
        </is>
      </c>
    </row>
    <row r="5">
      <c r="A5" s="4" t="inlineStr">
        <is>
          <t>Schedule of Lease Costs</t>
        </is>
      </c>
      <c r="B5" s="4" t="inlineStr">
        <is>
          <t xml:space="preserve">The components of lease costs for operating leases, which were recognized in operating expenses, were as follows (in thousands): Year Ended December 31, 2022 2021 2020 Operating lease cost $ 11,664 $ 7,513 $ 7,390 Variable lease cost 2,139 1,629 1,382 Total lease costs $ 13,803 $ 9,142 $ 8,772 </t>
        </is>
      </c>
    </row>
    <row r="6">
      <c r="A6" s="4" t="inlineStr">
        <is>
          <t>Lessee, Operating Lease, Liability, Maturity</t>
        </is>
      </c>
      <c r="B6" s="4" t="inlineStr">
        <is>
          <t xml:space="preserve">The undiscounted future non-cancellable lease payments under the Company's operating leases as of December 31, 2022 is as follows: Year ending December 31: (in thousands) 2023 $ 12,049 2024 12,447 2025 12,627 2026 12,819 2027 and thereafter 90,492 Total undiscounted lease payments 140,434 Less: Present value adjustment (39,310) Total $ 101,1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1904</v>
      </c>
      <c r="C3" s="5" t="n">
        <v>173314</v>
      </c>
    </row>
    <row r="4">
      <c r="A4" s="4" t="inlineStr">
        <is>
          <t>Short-term investments</t>
        </is>
      </c>
      <c r="B4" s="6" t="n">
        <v>455416</v>
      </c>
      <c r="C4" s="6" t="n">
        <v>283988</v>
      </c>
    </row>
    <row r="5">
      <c r="A5" s="4" t="inlineStr">
        <is>
          <t>Prepaid expenses and other current assets</t>
        </is>
      </c>
      <c r="B5" s="6" t="n">
        <v>11504</v>
      </c>
      <c r="C5" s="6" t="n">
        <v>14021</v>
      </c>
    </row>
    <row r="6">
      <c r="A6" s="4" t="inlineStr">
        <is>
          <t>Total current assets</t>
        </is>
      </c>
      <c r="B6" s="6" t="n">
        <v>528824</v>
      </c>
      <c r="C6" s="6" t="n">
        <v>471323</v>
      </c>
    </row>
    <row r="7">
      <c r="A7" s="4" t="inlineStr">
        <is>
          <t>Long-term investments</t>
        </is>
      </c>
      <c r="B7" s="6" t="n">
        <v>59151</v>
      </c>
      <c r="C7" s="6" t="n">
        <v>352179</v>
      </c>
    </row>
    <row r="8">
      <c r="A8" s="4" t="inlineStr">
        <is>
          <t>Operating lease right-of-use asset</t>
        </is>
      </c>
      <c r="B8" s="6" t="n">
        <v>83592</v>
      </c>
      <c r="C8" s="6" t="n">
        <v>58030</v>
      </c>
    </row>
    <row r="9">
      <c r="A9" s="4" t="inlineStr">
        <is>
          <t>Property and equipment, net</t>
        </is>
      </c>
      <c r="B9" s="6" t="n">
        <v>112839</v>
      </c>
      <c r="C9" s="6" t="n">
        <v>122990</v>
      </c>
    </row>
    <row r="10">
      <c r="A10" s="4" t="inlineStr">
        <is>
          <t>Restricted cash</t>
        </is>
      </c>
      <c r="B10" s="6" t="n">
        <v>10292</v>
      </c>
      <c r="C10" s="6" t="n">
        <v>10292</v>
      </c>
    </row>
    <row r="11">
      <c r="A11" s="4" t="inlineStr">
        <is>
          <t>Other long-term assets</t>
        </is>
      </c>
      <c r="B11" s="6" t="n">
        <v>9564</v>
      </c>
      <c r="C11" s="6" t="n">
        <v>5815</v>
      </c>
    </row>
    <row r="12">
      <c r="A12" s="4" t="inlineStr">
        <is>
          <t>Equity method investment</t>
        </is>
      </c>
      <c r="B12" s="6" t="n">
        <v>12817</v>
      </c>
      <c r="C12" s="6" t="n">
        <v>18005</v>
      </c>
    </row>
    <row r="13">
      <c r="A13" s="4" t="inlineStr">
        <is>
          <t>Total assets</t>
        </is>
      </c>
      <c r="B13" s="6" t="n">
        <v>817079</v>
      </c>
      <c r="C13" s="6" t="n">
        <v>1038634</v>
      </c>
    </row>
    <row r="14">
      <c r="A14" s="3" t="inlineStr">
        <is>
          <t>Current liabilities:</t>
        </is>
      </c>
      <c r="B14" s="4" t="inlineStr">
        <is>
          <t xml:space="preserve"> </t>
        </is>
      </c>
      <c r="C14" s="4" t="inlineStr">
        <is>
          <t xml:space="preserve"> </t>
        </is>
      </c>
    </row>
    <row r="15">
      <c r="A15" s="4" t="inlineStr">
        <is>
          <t>Accounts payable</t>
        </is>
      </c>
      <c r="B15" s="6" t="n">
        <v>13890</v>
      </c>
      <c r="C15" s="6" t="n">
        <v>10255</v>
      </c>
    </row>
    <row r="16">
      <c r="A16" s="4" t="inlineStr">
        <is>
          <t>Accrued and other current liabilities</t>
        </is>
      </c>
      <c r="B16" s="6" t="n">
        <v>39743</v>
      </c>
      <c r="C16" s="6" t="n">
        <v>37496</v>
      </c>
    </row>
    <row r="17">
      <c r="A17" s="4" t="inlineStr">
        <is>
          <t>Deferred revenue</t>
        </is>
      </c>
      <c r="B17" s="6" t="n">
        <v>885</v>
      </c>
      <c r="C17" s="6" t="n">
        <v>423</v>
      </c>
    </row>
    <row r="18">
      <c r="A18" s="4" t="inlineStr">
        <is>
          <t>Total current liabilities</t>
        </is>
      </c>
      <c r="B18" s="6" t="n">
        <v>54518</v>
      </c>
      <c r="C18" s="6" t="n">
        <v>48174</v>
      </c>
    </row>
    <row r="19">
      <c r="A19" s="4" t="inlineStr">
        <is>
          <t>Lease liability, noncurrent</t>
        </is>
      </c>
      <c r="B19" s="6" t="n">
        <v>95122</v>
      </c>
      <c r="C19" s="6" t="n">
        <v>69929</v>
      </c>
    </row>
    <row r="20">
      <c r="A20" s="4" t="inlineStr">
        <is>
          <t>Other long-term liabilities</t>
        </is>
      </c>
      <c r="B20" s="6" t="n">
        <v>1569</v>
      </c>
      <c r="C20" s="6" t="n">
        <v>4125</v>
      </c>
    </row>
    <row r="21">
      <c r="A21" s="4" t="inlineStr">
        <is>
          <t>Total liabilities</t>
        </is>
      </c>
      <c r="B21" s="6" t="n">
        <v>151209</v>
      </c>
      <c r="C21" s="6" t="n">
        <v>122228</v>
      </c>
    </row>
    <row r="22">
      <c r="A22" s="4" t="inlineStr">
        <is>
          <t>Commitments and Contingencies (Notes 6 and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000,000 authorized as of December 31, 2022 and December 31, 2021; no shares were issued and outstanding as of December 31, 2022 and December 31, 2021</t>
        </is>
      </c>
      <c r="B24" s="6" t="n">
        <v>0</v>
      </c>
      <c r="C24" s="6" t="n">
        <v>0</v>
      </c>
    </row>
    <row r="25">
      <c r="A25" s="4" t="inlineStr">
        <is>
          <t>Common stock, $0.001 par value: 400,000,000 and 200,000,000 shares authorized as of December 31, 2022 and December 31, 2021, respectively; 144,438,304 and 142,623,065 shares issued and outstanding as of December 31, 2022 and December 31, 2021, respectively</t>
        </is>
      </c>
      <c r="B25" s="6" t="n">
        <v>144</v>
      </c>
      <c r="C25" s="6" t="n">
        <v>142</v>
      </c>
    </row>
    <row r="26">
      <c r="A26" s="4" t="inlineStr">
        <is>
          <t>Additional paid-in capital</t>
        </is>
      </c>
      <c r="B26" s="6" t="n">
        <v>1911632</v>
      </c>
      <c r="C26" s="6" t="n">
        <v>1822179</v>
      </c>
    </row>
    <row r="27">
      <c r="A27" s="4" t="inlineStr">
        <is>
          <t>Accumulated deficit</t>
        </is>
      </c>
      <c r="B27" s="6" t="n">
        <v>-1235980</v>
      </c>
      <c r="C27" s="6" t="n">
        <v>-903348</v>
      </c>
    </row>
    <row r="28">
      <c r="A28" s="4" t="inlineStr">
        <is>
          <t>Accumulated other comprehensive loss</t>
        </is>
      </c>
      <c r="B28" s="6" t="n">
        <v>-9926</v>
      </c>
      <c r="C28" s="6" t="n">
        <v>-2567</v>
      </c>
    </row>
    <row r="29">
      <c r="A29" s="4" t="inlineStr">
        <is>
          <t>Total stockholders’ equity</t>
        </is>
      </c>
      <c r="B29" s="6" t="n">
        <v>665870</v>
      </c>
      <c r="C29" s="6" t="n">
        <v>916406</v>
      </c>
    </row>
    <row r="30">
      <c r="A30" s="4" t="inlineStr">
        <is>
          <t>Total liabilities and stockholders’ equity</t>
        </is>
      </c>
      <c r="B30" s="5" t="n">
        <v>817079</v>
      </c>
      <c r="C30" s="5" t="n">
        <v>1038634</v>
      </c>
    </row>
    <row r="31">
      <c r="A31" s="4" t="inlineStr">
        <is>
          <t>Common stock, shares authorized (in shares)</t>
        </is>
      </c>
      <c r="B31" s="6" t="n">
        <v>400000000</v>
      </c>
      <c r="C31" s="6" t="n">
        <v>2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 Under Plan</t>
        </is>
      </c>
      <c r="B4" s="4" t="inlineStr">
        <is>
          <t xml:space="preserve">The following summarizes option activity under the 2018 Plan: Outstanding Options Number of Options Weighted- Average Exercise Price Weighted- Average Remaining Contract Term Aggregate Intrinsic Value (in years) (in thousands) Balance, December 31, 2021 10,239,167 $ 21.10 7.68 $ 26,223 Options granted 8,692,928 9.64 Options exercised (195,076) 2.33 $ 1,855 Options forfeited (1,167,444) 19.88 Cancelled under the Option Exchange (3,666,600) $ 26.82 Granted under the Option Exchange 3,666,600 $ 13.31 Balance, December 31, 2022 17,569,575 $ 12.90 7.73 $ 6,658 Exercisable, December 31, 2022 13,103,885 $ 12.95 7.94 $ 6,658 Vested and expected to vest, December 31, 2022 17,569,575 $ 12.90 7.73 $ 6,658 </t>
        </is>
      </c>
    </row>
    <row r="5">
      <c r="A5" s="4" t="inlineStr">
        <is>
          <t>Schedule of Share-based Payment Award, Stock Options, Valuation Assumptions</t>
        </is>
      </c>
      <c r="B5" s="4" t="inlineStr">
        <is>
          <t>The fair value of employee, consultant and director stock option awards was estimated at the date of grant using a Black-Scholes option-pricing model with the following assumptions: Year Ended December 31, 2022 2021 Fair value of common stock $7.08 - $17.28 $15.37 - $39.02 Expected term in years 5.25 - 6.08 5.27 - 6.25 Expected volatility 70.82% - 73.39% 69.73% - 71.69% Expected risk-free interest rate 1.61% - 4.12% 0.60% - 1.40% Expected dividend 0% 0%</t>
        </is>
      </c>
    </row>
    <row r="6">
      <c r="A6" s="4" t="inlineStr">
        <is>
          <t>Schedule of Restricted Stock Units Activity</t>
        </is>
      </c>
      <c r="B6" s="4" t="inlineStr">
        <is>
          <t xml:space="preserve">The following summarizes restricted stock unit activity under the 2018 Plan: Outstanding Restricted Stock Units Restricted Stock Units Weighted- Average Grant Date Fair Value per Share Weighted Average Remaining Vesting Life Aggregate Intrinsic Value (in years) (in thousands) Unvested December 31, 2021 4,261,108 $ 26.37 1.72 $ 63,576 Granted 3,505,399 9.75 1.55 Vested (1,242,437) 26.38 Forfeited (1,030,664) 20.49 Unvested December 31, 2022 5,493,406 $ 16.86 1.54 $ 34,554 Vested and expected to vest, December 31, 2022 5,493,406 $ 16.86 1.54 $ 34,554 </t>
        </is>
      </c>
    </row>
    <row r="7">
      <c r="A7" s="4" t="inlineStr">
        <is>
          <t>Schedule of Share-based Payment Award, Employee Stock Purchase Plan, Valuation Assumptions</t>
        </is>
      </c>
      <c r="B7" s="4" t="inlineStr">
        <is>
          <t>The fair values of the rights granted under the ESPP were calculated using the following assumptions: Year ended December 31, 2022 2021 Expected term (in years) 0.50 – 2.00 0.50 – 2.00 Volatility 74.20% - 85.63% 59.35% - 80.00% Risk-free interest rate 0.86%-3.88% 0.05% - 0.23% Dividend yield — —</t>
        </is>
      </c>
    </row>
    <row r="8">
      <c r="A8" s="4" t="inlineStr">
        <is>
          <t>Schedule of Stock-Based Compensation Expense</t>
        </is>
      </c>
      <c r="B8" s="4" t="inlineStr">
        <is>
          <t xml:space="preserve">Total stock-based compensation expense related to stock options, restricted stock units, employee stock purchase plans and vesting of the founders’ common stock was as follows: Year Ended December 31, 2022 2021 2020 (in thousands) Research and development $ 42,497 $ 39,611 $ 31,309 General and administrative 41,103 41,207 33,952 Total stock-based compensation expense $ 83,600 $ 80,818 $ 65,2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Rate Reconciliation</t>
        </is>
      </c>
      <c r="B4" s="4" t="inlineStr">
        <is>
          <t xml:space="preserve">Reconciliation of the benefit for income taxes calculated at the statutory rate to our benefit for income taxes is as follows: Year Ended December 31, 2022 2021 2020 (in thousands) Tax benefit at federal statutory rate $ (69,853) $ (53,971) $ (52,546) State taxes, net of federal benefit (34,485) 806 (18,656) Stock-based compensation 8,619 4,534 997 Research tax credits (4,274) (2,942) (2,319) Change in valuation allowance 99,865 52,265 72,538 Other 128 (692) (14) Benefit for incomes taxes $ — $ — $ — </t>
        </is>
      </c>
    </row>
    <row r="5">
      <c r="A5" s="4" t="inlineStr">
        <is>
          <t>Schedule of Deferred Tax Assets and Liabilities</t>
        </is>
      </c>
      <c r="B5" s="4" t="inlineStr">
        <is>
          <t xml:space="preserve">Significant components of our deferred tax assets and liabilities are as follows: Year Ended December 31, 2022 2021 2020 (in thousands) Deferred tax assets: Net operating loss carryforwards $ 191,120 $ 162,996 $ 115,199 Tax credit carryforwards 24,517 15,595 8,297 Intangibles 16,966 14,648 20,582 Accrued expenses 4,227 3,213 3,888 Lease liabilities 28,298 16,344 15,050 Stock based compensation 25,731 15,273 12,970 Investments 5,443 1,543 175 Capitalized R&amp;D 43,145 — — Other 765 358 12 Total deferred tax assets 340,212 229,970 176,173 Deferred tax liabilities: Fixed assets — (219) (172) Right of use leased assets (23,392) (12,969) (11,556) Other (244) (71) — Total deferred tax liabilities (23,636) (13,259) (11,728) Net deferred tax assets 316,576 216,711 164,445 Valuation allowance (316,576) (216,711) (164,445) Net deferred tax assets $ — $ — $ — </t>
        </is>
      </c>
    </row>
    <row r="6">
      <c r="A6" s="4" t="inlineStr">
        <is>
          <t>Summary of Operating Loss Carryforwards</t>
        </is>
      </c>
      <c r="B6" s="4" t="inlineStr">
        <is>
          <t>The following table sets forth the Company's federal and state NOL carryforwards and federal research and development tax credits as of December 31, 2022: Amount Expiration (in thousands) Net operating losses, federal $ 679,858 Indefinite Net operating losses, federal $ 2 2037 Net operating losses, state $ 692,331 2037-2042 Tax credits, federal $ 19,928 2038-2042 Tax credits, state $ 16,499 Indefinite California Competes Tax credits, state $ 6,000 2026 -2027</t>
        </is>
      </c>
    </row>
    <row r="7">
      <c r="A7" s="4" t="inlineStr">
        <is>
          <t>Schedule of Reconciliation of Unrecognized Tax Benefits</t>
        </is>
      </c>
      <c r="B7" s="4" t="inlineStr">
        <is>
          <t xml:space="preserve">We apply the provisions of ASC Topic 740 to account for uncertain income tax positions . A reconciliation of the beginning and ending amount of unrecognized tax benefits is as follows: December 31, 2022 2021 2020 (in thousands) Balance at beginning of the year: $ 9,798 $ 6,161 $ 3,148 Additions based on tax positions related to current year 4,772 3,637 3,013 Additions to tax position of prior year — — — Reductions to tax position of prior years — — — Lapse of the applicable statute of limitations — — — Balance at end of the year $ 14,570 $ 9,798 $ 6,1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nd 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basic and diluted net loss per share (in thousands, except share and per share data): Year Ended December 31, 2022 2021 2020 Numerator: Net loss $ (332,632) $ (257,005) $ (250,221) Denominator: Weighted average common shares outstanding 143,147,165 135,820,386 120,370,177 Net loss per share, basic and diluted $ (2.32) $ (1.89) $ (2.08)</t>
        </is>
      </c>
    </row>
    <row r="5">
      <c r="A5" s="4" t="inlineStr">
        <is>
          <t>Schedule of Anti-dilutive Shares Excluded from Calculation of Diluted Net Loss Per Share</t>
        </is>
      </c>
      <c r="B5" s="4" t="inlineStr">
        <is>
          <t xml:space="preserve">Potentially dilutive securities that were not included in the diluted per share calculations because they would be anti-dilutive were as follows: Year Ended December 31, 2022 2021 2020 Stock options to purchase common stock 17,569,575 10,239,167 10,434,034 Restricted stock units subject to vesting 5,493,406 4,261,108 2,493,920 Expected shares purchased under Employee Stock Purchase Plan 1,092,314 474,966 312,750 Founder shares subject to future vesting — 1,514,424 7,572,119 Early exercised stock options subject to future vesting 138,841 720,321 1,737,137 Total 24,294,136 17,209,986 22,549,9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40" customWidth="1" min="3" max="3"/>
    <col width="30" customWidth="1" min="4" max="4"/>
    <col width="22" customWidth="1" min="5" max="5"/>
    <col width="29" customWidth="1" min="6" max="6"/>
    <col width="22" customWidth="1" min="7" max="7"/>
    <col width="22" customWidth="1" min="8" max="8"/>
  </cols>
  <sheetData>
    <row r="1">
      <c r="A1" s="1" t="inlineStr">
        <is>
          <t>Description of Business and Summary of Significant Accounting Policies - Additional Information (Details)</t>
        </is>
      </c>
      <c r="C1" s="2" t="inlineStr">
        <is>
          <t>1 Months Ended</t>
        </is>
      </c>
      <c r="D1" s="2" t="inlineStr">
        <is>
          <t>12 Months Ended</t>
        </is>
      </c>
      <c r="G1" s="2" t="inlineStr">
        <is>
          <t>61 Months Ended</t>
        </is>
      </c>
    </row>
    <row r="2">
      <c r="B2" s="2" t="inlineStr">
        <is>
          <t>Oct. 01, 2018</t>
        </is>
      </c>
      <c r="C2" s="2" t="inlineStr">
        <is>
          <t>Jun. 30, 2020 USD ($) $ / shares shares</t>
        </is>
      </c>
      <c r="D2" s="2" t="inlineStr">
        <is>
          <t>Dec. 31, 2022 USD ($) segment</t>
        </is>
      </c>
      <c r="E2" s="2" t="inlineStr">
        <is>
          <t>Dec. 31, 2021 USD ($)</t>
        </is>
      </c>
      <c r="F2" s="2" t="inlineStr">
        <is>
          <t>Dec. 31, 2020 USD ($) shares</t>
        </is>
      </c>
      <c r="G2" s="2" t="inlineStr">
        <is>
          <t>Dec. 31, 2022 USD ($)</t>
        </is>
      </c>
      <c r="H2" s="2" t="inlineStr">
        <is>
          <t>Nov. 30, 2019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ance, maximum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0000</v>
      </c>
    </row>
    <row r="5">
      <c r="A5" s="4" t="inlineStr">
        <is>
          <t>Stock issuance, maximum compensation due to third party (as a percentage of stock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3</v>
      </c>
    </row>
    <row r="6">
      <c r="A6" s="4" t="inlineStr">
        <is>
          <t>Stock issued, value</t>
        </is>
      </c>
      <c r="B6" s="4" t="inlineStr">
        <is>
          <t xml:space="preserve"> </t>
        </is>
      </c>
      <c r="C6" s="5" t="n">
        <v>5957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sold in transaction (in shares) | shares</t>
        </is>
      </c>
      <c r="B7" s="4" t="inlineStr">
        <is>
          <t xml:space="preserve"> </t>
        </is>
      </c>
      <c r="C7" s="6" t="n">
        <v>1345744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rice (in dollars per share) | $ / shares</t>
        </is>
      </c>
      <c r="B8" s="4" t="inlineStr">
        <is>
          <t xml:space="preserve"> </t>
        </is>
      </c>
      <c r="C8" s="5" t="n">
        <v>4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stock, consideration received on transaction</t>
        </is>
      </c>
      <c r="B9" s="4" t="inlineStr">
        <is>
          <t xml:space="preserve"> </t>
        </is>
      </c>
      <c r="C9" s="5" t="n">
        <v>6325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forward split ratio</t>
        </is>
      </c>
      <c r="B10" s="11" t="n">
        <v>0.19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and cash equivalents and marketable securities</t>
        </is>
      </c>
      <c r="B11" s="4" t="inlineStr">
        <is>
          <t xml:space="preserve"> </t>
        </is>
      </c>
      <c r="C11" s="4" t="inlineStr">
        <is>
          <t xml:space="preserve"> </t>
        </is>
      </c>
      <c r="D11" s="5" t="n">
        <v>576500000</v>
      </c>
      <c r="E11" s="4" t="inlineStr">
        <is>
          <t xml:space="preserve"> </t>
        </is>
      </c>
      <c r="F11" s="4" t="inlineStr">
        <is>
          <t xml:space="preserve"> </t>
        </is>
      </c>
      <c r="G11" s="5" t="n">
        <v>576500000</v>
      </c>
      <c r="H11" s="4" t="inlineStr">
        <is>
          <t xml:space="preserve"> </t>
        </is>
      </c>
    </row>
    <row r="12">
      <c r="A12" s="4" t="inlineStr">
        <is>
          <t>Net loss</t>
        </is>
      </c>
      <c r="B12" s="4" t="inlineStr">
        <is>
          <t xml:space="preserve"> </t>
        </is>
      </c>
      <c r="C12" s="4" t="inlineStr">
        <is>
          <t xml:space="preserve"> </t>
        </is>
      </c>
      <c r="D12" s="5" t="n">
        <v>332632000</v>
      </c>
      <c r="E12" s="5" t="n">
        <v>257005000</v>
      </c>
      <c r="F12" s="5" t="n">
        <v>250221000</v>
      </c>
      <c r="G12" s="6" t="n">
        <v>1236000000</v>
      </c>
      <c r="H12" s="4" t="inlineStr">
        <is>
          <t xml:space="preserve"> </t>
        </is>
      </c>
    </row>
    <row r="13">
      <c r="A13" s="4" t="inlineStr">
        <is>
          <t>Reportable segments | segment</t>
        </is>
      </c>
      <c r="B13" s="4" t="inlineStr">
        <is>
          <t xml:space="preserve"> </t>
        </is>
      </c>
      <c r="C13" s="4" t="inlineStr">
        <is>
          <t xml:space="preserve"> </t>
        </is>
      </c>
      <c r="D13" s="6" t="n">
        <v>1</v>
      </c>
      <c r="E13" s="4" t="inlineStr">
        <is>
          <t xml:space="preserve"> </t>
        </is>
      </c>
      <c r="F13" s="4" t="inlineStr">
        <is>
          <t xml:space="preserve"> </t>
        </is>
      </c>
      <c r="G13" s="4" t="inlineStr">
        <is>
          <t xml:space="preserve"> </t>
        </is>
      </c>
      <c r="H13" s="4" t="inlineStr">
        <is>
          <t xml:space="preserve"> </t>
        </is>
      </c>
    </row>
    <row r="14">
      <c r="A14" s="4" t="inlineStr">
        <is>
          <t>Disposal of property, plant, and equipment (less than for years ended December 31, 2022 and 2021)</t>
        </is>
      </c>
      <c r="B14" s="4" t="inlineStr">
        <is>
          <t xml:space="preserve"> </t>
        </is>
      </c>
      <c r="C14" s="4" t="inlineStr">
        <is>
          <t xml:space="preserve"> </t>
        </is>
      </c>
      <c r="D14" s="5" t="n">
        <v>100000</v>
      </c>
      <c r="E14" s="5" t="n">
        <v>100000</v>
      </c>
      <c r="F14" s="5" t="n">
        <v>0</v>
      </c>
      <c r="G14" s="4" t="inlineStr">
        <is>
          <t xml:space="preserve"> </t>
        </is>
      </c>
      <c r="H14" s="4" t="inlineStr">
        <is>
          <t xml:space="preserve"> </t>
        </is>
      </c>
    </row>
    <row r="15">
      <c r="A15" s="4" t="inlineStr">
        <is>
          <t>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sold in transaction (in shares) | shares</t>
        </is>
      </c>
      <c r="B17" s="4" t="inlineStr">
        <is>
          <t xml:space="preserve"> </t>
        </is>
      </c>
      <c r="C17" s="6" t="n">
        <v>175531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TM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in shares) | shares</t>
        </is>
      </c>
      <c r="B20" s="4" t="inlineStr">
        <is>
          <t xml:space="preserve"> </t>
        </is>
      </c>
      <c r="C20" s="4" t="inlineStr">
        <is>
          <t xml:space="preserve"> </t>
        </is>
      </c>
      <c r="D20" s="4" t="inlineStr">
        <is>
          <t xml:space="preserve"> </t>
        </is>
      </c>
      <c r="E20" s="4" t="inlineStr">
        <is>
          <t xml:space="preserve"> </t>
        </is>
      </c>
      <c r="F20" s="6" t="n">
        <v>848663</v>
      </c>
      <c r="G20" s="4" t="inlineStr">
        <is>
          <t xml:space="preserve"> </t>
        </is>
      </c>
      <c r="H20" s="4" t="inlineStr">
        <is>
          <t xml:space="preserve"> </t>
        </is>
      </c>
    </row>
    <row r="21">
      <c r="A21" s="4" t="inlineStr">
        <is>
          <t>Stock issued, value</t>
        </is>
      </c>
      <c r="B21" s="4" t="inlineStr">
        <is>
          <t xml:space="preserve"> </t>
        </is>
      </c>
      <c r="C21" s="4" t="inlineStr">
        <is>
          <t xml:space="preserve"> </t>
        </is>
      </c>
      <c r="D21" s="4" t="inlineStr">
        <is>
          <t xml:space="preserve"> </t>
        </is>
      </c>
      <c r="E21" s="4" t="inlineStr">
        <is>
          <t xml:space="preserve"> </t>
        </is>
      </c>
      <c r="F21" s="5" t="n">
        <v>26203000</v>
      </c>
      <c r="G21" s="4" t="inlineStr">
        <is>
          <t xml:space="preserve"> </t>
        </is>
      </c>
      <c r="H21" s="4" t="inlineStr">
        <is>
          <t xml:space="preserve"> </t>
        </is>
      </c>
    </row>
    <row r="22">
      <c r="A22" s="4" t="inlineStr">
        <is>
          <t>Stock available for sale, value</t>
        </is>
      </c>
      <c r="B22" s="4" t="inlineStr">
        <is>
          <t xml:space="preserve"> </t>
        </is>
      </c>
      <c r="C22" s="4" t="inlineStr">
        <is>
          <t xml:space="preserve"> </t>
        </is>
      </c>
      <c r="D22" s="5" t="n">
        <v>167300000</v>
      </c>
      <c r="E22" s="4" t="inlineStr">
        <is>
          <t xml:space="preserve"> </t>
        </is>
      </c>
      <c r="F22" s="4" t="inlineStr">
        <is>
          <t xml:space="preserve"> </t>
        </is>
      </c>
      <c r="G22" s="5" t="n">
        <v>167300000</v>
      </c>
      <c r="H22" s="4" t="inlineStr">
        <is>
          <t xml:space="preserve"> </t>
        </is>
      </c>
    </row>
  </sheetData>
  <mergeCells count="2">
    <mergeCell ref="A1:A2"/>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chedule of Estimated Life of Assets (Details)</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Estimated useful lives of assets</t>
        </is>
      </c>
      <c r="B5" s="4" t="inlineStr">
        <is>
          <t>3 years</t>
        </is>
      </c>
    </row>
    <row r="6">
      <c r="A6" s="4" t="inlineStr">
        <is>
          <t>Maximum</t>
        </is>
      </c>
      <c r="B6" s="4" t="inlineStr">
        <is>
          <t xml:space="preserve"> </t>
        </is>
      </c>
    </row>
    <row r="7">
      <c r="A7" s="3" t="inlineStr">
        <is>
          <t>Property, Plant and Equipment [Line Items]</t>
        </is>
      </c>
      <c r="B7" s="4" t="inlineStr">
        <is>
          <t xml:space="preserve"> </t>
        </is>
      </c>
    </row>
    <row r="8">
      <c r="A8" s="4" t="inlineStr">
        <is>
          <t>Estimated useful lives of assets</t>
        </is>
      </c>
      <c r="B8" s="4" t="inlineStr">
        <is>
          <t>7 years</t>
        </is>
      </c>
    </row>
    <row r="9">
      <c r="A9" s="4" t="inlineStr">
        <is>
          <t>Laboratory equipment</t>
        </is>
      </c>
      <c r="B9" s="4" t="inlineStr">
        <is>
          <t xml:space="preserve"> </t>
        </is>
      </c>
    </row>
    <row r="10">
      <c r="A10" s="3" t="inlineStr">
        <is>
          <t>Property, Plant and Equipment [Line Items]</t>
        </is>
      </c>
      <c r="B10" s="4" t="inlineStr">
        <is>
          <t xml:space="preserve"> </t>
        </is>
      </c>
    </row>
    <row r="11">
      <c r="A11" s="4" t="inlineStr">
        <is>
          <t>Estimated useful lives of assets</t>
        </is>
      </c>
      <c r="B11" s="4" t="inlineStr">
        <is>
          <t>5 years</t>
        </is>
      </c>
    </row>
    <row r="12">
      <c r="A12" s="4" t="inlineStr">
        <is>
          <t>Computer equipment and purchased software | Minimum</t>
        </is>
      </c>
      <c r="B12" s="4" t="inlineStr">
        <is>
          <t xml:space="preserve"> </t>
        </is>
      </c>
    </row>
    <row r="13">
      <c r="A13" s="3" t="inlineStr">
        <is>
          <t>Property, Plant and Equipment [Line Items]</t>
        </is>
      </c>
      <c r="B13" s="4" t="inlineStr">
        <is>
          <t xml:space="preserve"> </t>
        </is>
      </c>
    </row>
    <row r="14">
      <c r="A14" s="4" t="inlineStr">
        <is>
          <t>Estimated useful lives of assets</t>
        </is>
      </c>
      <c r="B14" s="4" t="inlineStr">
        <is>
          <t>3 years</t>
        </is>
      </c>
    </row>
    <row r="15">
      <c r="A15" s="4" t="inlineStr">
        <is>
          <t>Computer equipment and purchased software | Maximum</t>
        </is>
      </c>
      <c r="B15" s="4" t="inlineStr">
        <is>
          <t xml:space="preserve"> </t>
        </is>
      </c>
    </row>
    <row r="16">
      <c r="A16" s="3" t="inlineStr">
        <is>
          <t>Property, Plant and Equipment [Line Items]</t>
        </is>
      </c>
      <c r="B16" s="4" t="inlineStr">
        <is>
          <t xml:space="preserve"> </t>
        </is>
      </c>
    </row>
    <row r="17">
      <c r="A17" s="4" t="inlineStr">
        <is>
          <t>Estimated useful lives of assets</t>
        </is>
      </c>
      <c r="B17" s="4" t="inlineStr">
        <is>
          <t>5 years</t>
        </is>
      </c>
    </row>
    <row r="18">
      <c r="A18" s="4" t="inlineStr">
        <is>
          <t>Fixtures and furniture</t>
        </is>
      </c>
      <c r="B18" s="4" t="inlineStr">
        <is>
          <t xml:space="preserve"> </t>
        </is>
      </c>
    </row>
    <row r="19">
      <c r="A19" s="3" t="inlineStr">
        <is>
          <t>Property, Plant and Equipment [Line Items]</t>
        </is>
      </c>
      <c r="B19" s="4" t="inlineStr">
        <is>
          <t xml:space="preserve"> </t>
        </is>
      </c>
    </row>
    <row r="20">
      <c r="A20" s="4" t="inlineStr">
        <is>
          <t>Estimated useful lives of assets</t>
        </is>
      </c>
      <c r="B20" s="4" t="inlineStr">
        <is>
          <t>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liabilities</t>
        </is>
      </c>
      <c r="B3" s="5" t="n">
        <v>0</v>
      </c>
      <c r="C3" s="5" t="n">
        <v>0</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6" t="n">
        <v>526327000</v>
      </c>
      <c r="C6" s="6" t="n">
        <v>752034000</v>
      </c>
    </row>
    <row r="7">
      <c r="A7" s="4" t="inlineStr">
        <is>
          <t>Level 3 | Fair Value, Measurements,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5" t="n">
        <v>0</v>
      </c>
      <c r="C9"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Recurring Basis (Detail) - Fair Value, Measurements, Recurring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5" t="n">
        <v>526327000</v>
      </c>
      <c r="C3" s="5" t="n">
        <v>752034000</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6" t="n">
        <v>10679000</v>
      </c>
      <c r="C6" s="6" t="n">
        <v>115867000</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6" t="n">
        <v>4954000</v>
      </c>
      <c r="C9" s="6" t="n">
        <v>58976000</v>
      </c>
    </row>
    <row r="10">
      <c r="A10" s="4" t="inlineStr">
        <is>
          <t>Corporate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6" t="n">
        <v>153256000</v>
      </c>
      <c r="C12" s="6" t="n">
        <v>223474000</v>
      </c>
    </row>
    <row r="13">
      <c r="A13" s="4" t="inlineStr">
        <is>
          <t>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t>
        </is>
      </c>
      <c r="B15" s="6" t="n">
        <v>318022000</v>
      </c>
      <c r="C15" s="6" t="n">
        <v>303016000</v>
      </c>
    </row>
    <row r="16">
      <c r="A16" s="4" t="inlineStr">
        <is>
          <t>U.S. agenc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t>
        </is>
      </c>
      <c r="B18" s="6" t="n">
        <v>39416000</v>
      </c>
      <c r="C18" s="6" t="n">
        <v>50701000</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assets</t>
        </is>
      </c>
      <c r="B21" s="6" t="n">
        <v>328701000</v>
      </c>
      <c r="C21" s="6" t="n">
        <v>418883000</v>
      </c>
    </row>
    <row r="22">
      <c r="A22" s="4" t="inlineStr">
        <is>
          <t>Level 1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t>
        </is>
      </c>
      <c r="B24" s="6" t="n">
        <v>10679000</v>
      </c>
      <c r="C24" s="6" t="n">
        <v>115867000</v>
      </c>
    </row>
    <row r="25">
      <c r="A25" s="4" t="inlineStr">
        <is>
          <t>Level 1 | Commercial pap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t>
        </is>
      </c>
      <c r="B27" s="6" t="n">
        <v>0</v>
      </c>
      <c r="C27" s="6" t="n">
        <v>0</v>
      </c>
    </row>
    <row r="28">
      <c r="A28" s="4" t="inlineStr">
        <is>
          <t>Level 1 | 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t>
        </is>
      </c>
      <c r="B30" s="6" t="n">
        <v>0</v>
      </c>
      <c r="C30" s="6" t="n">
        <v>0</v>
      </c>
    </row>
    <row r="31">
      <c r="A31" s="4" t="inlineStr">
        <is>
          <t>Level 1 | U.S. treasur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t>
        </is>
      </c>
      <c r="B33" s="6" t="n">
        <v>318022000</v>
      </c>
      <c r="C33" s="6" t="n">
        <v>303016000</v>
      </c>
    </row>
    <row r="34">
      <c r="A34" s="4" t="inlineStr">
        <is>
          <t>Level 1 | U.S. agenc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t>
        </is>
      </c>
      <c r="B36" s="6" t="n">
        <v>0</v>
      </c>
      <c r="C36" s="6" t="n">
        <v>0</v>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t>
        </is>
      </c>
      <c r="B39" s="6" t="n">
        <v>197626000</v>
      </c>
      <c r="C39" s="6" t="n">
        <v>333151000</v>
      </c>
    </row>
    <row r="40">
      <c r="A40" s="4" t="inlineStr">
        <is>
          <t>Level 2 | 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assets</t>
        </is>
      </c>
      <c r="B42" s="6" t="n">
        <v>0</v>
      </c>
      <c r="C42" s="6" t="n">
        <v>0</v>
      </c>
    </row>
    <row r="43">
      <c r="A43" s="4" t="inlineStr">
        <is>
          <t>Level 2 | Commercial pap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assets</t>
        </is>
      </c>
      <c r="B45" s="6" t="n">
        <v>4954000</v>
      </c>
      <c r="C45" s="6" t="n">
        <v>58976000</v>
      </c>
    </row>
    <row r="46">
      <c r="A46" s="4" t="inlineStr">
        <is>
          <t>Level 2 | Corporate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assets</t>
        </is>
      </c>
      <c r="B48" s="6" t="n">
        <v>153256000</v>
      </c>
      <c r="C48" s="6" t="n">
        <v>223474000</v>
      </c>
    </row>
    <row r="49">
      <c r="A49" s="4" t="inlineStr">
        <is>
          <t>Level 2 | U.S. treasur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assets</t>
        </is>
      </c>
      <c r="B51" s="6" t="n">
        <v>0</v>
      </c>
      <c r="C51" s="6" t="n">
        <v>0</v>
      </c>
    </row>
    <row r="52">
      <c r="A52" s="4" t="inlineStr">
        <is>
          <t>Level 2 | U.S. agenc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assets</t>
        </is>
      </c>
      <c r="B54" s="6" t="n">
        <v>39416000</v>
      </c>
      <c r="C54" s="6" t="n">
        <v>50701000</v>
      </c>
    </row>
    <row r="55">
      <c r="A55" s="4" t="inlineStr">
        <is>
          <t>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assets</t>
        </is>
      </c>
      <c r="B57" s="6" t="n">
        <v>0</v>
      </c>
      <c r="C57" s="6" t="n">
        <v>0</v>
      </c>
    </row>
    <row r="58">
      <c r="A58" s="4" t="inlineStr">
        <is>
          <t>Level 3 | Money market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nancial assets</t>
        </is>
      </c>
      <c r="B60" s="6" t="n">
        <v>0</v>
      </c>
      <c r="C60" s="6" t="n">
        <v>0</v>
      </c>
    </row>
    <row r="61">
      <c r="A61" s="4" t="inlineStr">
        <is>
          <t>Level 3 | Commercial pap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nancial assets</t>
        </is>
      </c>
      <c r="B63" s="6" t="n">
        <v>0</v>
      </c>
      <c r="C63" s="6" t="n">
        <v>0</v>
      </c>
    </row>
    <row r="64">
      <c r="A64" s="4" t="inlineStr">
        <is>
          <t>Level 3 | Corporate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inancial assets</t>
        </is>
      </c>
      <c r="B66" s="6" t="n">
        <v>0</v>
      </c>
      <c r="C66" s="6" t="n">
        <v>0</v>
      </c>
    </row>
    <row r="67">
      <c r="A67" s="4" t="inlineStr">
        <is>
          <t>Level 3 | U.S. treasur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nancial assets</t>
        </is>
      </c>
      <c r="B69" s="6" t="n">
        <v>0</v>
      </c>
      <c r="C69" s="6" t="n">
        <v>0</v>
      </c>
    </row>
    <row r="70">
      <c r="A70" s="4" t="inlineStr">
        <is>
          <t>Level 3 | U.S. agency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nancial assets</t>
        </is>
      </c>
      <c r="B72" s="5" t="n">
        <v>0</v>
      </c>
      <c r="C72"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sh Equivalents, Restricted Cash and Investments, Classified as Available-for-Sa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535809</v>
      </c>
      <c r="C3" s="5" t="n">
        <v>754157</v>
      </c>
    </row>
    <row r="4">
      <c r="A4" s="4" t="inlineStr">
        <is>
          <t>Unrealized Gains</t>
        </is>
      </c>
      <c r="B4" s="6" t="n">
        <v>30</v>
      </c>
      <c r="C4" s="6" t="n">
        <v>33</v>
      </c>
    </row>
    <row r="5">
      <c r="A5" s="4" t="inlineStr">
        <is>
          <t>Unrealized Losses</t>
        </is>
      </c>
      <c r="B5" s="6" t="n">
        <v>-9512</v>
      </c>
      <c r="C5" s="6" t="n">
        <v>-2156</v>
      </c>
    </row>
    <row r="6">
      <c r="A6" s="4" t="inlineStr">
        <is>
          <t>Fair Value</t>
        </is>
      </c>
      <c r="B6" s="6" t="n">
        <v>526327</v>
      </c>
      <c r="C6" s="6" t="n">
        <v>752034</v>
      </c>
    </row>
    <row r="7">
      <c r="A7" s="4" t="inlineStr">
        <is>
          <t>Cash equivalents</t>
        </is>
      </c>
      <c r="B7" s="6" t="n">
        <v>11760</v>
      </c>
      <c r="C7" s="6" t="n">
        <v>115867</v>
      </c>
    </row>
    <row r="8">
      <c r="A8" s="4" t="inlineStr">
        <is>
          <t>Short-term investments</t>
        </is>
      </c>
      <c r="B8" s="6" t="n">
        <v>455416</v>
      </c>
      <c r="C8" s="6" t="n">
        <v>283988</v>
      </c>
    </row>
    <row r="9">
      <c r="A9" s="4" t="inlineStr">
        <is>
          <t>Long-term investments</t>
        </is>
      </c>
      <c r="B9" s="6" t="n">
        <v>59151</v>
      </c>
      <c r="C9" s="6" t="n">
        <v>352179</v>
      </c>
    </row>
    <row r="10">
      <c r="A10" s="4" t="inlineStr">
        <is>
          <t>Total cash equivalents, and investments</t>
        </is>
      </c>
      <c r="B10" s="6" t="n">
        <v>526327</v>
      </c>
      <c r="C10" s="6" t="n">
        <v>752034</v>
      </c>
    </row>
    <row r="11">
      <c r="A11" s="4" t="inlineStr">
        <is>
          <t>Money market fu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10679</v>
      </c>
      <c r="C13" s="6" t="n">
        <v>115867</v>
      </c>
    </row>
    <row r="14">
      <c r="A14" s="4" t="inlineStr">
        <is>
          <t>Unrealized Gains</t>
        </is>
      </c>
      <c r="B14" s="6" t="n">
        <v>0</v>
      </c>
      <c r="C14" s="6" t="n">
        <v>0</v>
      </c>
    </row>
    <row r="15">
      <c r="A15" s="4" t="inlineStr">
        <is>
          <t>Unrealized Losses</t>
        </is>
      </c>
      <c r="B15" s="6" t="n">
        <v>0</v>
      </c>
      <c r="C15" s="6" t="n">
        <v>0</v>
      </c>
    </row>
    <row r="16">
      <c r="A16" s="4" t="inlineStr">
        <is>
          <t>Fair Value</t>
        </is>
      </c>
      <c r="B16" s="6" t="n">
        <v>10679</v>
      </c>
      <c r="C16" s="6" t="n">
        <v>115867</v>
      </c>
    </row>
    <row r="17">
      <c r="A17" s="4" t="inlineStr">
        <is>
          <t>Commercial pap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6" t="n">
        <v>4956</v>
      </c>
      <c r="C19" s="6" t="n">
        <v>58981</v>
      </c>
    </row>
    <row r="20">
      <c r="A20" s="4" t="inlineStr">
        <is>
          <t>Unrealized Gains</t>
        </is>
      </c>
      <c r="B20" s="6" t="n">
        <v>0</v>
      </c>
      <c r="C20" s="6" t="n">
        <v>2</v>
      </c>
    </row>
    <row r="21">
      <c r="A21" s="4" t="inlineStr">
        <is>
          <t>Unrealized Losses</t>
        </is>
      </c>
      <c r="B21" s="6" t="n">
        <v>-2</v>
      </c>
      <c r="C21" s="6" t="n">
        <v>-7</v>
      </c>
    </row>
    <row r="22">
      <c r="A22" s="4" t="inlineStr">
        <is>
          <t>Fair Value</t>
        </is>
      </c>
      <c r="B22" s="6" t="n">
        <v>4954</v>
      </c>
      <c r="C22" s="6" t="n">
        <v>58976</v>
      </c>
    </row>
    <row r="23">
      <c r="A23" s="4" t="inlineStr">
        <is>
          <t>Corporate bond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6" t="n">
        <v>156019</v>
      </c>
      <c r="C25" s="6" t="n">
        <v>224092</v>
      </c>
    </row>
    <row r="26">
      <c r="A26" s="4" t="inlineStr">
        <is>
          <t>Unrealized Gains</t>
        </is>
      </c>
      <c r="B26" s="6" t="n">
        <v>25</v>
      </c>
      <c r="C26" s="6" t="n">
        <v>29</v>
      </c>
    </row>
    <row r="27">
      <c r="A27" s="4" t="inlineStr">
        <is>
          <t>Unrealized Losses</t>
        </is>
      </c>
      <c r="B27" s="6" t="n">
        <v>-2788</v>
      </c>
      <c r="C27" s="6" t="n">
        <v>-647</v>
      </c>
    </row>
    <row r="28">
      <c r="A28" s="4" t="inlineStr">
        <is>
          <t>Fair Value</t>
        </is>
      </c>
      <c r="B28" s="6" t="n">
        <v>153256</v>
      </c>
      <c r="C28" s="6" t="n">
        <v>223474</v>
      </c>
    </row>
    <row r="29">
      <c r="A29" s="4" t="inlineStr">
        <is>
          <t>U.S. treasury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6" t="n">
        <v>323077</v>
      </c>
      <c r="C31" s="6" t="n">
        <v>304142</v>
      </c>
    </row>
    <row r="32">
      <c r="A32" s="4" t="inlineStr">
        <is>
          <t>Unrealized Gains</t>
        </is>
      </c>
      <c r="B32" s="6" t="n">
        <v>5</v>
      </c>
      <c r="C32" s="6" t="n">
        <v>2</v>
      </c>
    </row>
    <row r="33">
      <c r="A33" s="4" t="inlineStr">
        <is>
          <t>Unrealized Losses</t>
        </is>
      </c>
      <c r="B33" s="6" t="n">
        <v>-5060</v>
      </c>
      <c r="C33" s="6" t="n">
        <v>-1128</v>
      </c>
    </row>
    <row r="34">
      <c r="A34" s="4" t="inlineStr">
        <is>
          <t>Fair Value</t>
        </is>
      </c>
      <c r="B34" s="6" t="n">
        <v>318022</v>
      </c>
      <c r="C34" s="6" t="n">
        <v>303016</v>
      </c>
    </row>
    <row r="35">
      <c r="A35" s="4" t="inlineStr">
        <is>
          <t>U.S. agency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6" t="n">
        <v>41078</v>
      </c>
      <c r="C37" s="6" t="n">
        <v>51075</v>
      </c>
    </row>
    <row r="38">
      <c r="A38" s="4" t="inlineStr">
        <is>
          <t>Unrealized Gains</t>
        </is>
      </c>
      <c r="B38" s="6" t="n">
        <v>0</v>
      </c>
      <c r="C38" s="6" t="n">
        <v>0</v>
      </c>
    </row>
    <row r="39">
      <c r="A39" s="4" t="inlineStr">
        <is>
          <t>Unrealized Losses</t>
        </is>
      </c>
      <c r="B39" s="6" t="n">
        <v>-1662</v>
      </c>
      <c r="C39" s="6" t="n">
        <v>-374</v>
      </c>
    </row>
    <row r="40">
      <c r="A40" s="4" t="inlineStr">
        <is>
          <t>Fair Value</t>
        </is>
      </c>
      <c r="B40" s="5" t="n">
        <v>39416</v>
      </c>
      <c r="C40" s="5" t="n">
        <v>507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s of Available For Sale Debt Investments by Contractual Maturity (Detail) - USD ($) $ in Thousands</t>
        </is>
      </c>
      <c r="B1" s="2" t="inlineStr">
        <is>
          <t>Dec. 31, 2022</t>
        </is>
      </c>
      <c r="C1" s="2" t="inlineStr">
        <is>
          <t>Dec. 31, 2021</t>
        </is>
      </c>
    </row>
    <row r="2">
      <c r="A2" s="3" t="inlineStr">
        <is>
          <t>Investments, All Other Investments [Abstract]</t>
        </is>
      </c>
      <c r="B2" s="4" t="inlineStr">
        <is>
          <t xml:space="preserve"> </t>
        </is>
      </c>
      <c r="C2" s="4" t="inlineStr">
        <is>
          <t xml:space="preserve"> </t>
        </is>
      </c>
    </row>
    <row r="3">
      <c r="A3" s="4" t="inlineStr">
        <is>
          <t>Due in 1 year or less</t>
        </is>
      </c>
      <c r="B3" s="5" t="n">
        <v>456497</v>
      </c>
      <c r="C3" s="5" t="n">
        <v>283988</v>
      </c>
    </row>
    <row r="4">
      <c r="A4" s="4" t="inlineStr">
        <is>
          <t>Due in 1 - 2 years</t>
        </is>
      </c>
      <c r="B4" s="6" t="n">
        <v>59151</v>
      </c>
      <c r="C4" s="6" t="n">
        <v>314130</v>
      </c>
    </row>
    <row r="5">
      <c r="A5" s="4" t="inlineStr">
        <is>
          <t>Due in 3 years</t>
        </is>
      </c>
      <c r="B5" s="6" t="n">
        <v>0</v>
      </c>
      <c r="C5" s="6" t="n">
        <v>38049</v>
      </c>
    </row>
    <row r="6">
      <c r="A6" s="4" t="inlineStr">
        <is>
          <t>Instruments not due at a single maturity date</t>
        </is>
      </c>
      <c r="B6" s="6" t="n">
        <v>10679</v>
      </c>
      <c r="C6" s="6" t="n">
        <v>115867</v>
      </c>
    </row>
    <row r="7">
      <c r="A7" s="4" t="inlineStr">
        <is>
          <t>Total cash equivalents and investments</t>
        </is>
      </c>
      <c r="B7" s="5" t="n">
        <v>526327</v>
      </c>
      <c r="C7" s="5" t="n">
        <v>7520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Investment - Additional Information (Details) - USD ($)</t>
        </is>
      </c>
      <c r="B1" s="2" t="inlineStr">
        <is>
          <t>Dec. 31, 2022</t>
        </is>
      </c>
      <c r="C1" s="2" t="inlineStr">
        <is>
          <t>Dec. 31, 2021</t>
        </is>
      </c>
    </row>
    <row r="2">
      <c r="A2" s="3" t="inlineStr">
        <is>
          <t>Investments, All Other Investments [Abstract]</t>
        </is>
      </c>
      <c r="B2" s="4" t="inlineStr">
        <is>
          <t xml:space="preserve"> </t>
        </is>
      </c>
      <c r="C2" s="4" t="inlineStr">
        <is>
          <t xml:space="preserve"> </t>
        </is>
      </c>
    </row>
    <row r="3">
      <c r="A3" s="4" t="inlineStr">
        <is>
          <t>Maximum remaining contractual maturities of available-for-sale securities</t>
        </is>
      </c>
      <c r="B3" s="4" t="inlineStr">
        <is>
          <t>3 years</t>
        </is>
      </c>
      <c r="C3" s="4" t="inlineStr">
        <is>
          <t>3 years</t>
        </is>
      </c>
    </row>
    <row r="4">
      <c r="A4" s="4" t="inlineStr">
        <is>
          <t>Net unrealized loss position</t>
        </is>
      </c>
      <c r="B4" s="5" t="n">
        <v>329400000</v>
      </c>
      <c r="C4" s="5" t="n">
        <v>0</v>
      </c>
    </row>
    <row r="5">
      <c r="A5" s="4" t="inlineStr">
        <is>
          <t>Accrued interest receivable from available-fore-sale investments</t>
        </is>
      </c>
      <c r="B5" s="5" t="n">
        <v>1800000</v>
      </c>
      <c r="C5" s="5" t="n">
        <v>1900000</v>
      </c>
    </row>
    <row r="6">
      <c r="A6" s="4" t="inlineStr">
        <is>
          <t>Debt Securities, Available-for-Sale, Accrued Interest, after Allowance for Credit Loss, Statement of Financial Position [Extensible Enumeration]</t>
        </is>
      </c>
      <c r="B6" s="4" t="inlineStr">
        <is>
          <t>Prepaid expenses and other current assets</t>
        </is>
      </c>
      <c r="C6" s="4" t="inlineStr">
        <is>
          <t>Prepaid expenses and other current asset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400000000</v>
      </c>
      <c r="C8" s="6" t="n">
        <v>200000000</v>
      </c>
    </row>
    <row r="9">
      <c r="A9" s="4" t="inlineStr">
        <is>
          <t>Common stock, shares issued (in shares)</t>
        </is>
      </c>
      <c r="B9" s="6" t="n">
        <v>144438304</v>
      </c>
      <c r="C9" s="6" t="n">
        <v>142623065</v>
      </c>
    </row>
    <row r="10">
      <c r="A10" s="4" t="inlineStr">
        <is>
          <t>Common stock, shares outstanding (in shares)</t>
        </is>
      </c>
      <c r="B10" s="6" t="n">
        <v>144438304</v>
      </c>
      <c r="C10" s="6" t="n">
        <v>1426230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149724</v>
      </c>
      <c r="C3" s="5" t="n">
        <v>146351</v>
      </c>
    </row>
    <row r="4">
      <c r="A4" s="4" t="inlineStr">
        <is>
          <t>Less: accumulated depreciation</t>
        </is>
      </c>
      <c r="B4" s="6" t="n">
        <v>-36885</v>
      </c>
      <c r="C4" s="6" t="n">
        <v>-23361</v>
      </c>
    </row>
    <row r="5">
      <c r="A5" s="4" t="inlineStr">
        <is>
          <t>Total property and equipment, net</t>
        </is>
      </c>
      <c r="B5" s="6" t="n">
        <v>112839</v>
      </c>
      <c r="C5" s="6" t="n">
        <v>12299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08550</v>
      </c>
      <c r="C8" s="6" t="n">
        <v>108353</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2601</v>
      </c>
      <c r="C11" s="6" t="n">
        <v>29666</v>
      </c>
    </row>
    <row r="12">
      <c r="A12" s="4" t="inlineStr">
        <is>
          <t>Computer equipment and purchas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533</v>
      </c>
      <c r="C14" s="6" t="n">
        <v>437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012</v>
      </c>
      <c r="C17" s="6" t="n">
        <v>392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8</v>
      </c>
      <c r="C20" s="5" t="n">
        <v>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and amortization expense</t>
        </is>
      </c>
      <c r="B4" s="5" t="n">
        <v>14300000</v>
      </c>
      <c r="C4" s="5" t="n">
        <v>10500000</v>
      </c>
      <c r="D4" s="5" t="n">
        <v>7400000</v>
      </c>
    </row>
    <row r="5">
      <c r="A5" s="4" t="inlineStr">
        <is>
          <t>Disposal of property, plant, and equipment</t>
        </is>
      </c>
      <c r="B5" s="5" t="n">
        <v>100000</v>
      </c>
      <c r="C5" s="5" t="n">
        <v>100000</v>
      </c>
      <c r="D5"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related benefits</t>
        </is>
      </c>
      <c r="B3" s="5" t="n">
        <v>17935</v>
      </c>
      <c r="C3" s="5" t="n">
        <v>16126</v>
      </c>
    </row>
    <row r="4">
      <c r="A4" s="4" t="inlineStr">
        <is>
          <t>Accrued research and development expenses</t>
        </is>
      </c>
      <c r="B4" s="6" t="n">
        <v>11790</v>
      </c>
      <c r="C4" s="6" t="n">
        <v>13521</v>
      </c>
    </row>
    <row r="5">
      <c r="A5" s="4" t="inlineStr">
        <is>
          <t>Accrued lease liability</t>
        </is>
      </c>
      <c r="B5" s="6" t="n">
        <v>6002</v>
      </c>
      <c r="C5" s="6" t="n">
        <v>3200</v>
      </c>
    </row>
    <row r="6">
      <c r="A6" s="4" t="inlineStr">
        <is>
          <t>Unvested shares liability</t>
        </is>
      </c>
      <c r="B6" s="6" t="n">
        <v>1898</v>
      </c>
      <c r="C6" s="6" t="n">
        <v>2904</v>
      </c>
    </row>
    <row r="7">
      <c r="A7" s="4" t="inlineStr">
        <is>
          <t>Other</t>
        </is>
      </c>
      <c r="B7" s="6" t="n">
        <v>2118</v>
      </c>
      <c r="C7" s="6" t="n">
        <v>1745</v>
      </c>
    </row>
    <row r="8">
      <c r="A8" s="4" t="inlineStr">
        <is>
          <t>Total accrued and other current liabilities</t>
        </is>
      </c>
      <c r="B8" s="5" t="n">
        <v>39743</v>
      </c>
      <c r="C8" s="5" t="n">
        <v>374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icense and Collaboration Agreements (Details) € in Millions</t>
        </is>
      </c>
      <c r="E1" s="2" t="inlineStr">
        <is>
          <t>1 Months Ended</t>
        </is>
      </c>
      <c r="G1" s="2" t="inlineStr">
        <is>
          <t>12 Months Ended</t>
        </is>
      </c>
    </row>
    <row r="2">
      <c r="B2" s="2" t="inlineStr">
        <is>
          <t>Jan. 05, 2022 USD ($)</t>
        </is>
      </c>
      <c r="C2" s="2" t="inlineStr">
        <is>
          <t>Dec. 14, 2020 USD ($)</t>
        </is>
      </c>
      <c r="D2" s="2" t="inlineStr">
        <is>
          <t>Oct. 06, 2020 USD ($)</t>
        </is>
      </c>
      <c r="E2" s="2" t="inlineStr">
        <is>
          <t>Oct. 31, 2021 USD ($)</t>
        </is>
      </c>
      <c r="F2" s="2" t="inlineStr">
        <is>
          <t>Feb. 28, 2021 USD ($)</t>
        </is>
      </c>
      <c r="G2" s="2" t="inlineStr">
        <is>
          <t>Dec. 31, 2022 USD ($)</t>
        </is>
      </c>
      <c r="H2" s="2" t="inlineStr">
        <is>
          <t>Dec. 31, 2021 USD ($)</t>
        </is>
      </c>
      <c r="I2" s="2" t="inlineStr">
        <is>
          <t>Dec. 31, 2020 USD ($)</t>
        </is>
      </c>
      <c r="J2" s="2" t="inlineStr">
        <is>
          <t>Dec. 31, 2019 USD ($)</t>
        </is>
      </c>
      <c r="K2" s="2" t="inlineStr">
        <is>
          <t>Dec. 31, 2022 EUR (€)</t>
        </is>
      </c>
      <c r="L2" s="2" t="inlineStr">
        <is>
          <t>Nov. 01, 2019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5" t="n">
        <v>256387000</v>
      </c>
      <c r="H4" s="5" t="n">
        <v>220176000</v>
      </c>
      <c r="I4" s="5" t="n">
        <v>192987000</v>
      </c>
      <c r="J4" s="4" t="inlineStr">
        <is>
          <t xml:space="preserve"> </t>
        </is>
      </c>
      <c r="K4" s="4" t="inlineStr">
        <is>
          <t xml:space="preserve"> </t>
        </is>
      </c>
      <c r="L4" s="4" t="inlineStr">
        <is>
          <t xml:space="preserve"> </t>
        </is>
      </c>
    </row>
    <row r="5">
      <c r="A5" s="4" t="inlineStr">
        <is>
          <t>Equity method investment</t>
        </is>
      </c>
      <c r="B5" s="4" t="inlineStr">
        <is>
          <t xml:space="preserve"> </t>
        </is>
      </c>
      <c r="C5" s="4" t="inlineStr">
        <is>
          <t xml:space="preserve"> </t>
        </is>
      </c>
      <c r="D5" s="4" t="inlineStr">
        <is>
          <t xml:space="preserve"> </t>
        </is>
      </c>
      <c r="E5" s="4" t="inlineStr">
        <is>
          <t xml:space="preserve"> </t>
        </is>
      </c>
      <c r="F5" s="4" t="inlineStr">
        <is>
          <t xml:space="preserve"> </t>
        </is>
      </c>
      <c r="G5" s="6" t="n">
        <v>12817000</v>
      </c>
      <c r="H5" s="6" t="n">
        <v>18005000</v>
      </c>
      <c r="I5" s="4" t="inlineStr">
        <is>
          <t xml:space="preserve"> </t>
        </is>
      </c>
      <c r="J5" s="4" t="inlineStr">
        <is>
          <t xml:space="preserve"> </t>
        </is>
      </c>
      <c r="K5" s="4" t="inlineStr">
        <is>
          <t xml:space="preserve"> </t>
        </is>
      </c>
      <c r="L5" s="4" t="inlineStr">
        <is>
          <t xml:space="preserve"> </t>
        </is>
      </c>
    </row>
    <row r="6">
      <c r="A6" s="4" t="inlineStr">
        <is>
          <t>Payments for additional investment in interest</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17710000</v>
      </c>
      <c r="I6" s="6" t="n">
        <v>0</v>
      </c>
      <c r="J6" s="4" t="inlineStr">
        <is>
          <t xml:space="preserve"> </t>
        </is>
      </c>
      <c r="K6" s="4" t="inlineStr">
        <is>
          <t xml:space="preserve"> </t>
        </is>
      </c>
      <c r="L6" s="4" t="inlineStr">
        <is>
          <t xml:space="preserve"> </t>
        </is>
      </c>
    </row>
    <row r="7">
      <c r="A7" s="4" t="inlineStr">
        <is>
          <t>Revenue recognized</t>
        </is>
      </c>
      <c r="B7" s="4" t="inlineStr">
        <is>
          <t xml:space="preserve"> </t>
        </is>
      </c>
      <c r="C7" s="4" t="inlineStr">
        <is>
          <t xml:space="preserve"> </t>
        </is>
      </c>
      <c r="D7" s="4" t="inlineStr">
        <is>
          <t xml:space="preserve"> </t>
        </is>
      </c>
      <c r="E7" s="4" t="inlineStr">
        <is>
          <t xml:space="preserve"> </t>
        </is>
      </c>
      <c r="F7" s="4" t="inlineStr">
        <is>
          <t xml:space="preserve"> </t>
        </is>
      </c>
      <c r="G7" s="6" t="n">
        <v>243000</v>
      </c>
      <c r="H7" s="6" t="n">
        <v>38489000</v>
      </c>
      <c r="I7" s="6" t="n">
        <v>0</v>
      </c>
      <c r="J7" s="4" t="inlineStr">
        <is>
          <t xml:space="preserve"> </t>
        </is>
      </c>
      <c r="K7" s="4" t="inlineStr">
        <is>
          <t xml:space="preserve"> </t>
        </is>
      </c>
      <c r="L7" s="4" t="inlineStr">
        <is>
          <t xml:space="preserve"> </t>
        </is>
      </c>
    </row>
    <row r="8">
      <c r="A8" s="4" t="inlineStr">
        <is>
          <t>Payment for investment in stock</t>
        </is>
      </c>
      <c r="B8" s="4" t="inlineStr">
        <is>
          <t xml:space="preserve"> </t>
        </is>
      </c>
      <c r="C8" s="4" t="inlineStr">
        <is>
          <t xml:space="preserve"> </t>
        </is>
      </c>
      <c r="D8" s="4" t="inlineStr">
        <is>
          <t xml:space="preserve"> </t>
        </is>
      </c>
      <c r="E8" s="4" t="inlineStr">
        <is>
          <t xml:space="preserve"> </t>
        </is>
      </c>
      <c r="F8" s="4" t="inlineStr">
        <is>
          <t xml:space="preserve"> </t>
        </is>
      </c>
      <c r="G8" s="6" t="n">
        <v>248109000</v>
      </c>
      <c r="H8" s="6" t="n">
        <v>525583000</v>
      </c>
      <c r="I8" s="6" t="n">
        <v>1037591000</v>
      </c>
      <c r="J8" s="4" t="inlineStr">
        <is>
          <t xml:space="preserve"> </t>
        </is>
      </c>
      <c r="K8" s="4" t="inlineStr">
        <is>
          <t xml:space="preserve"> </t>
        </is>
      </c>
      <c r="L8" s="4" t="inlineStr">
        <is>
          <t xml:space="preserve"> </t>
        </is>
      </c>
    </row>
    <row r="9">
      <c r="A9" s="4" t="inlineStr">
        <is>
          <t>University Of Texas M D Anderson Cancer Cen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llaboration agreement, upfront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00000</v>
      </c>
      <c r="J11" s="4" t="inlineStr">
        <is>
          <t xml:space="preserve"> </t>
        </is>
      </c>
      <c r="K11" s="4" t="inlineStr">
        <is>
          <t xml:space="preserve"> </t>
        </is>
      </c>
      <c r="L11" s="4" t="inlineStr">
        <is>
          <t xml:space="preserve"> </t>
        </is>
      </c>
    </row>
    <row r="12">
      <c r="A12" s="4" t="inlineStr">
        <is>
          <t>Collaboration agreement, term (in years)</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itted funding</t>
        </is>
      </c>
      <c r="B13" s="4" t="inlineStr">
        <is>
          <t xml:space="preserve"> </t>
        </is>
      </c>
      <c r="C13" s="4" t="inlineStr">
        <is>
          <t xml:space="preserve"> </t>
        </is>
      </c>
      <c r="D13" s="5" t="n">
        <v>1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llogene Overland, Allogene Overland BioPharm (HK)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cost recoveries</t>
        </is>
      </c>
      <c r="B16" s="4" t="inlineStr">
        <is>
          <t xml:space="preserve"> </t>
        </is>
      </c>
      <c r="C16" s="4" t="inlineStr">
        <is>
          <t xml:space="preserve"> </t>
        </is>
      </c>
      <c r="D16" s="4" t="inlineStr">
        <is>
          <t xml:space="preserve"> </t>
        </is>
      </c>
      <c r="E16" s="4" t="inlineStr">
        <is>
          <t xml:space="preserve"> </t>
        </is>
      </c>
      <c r="F16" s="4" t="inlineStr">
        <is>
          <t xml:space="preserve"> </t>
        </is>
      </c>
      <c r="G16" s="6" t="n">
        <v>700000</v>
      </c>
      <c r="H16" s="6" t="n">
        <v>0</v>
      </c>
      <c r="I16" s="6" t="n">
        <v>0</v>
      </c>
      <c r="J16" s="4" t="inlineStr">
        <is>
          <t xml:space="preserve"> </t>
        </is>
      </c>
      <c r="K16" s="4" t="inlineStr">
        <is>
          <t xml:space="preserve"> </t>
        </is>
      </c>
      <c r="L16" s="4" t="inlineStr">
        <is>
          <t xml:space="preserve"> </t>
        </is>
      </c>
    </row>
    <row r="17">
      <c r="A17" s="4" t="inlineStr">
        <is>
          <t>Revenue recognized</t>
        </is>
      </c>
      <c r="B17" s="4" t="inlineStr">
        <is>
          <t xml:space="preserve"> </t>
        </is>
      </c>
      <c r="C17" s="4" t="inlineStr">
        <is>
          <t xml:space="preserve"> </t>
        </is>
      </c>
      <c r="D17" s="4" t="inlineStr">
        <is>
          <t xml:space="preserve"> </t>
        </is>
      </c>
      <c r="E17" s="4" t="inlineStr">
        <is>
          <t xml:space="preserve"> </t>
        </is>
      </c>
      <c r="F17" s="4" t="inlineStr">
        <is>
          <t xml:space="preserve"> </t>
        </is>
      </c>
      <c r="G17" s="6" t="n">
        <v>200000</v>
      </c>
      <c r="H17" s="6" t="n">
        <v>38500000</v>
      </c>
      <c r="I17" s="6" t="n">
        <v>0</v>
      </c>
      <c r="J17" s="4" t="inlineStr">
        <is>
          <t xml:space="preserve"> </t>
        </is>
      </c>
      <c r="K17" s="4" t="inlineStr">
        <is>
          <t xml:space="preserve"> </t>
        </is>
      </c>
      <c r="L17" s="4" t="inlineStr">
        <is>
          <t xml:space="preserve"> </t>
        </is>
      </c>
    </row>
    <row r="18">
      <c r="A18" s="4" t="inlineStr">
        <is>
          <t>Research and development | University Of Texas M D Anderson Cancer Cen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llaboration costs</t>
        </is>
      </c>
      <c r="B20" s="4" t="inlineStr">
        <is>
          <t xml:space="preserve"> </t>
        </is>
      </c>
      <c r="C20" s="4" t="inlineStr">
        <is>
          <t xml:space="preserve"> </t>
        </is>
      </c>
      <c r="D20" s="4" t="inlineStr">
        <is>
          <t xml:space="preserve"> </t>
        </is>
      </c>
      <c r="E20" s="4" t="inlineStr">
        <is>
          <t xml:space="preserve"> </t>
        </is>
      </c>
      <c r="F20" s="4" t="inlineStr">
        <is>
          <t xml:space="preserve"> </t>
        </is>
      </c>
      <c r="G20" s="6" t="n">
        <v>1400000</v>
      </c>
      <c r="H20" s="6" t="n">
        <v>1000000</v>
      </c>
      <c r="I20" s="6" t="n">
        <v>0</v>
      </c>
      <c r="J20" s="4" t="inlineStr">
        <is>
          <t xml:space="preserve"> </t>
        </is>
      </c>
      <c r="K20" s="4" t="inlineStr">
        <is>
          <t xml:space="preserve"> </t>
        </is>
      </c>
      <c r="L20" s="4" t="inlineStr">
        <is>
          <t xml:space="preserve"> </t>
        </is>
      </c>
    </row>
    <row r="21">
      <c r="A21" s="4" t="inlineStr">
        <is>
          <t>Notch Therapeutic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quity method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000000</v>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25</v>
      </c>
    </row>
    <row r="25">
      <c r="A25" s="4" t="inlineStr">
        <is>
          <t>Payments for additional investment in interest</t>
        </is>
      </c>
      <c r="B25" s="4" t="inlineStr">
        <is>
          <t xml:space="preserve"> </t>
        </is>
      </c>
      <c r="C25" s="4" t="inlineStr">
        <is>
          <t xml:space="preserve"> </t>
        </is>
      </c>
      <c r="D25" s="4" t="inlineStr">
        <is>
          <t xml:space="preserve"> </t>
        </is>
      </c>
      <c r="E25" s="5" t="n">
        <v>1800000</v>
      </c>
      <c r="F25" s="5" t="n">
        <v>159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tch Therapeutics, Inc. | Vot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wnership percentage</t>
        </is>
      </c>
      <c r="B28" s="4" t="inlineStr">
        <is>
          <t xml:space="preserve"> </t>
        </is>
      </c>
      <c r="C28" s="4" t="inlineStr">
        <is>
          <t xml:space="preserve"> </t>
        </is>
      </c>
      <c r="D28" s="4" t="inlineStr">
        <is>
          <t xml:space="preserve"> </t>
        </is>
      </c>
      <c r="E28" s="10" t="n">
        <v>0.23</v>
      </c>
      <c r="F28" s="12" t="n">
        <v>0.20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llogene Overla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quity method investment</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wnership percentage</t>
        </is>
      </c>
      <c r="B32" s="4" t="inlineStr">
        <is>
          <t xml:space="preserve"> </t>
        </is>
      </c>
      <c r="C32" s="10" t="n">
        <v>0.4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llogene Overland | Overland Pharmaceutical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search and Development Arrangement, Contract to Perform for Oth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wnership percentage</t>
        </is>
      </c>
      <c r="B35" s="4" t="inlineStr">
        <is>
          <t xml:space="preserve"> </t>
        </is>
      </c>
      <c r="C35" s="10" t="n">
        <v>0.5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Joint Venture | Allogene Overland | Overland Pharmaceutical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search and Development Arrangement, Contract to Perform for Oth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pfront and quarterly cash payments</t>
        </is>
      </c>
      <c r="B38" s="4" t="inlineStr">
        <is>
          <t xml:space="preserve"> </t>
        </is>
      </c>
      <c r="C38" s="5" t="n">
        <v>117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Joint venture capital support payments</t>
        </is>
      </c>
      <c r="B39" s="4" t="inlineStr">
        <is>
          <t xml:space="preserve"> </t>
        </is>
      </c>
      <c r="C39" s="6" t="n">
        <v>4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Joint Venture | Allogene Overland | Allogene Overland, Allogene Overland BioPharm (HK) Lim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search and Development Arrangement, Contract to Perform for Other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gregate potential milestone payments per target</t>
        </is>
      </c>
      <c r="B42" s="4" t="inlineStr">
        <is>
          <t xml:space="preserve"> </t>
        </is>
      </c>
      <c r="C42" s="6" t="n">
        <v>4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llaboration agreement, upfront payment</t>
        </is>
      </c>
      <c r="B43" s="4" t="inlineStr">
        <is>
          <t xml:space="preserve"> </t>
        </is>
      </c>
      <c r="C43" s="5" t="n">
        <v>4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ntion Collaboratio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search and Development Arrangement, Contract to Perform for Other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llaboration agreement, upfront payment</t>
        </is>
      </c>
      <c r="B46" s="5" t="n">
        <v>3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llaboration costs</t>
        </is>
      </c>
      <c r="B47" s="4" t="inlineStr">
        <is>
          <t xml:space="preserve"> </t>
        </is>
      </c>
      <c r="C47" s="4" t="inlineStr">
        <is>
          <t xml:space="preserve"> </t>
        </is>
      </c>
      <c r="D47" s="4" t="inlineStr">
        <is>
          <t xml:space="preserve"> </t>
        </is>
      </c>
      <c r="E47" s="4" t="inlineStr">
        <is>
          <t xml:space="preserve"> </t>
        </is>
      </c>
      <c r="F47" s="4" t="inlineStr">
        <is>
          <t xml:space="preserve"> </t>
        </is>
      </c>
      <c r="G47" s="6" t="n">
        <v>5000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ntion Collaboration Agreement | Current Accrued and Other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search and Development Arrangement, Contract to Perform for Other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llaboration costs</t>
        </is>
      </c>
      <c r="B50" s="4" t="inlineStr">
        <is>
          <t xml:space="preserve"> </t>
        </is>
      </c>
      <c r="C50" s="4" t="inlineStr">
        <is>
          <t xml:space="preserve"> </t>
        </is>
      </c>
      <c r="D50" s="4" t="inlineStr">
        <is>
          <t xml:space="preserve"> </t>
        </is>
      </c>
      <c r="E50" s="4" t="inlineStr">
        <is>
          <t xml:space="preserve"> </t>
        </is>
      </c>
      <c r="F50" s="4" t="inlineStr">
        <is>
          <t xml:space="preserve"> </t>
        </is>
      </c>
      <c r="G50" s="6" t="n">
        <v>50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ntion Collaboration Agreement | Other Noncurrent Asse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search and Development Arrangement, Contract to Perform for Other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quity investment, total</t>
        </is>
      </c>
      <c r="B53" s="4" t="inlineStr">
        <is>
          <t xml:space="preserve"> </t>
        </is>
      </c>
      <c r="C53" s="4" t="inlineStr">
        <is>
          <t xml:space="preserve"> </t>
        </is>
      </c>
      <c r="D53" s="4" t="inlineStr">
        <is>
          <t xml:space="preserve"> </t>
        </is>
      </c>
      <c r="E53" s="4" t="inlineStr">
        <is>
          <t xml:space="preserve"> </t>
        </is>
      </c>
      <c r="F53" s="4" t="inlineStr">
        <is>
          <t xml:space="preserve"> </t>
        </is>
      </c>
      <c r="G53" s="5" t="n">
        <v>30000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ntion Collaboration Agreement |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search and Development Arrangement, Contract to Perform for Other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ayment for investment in stock</t>
        </is>
      </c>
      <c r="B56" s="6" t="n">
        <v>3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ayments for investments upon milestone achievement</t>
        </is>
      </c>
      <c r="B57" s="6" t="n">
        <v>3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ntion Collaboration Agreement, Milestone Achievement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search and Development Arrangement, Contract to Perform for Other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ggregate potential milestone payable</t>
        </is>
      </c>
      <c r="B60" s="6" t="n">
        <v>353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ntion Collaboration Agreement, Milestone Achievement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search and Development Arrangement, Contract to Perform for Other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ggregate potential milestone payable</t>
        </is>
      </c>
      <c r="B63" s="5" t="n">
        <v>2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fiz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search and Development Arrangement, Contract to Perform for Other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oyalty obligation period from date of first sa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12 years</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ellectis | Research Collaboration And License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search and Development Arrangement, Contract to Perform for Other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aximum payments required per product against selected target</t>
        </is>
      </c>
      <c r="B69" s="4" t="inlineStr">
        <is>
          <t xml:space="preserve"> </t>
        </is>
      </c>
      <c r="C69" s="4" t="inlineStr">
        <is>
          <t xml:space="preserve"> </t>
        </is>
      </c>
      <c r="D69" s="4" t="inlineStr">
        <is>
          <t xml:space="preserve"> </t>
        </is>
      </c>
      <c r="E69" s="4" t="inlineStr">
        <is>
          <t xml:space="preserve"> </t>
        </is>
      </c>
      <c r="F69" s="4" t="inlineStr">
        <is>
          <t xml:space="preserve"> </t>
        </is>
      </c>
      <c r="G69" s="5" t="n">
        <v>1850000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ervier | License and Collaboration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search and Development Arrangement, Contract to Perform for Other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velopment costs payable by the Company (in percent)</t>
        </is>
      </c>
      <c r="B72" s="4" t="inlineStr">
        <is>
          <t xml:space="preserve"> </t>
        </is>
      </c>
      <c r="C72" s="4" t="inlineStr">
        <is>
          <t xml:space="preserve"> </t>
        </is>
      </c>
      <c r="D72" s="4" t="inlineStr">
        <is>
          <t xml:space="preserve"> </t>
        </is>
      </c>
      <c r="E72" s="4" t="inlineStr">
        <is>
          <t xml:space="preserve"> </t>
        </is>
      </c>
      <c r="F72" s="4" t="inlineStr">
        <is>
          <t xml:space="preserve"> </t>
        </is>
      </c>
      <c r="G72" s="10" t="n">
        <v>0.6</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velopment cost payable by collaboration partner (in percent)</t>
        </is>
      </c>
      <c r="B73" s="4" t="inlineStr">
        <is>
          <t xml:space="preserve"> </t>
        </is>
      </c>
      <c r="C73" s="4" t="inlineStr">
        <is>
          <t xml:space="preserve"> </t>
        </is>
      </c>
      <c r="D73" s="4" t="inlineStr">
        <is>
          <t xml:space="preserve"> </t>
        </is>
      </c>
      <c r="E73" s="4" t="inlineStr">
        <is>
          <t xml:space="preserve"> </t>
        </is>
      </c>
      <c r="F73" s="4" t="inlineStr">
        <is>
          <t xml:space="preserve"> </t>
        </is>
      </c>
      <c r="G73" s="10" t="n">
        <v>0.4</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et cost recoveries</t>
        </is>
      </c>
      <c r="B74" s="4" t="inlineStr">
        <is>
          <t xml:space="preserve"> </t>
        </is>
      </c>
      <c r="C74" s="4" t="inlineStr">
        <is>
          <t xml:space="preserve"> </t>
        </is>
      </c>
      <c r="D74" s="4" t="inlineStr">
        <is>
          <t xml:space="preserve"> </t>
        </is>
      </c>
      <c r="E74" s="4" t="inlineStr">
        <is>
          <t xml:space="preserve"> </t>
        </is>
      </c>
      <c r="F74" s="4" t="inlineStr">
        <is>
          <t xml:space="preserve"> </t>
        </is>
      </c>
      <c r="G74" s="5" t="n">
        <v>19900000</v>
      </c>
      <c r="H74" s="6" t="n">
        <v>17100000</v>
      </c>
      <c r="I74" s="6" t="n">
        <v>8500000</v>
      </c>
      <c r="J74" s="4" t="inlineStr">
        <is>
          <t xml:space="preserve"> </t>
        </is>
      </c>
      <c r="K74" s="4" t="inlineStr">
        <is>
          <t xml:space="preserve"> </t>
        </is>
      </c>
      <c r="L74" s="4" t="inlineStr">
        <is>
          <t xml:space="preserve"> </t>
        </is>
      </c>
    </row>
    <row r="75">
      <c r="A75" s="4" t="inlineStr">
        <is>
          <t>Due from related parties</t>
        </is>
      </c>
      <c r="B75" s="4" t="inlineStr">
        <is>
          <t xml:space="preserve"> </t>
        </is>
      </c>
      <c r="C75" s="4" t="inlineStr">
        <is>
          <t xml:space="preserve"> </t>
        </is>
      </c>
      <c r="D75" s="4" t="inlineStr">
        <is>
          <t xml:space="preserve"> </t>
        </is>
      </c>
      <c r="E75" s="4" t="inlineStr">
        <is>
          <t xml:space="preserve"> </t>
        </is>
      </c>
      <c r="F75" s="4" t="inlineStr">
        <is>
          <t xml:space="preserve"> </t>
        </is>
      </c>
      <c r="G75" s="6" t="n">
        <v>1500000</v>
      </c>
      <c r="H75" s="6" t="n">
        <v>4100000</v>
      </c>
      <c r="I75" s="4" t="inlineStr">
        <is>
          <t xml:space="preserve"> </t>
        </is>
      </c>
      <c r="J75" s="4" t="inlineStr">
        <is>
          <t xml:space="preserve"> </t>
        </is>
      </c>
      <c r="K75" s="4" t="inlineStr">
        <is>
          <t xml:space="preserve"> </t>
        </is>
      </c>
      <c r="L75" s="4" t="inlineStr">
        <is>
          <t xml:space="preserve"> </t>
        </is>
      </c>
    </row>
    <row r="76">
      <c r="A76" s="4" t="inlineStr">
        <is>
          <t>Notch Therapeutics, Inc. | Research and develop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Research and Development Arrangement, Contract to Perform for Other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llaboration costs</t>
        </is>
      </c>
      <c r="B78" s="4" t="inlineStr">
        <is>
          <t xml:space="preserve"> </t>
        </is>
      </c>
      <c r="C78" s="4" t="inlineStr">
        <is>
          <t xml:space="preserve"> </t>
        </is>
      </c>
      <c r="D78" s="4" t="inlineStr">
        <is>
          <t xml:space="preserve"> </t>
        </is>
      </c>
      <c r="E78" s="4" t="inlineStr">
        <is>
          <t xml:space="preserve"> </t>
        </is>
      </c>
      <c r="F78" s="4" t="inlineStr">
        <is>
          <t xml:space="preserve"> </t>
        </is>
      </c>
      <c r="G78" s="6" t="n">
        <v>3800000</v>
      </c>
      <c r="H78" s="6" t="n">
        <v>4300000</v>
      </c>
      <c r="I78" s="6" t="n">
        <v>3200000</v>
      </c>
      <c r="J78" s="4" t="inlineStr">
        <is>
          <t xml:space="preserve"> </t>
        </is>
      </c>
      <c r="K78" s="4" t="inlineStr">
        <is>
          <t xml:space="preserve"> </t>
        </is>
      </c>
      <c r="L78" s="4" t="inlineStr">
        <is>
          <t xml:space="preserve"> </t>
        </is>
      </c>
    </row>
    <row r="79">
      <c r="A79" s="4" t="inlineStr">
        <is>
          <t>Notch Therapeutics, Inc. | Research Collaboration And License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Research and Development Arrangement, Contract to Perform for Other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ggregate potential milestone payable</t>
        </is>
      </c>
      <c r="B81" s="4" t="inlineStr">
        <is>
          <t xml:space="preserve"> </t>
        </is>
      </c>
      <c r="C81" s="4" t="inlineStr">
        <is>
          <t xml:space="preserve"> </t>
        </is>
      </c>
      <c r="D81" s="4" t="inlineStr">
        <is>
          <t xml:space="preserve"> </t>
        </is>
      </c>
      <c r="E81" s="4" t="inlineStr">
        <is>
          <t xml:space="preserve"> </t>
        </is>
      </c>
      <c r="F81" s="4" t="inlineStr">
        <is>
          <t xml:space="preserve"> </t>
        </is>
      </c>
      <c r="G81" s="6" t="n">
        <v>725000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otch Therapeutics, Inc. | License and Collaboration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Research and Development Arrangement, Contract to Perform for Other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Research and develop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0000000</v>
      </c>
      <c r="K84" s="4" t="inlineStr">
        <is>
          <t xml:space="preserve"> </t>
        </is>
      </c>
      <c r="L84" s="4" t="inlineStr">
        <is>
          <t xml:space="preserve"> </t>
        </is>
      </c>
    </row>
    <row r="85">
      <c r="A85" s="4" t="inlineStr">
        <is>
          <t>Collaboration agreement, upfront pay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0000000</v>
      </c>
    </row>
    <row r="86">
      <c r="A86" s="4" t="inlineStr">
        <is>
          <t>Asset Contribution Agreement | Pfiz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Research and Development Arrangement, Contract to Perform for Other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ggregate potential milestone payments per target</t>
        </is>
      </c>
      <c r="B88" s="4" t="inlineStr">
        <is>
          <t xml:space="preserve"> </t>
        </is>
      </c>
      <c r="C88" s="4" t="inlineStr">
        <is>
          <t xml:space="preserve"> </t>
        </is>
      </c>
      <c r="D88" s="4" t="inlineStr">
        <is>
          <t xml:space="preserve"> </t>
        </is>
      </c>
      <c r="E88" s="4" t="inlineStr">
        <is>
          <t xml:space="preserve"> </t>
        </is>
      </c>
      <c r="F88" s="4" t="inlineStr">
        <is>
          <t xml:space="preserve"> </t>
        </is>
      </c>
      <c r="G88" s="6" t="n">
        <v>325000000</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Milestone payments</t>
        </is>
      </c>
      <c r="B89" s="4" t="inlineStr">
        <is>
          <t xml:space="preserve"> </t>
        </is>
      </c>
      <c r="C89" s="4" t="inlineStr">
        <is>
          <t xml:space="preserve"> </t>
        </is>
      </c>
      <c r="D89" s="4" t="inlineStr">
        <is>
          <t xml:space="preserve"> </t>
        </is>
      </c>
      <c r="E89" s="4" t="inlineStr">
        <is>
          <t xml:space="preserve"> </t>
        </is>
      </c>
      <c r="F89" s="4" t="inlineStr">
        <is>
          <t xml:space="preserve"> </t>
        </is>
      </c>
      <c r="G89" s="6" t="n">
        <v>0</v>
      </c>
      <c r="H89" s="6" t="n">
        <v>0</v>
      </c>
      <c r="I89" s="6" t="n">
        <v>0</v>
      </c>
      <c r="J89" s="4" t="inlineStr">
        <is>
          <t xml:space="preserve"> </t>
        </is>
      </c>
      <c r="K89" s="4" t="inlineStr">
        <is>
          <t xml:space="preserve"> </t>
        </is>
      </c>
      <c r="L89" s="4" t="inlineStr">
        <is>
          <t xml:space="preserve"> </t>
        </is>
      </c>
    </row>
    <row r="90">
      <c r="A90" s="4" t="inlineStr">
        <is>
          <t>Pre-Clinical Development Milestone | Cellectis | Research Collaboration And License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Research and Development Arrangement, Contract to Perform for Other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Research and development</t>
        </is>
      </c>
      <c r="B92" s="4" t="inlineStr">
        <is>
          <t xml:space="preserve"> </t>
        </is>
      </c>
      <c r="C92" s="4" t="inlineStr">
        <is>
          <t xml:space="preserve"> </t>
        </is>
      </c>
      <c r="D92" s="4" t="inlineStr">
        <is>
          <t xml:space="preserve"> </t>
        </is>
      </c>
      <c r="E92" s="4" t="inlineStr">
        <is>
          <t xml:space="preserve"> </t>
        </is>
      </c>
      <c r="F92" s="4" t="inlineStr">
        <is>
          <t xml:space="preserve"> </t>
        </is>
      </c>
      <c r="G92" s="6" t="n">
        <v>0</v>
      </c>
      <c r="H92" s="6" t="n">
        <v>10000000</v>
      </c>
      <c r="I92" s="6" t="n">
        <v>0</v>
      </c>
      <c r="J92" s="4" t="inlineStr">
        <is>
          <t xml:space="preserve"> </t>
        </is>
      </c>
      <c r="K92" s="4" t="inlineStr">
        <is>
          <t xml:space="preserve"> </t>
        </is>
      </c>
      <c r="L92" s="4" t="inlineStr">
        <is>
          <t xml:space="preserve"> </t>
        </is>
      </c>
    </row>
    <row r="93">
      <c r="A93" s="4" t="inlineStr">
        <is>
          <t>Pre-Clinical Development Milestone | Servier | Research Collaboration And License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Research and Development Arrangement, Contract to Perform for Other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Research and development</t>
        </is>
      </c>
      <c r="B95" s="4" t="inlineStr">
        <is>
          <t xml:space="preserve"> </t>
        </is>
      </c>
      <c r="C95" s="4" t="inlineStr">
        <is>
          <t xml:space="preserve"> </t>
        </is>
      </c>
      <c r="D95" s="4" t="inlineStr">
        <is>
          <t xml:space="preserve"> </t>
        </is>
      </c>
      <c r="E95" s="4" t="inlineStr">
        <is>
          <t xml:space="preserve"> </t>
        </is>
      </c>
      <c r="F95" s="4" t="inlineStr">
        <is>
          <t xml:space="preserve"> </t>
        </is>
      </c>
      <c r="G95" s="6" t="n">
        <v>8000000</v>
      </c>
      <c r="H95" s="6" t="n">
        <v>0</v>
      </c>
      <c r="I95" s="6" t="n">
        <v>0</v>
      </c>
      <c r="J95" s="4" t="inlineStr">
        <is>
          <t xml:space="preserve"> </t>
        </is>
      </c>
      <c r="K95" s="4" t="inlineStr">
        <is>
          <t xml:space="preserve"> </t>
        </is>
      </c>
      <c r="L95" s="4" t="inlineStr">
        <is>
          <t xml:space="preserve"> </t>
        </is>
      </c>
    </row>
    <row r="96">
      <c r="A96" s="4" t="inlineStr">
        <is>
          <t>Pre-Clinical Development Milestone | Notch Therapeutics, Inc. | Research Collaboration And License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Research and Development Arrangement, Contract to Perform for Other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Research and development</t>
        </is>
      </c>
      <c r="B98" s="4" t="inlineStr">
        <is>
          <t xml:space="preserve"> </t>
        </is>
      </c>
      <c r="C98" s="4" t="inlineStr">
        <is>
          <t xml:space="preserve"> </t>
        </is>
      </c>
      <c r="D98" s="4" t="inlineStr">
        <is>
          <t xml:space="preserve"> </t>
        </is>
      </c>
      <c r="E98" s="4" t="inlineStr">
        <is>
          <t xml:space="preserve"> </t>
        </is>
      </c>
      <c r="F98" s="4" t="inlineStr">
        <is>
          <t xml:space="preserve"> </t>
        </is>
      </c>
      <c r="G98" s="6" t="n">
        <v>0</v>
      </c>
      <c r="H98" s="5" t="n">
        <v>300000</v>
      </c>
      <c r="I98" s="5" t="n">
        <v>0</v>
      </c>
      <c r="J98" s="4" t="inlineStr">
        <is>
          <t xml:space="preserve"> </t>
        </is>
      </c>
      <c r="K98" s="4" t="inlineStr">
        <is>
          <t xml:space="preserve"> </t>
        </is>
      </c>
      <c r="L98" s="4" t="inlineStr">
        <is>
          <t xml:space="preserve"> </t>
        </is>
      </c>
    </row>
    <row r="99">
      <c r="A99" s="4" t="inlineStr">
        <is>
          <t>Regulatory Milestone | Servier | License and Collaboration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Research and Development Arrangement, Contract to Perform for Other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ggregate potential milestone payable</t>
        </is>
      </c>
      <c r="B101" s="4" t="inlineStr">
        <is>
          <t xml:space="preserve"> </t>
        </is>
      </c>
      <c r="C101" s="4" t="inlineStr">
        <is>
          <t xml:space="preserve"> </t>
        </is>
      </c>
      <c r="D101" s="4" t="inlineStr">
        <is>
          <t xml:space="preserve"> </t>
        </is>
      </c>
      <c r="E101" s="4" t="inlineStr">
        <is>
          <t xml:space="preserve"> </t>
        </is>
      </c>
      <c r="F101" s="4" t="inlineStr">
        <is>
          <t xml:space="preserve"> </t>
        </is>
      </c>
      <c r="G101" s="6" t="n">
        <v>42000000</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ales Milestone | Servier | License and Collaboration Agre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Research and Development Arrangement, Contract to Perform for Other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Aggregate potential milestone payable</t>
        </is>
      </c>
      <c r="B104" s="4" t="inlineStr">
        <is>
          <t xml:space="preserve"> </t>
        </is>
      </c>
      <c r="C104" s="4" t="inlineStr">
        <is>
          <t xml:space="preserve"> </t>
        </is>
      </c>
      <c r="D104" s="4" t="inlineStr">
        <is>
          <t xml:space="preserve"> </t>
        </is>
      </c>
      <c r="E104" s="4" t="inlineStr">
        <is>
          <t xml:space="preserve"> </t>
        </is>
      </c>
      <c r="F104" s="4" t="inlineStr">
        <is>
          <t xml:space="preserve"> </t>
        </is>
      </c>
      <c r="G104" s="6" t="n">
        <v>75400000</v>
      </c>
      <c r="H104" s="4" t="inlineStr">
        <is>
          <t xml:space="preserve"> </t>
        </is>
      </c>
      <c r="I104" s="4" t="inlineStr">
        <is>
          <t xml:space="preserve"> </t>
        </is>
      </c>
      <c r="J104" s="4" t="inlineStr">
        <is>
          <t xml:space="preserve"> </t>
        </is>
      </c>
      <c r="K104" s="13" t="n">
        <v>70.5</v>
      </c>
      <c r="L104" s="4" t="inlineStr">
        <is>
          <t xml:space="preserve"> </t>
        </is>
      </c>
    </row>
    <row r="105">
      <c r="A105" s="4" t="inlineStr">
        <is>
          <t>Minimum | Asset Contribution Agreement | Pfiz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Research and Development Arrangement, Contract to Perform for Other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ggregate potential milestone payments per target</t>
        </is>
      </c>
      <c r="B107" s="4" t="inlineStr">
        <is>
          <t xml:space="preserve"> </t>
        </is>
      </c>
      <c r="C107" s="4" t="inlineStr">
        <is>
          <t xml:space="preserve"> </t>
        </is>
      </c>
      <c r="D107" s="4" t="inlineStr">
        <is>
          <t xml:space="preserve"> </t>
        </is>
      </c>
      <c r="E107" s="4" t="inlineStr">
        <is>
          <t xml:space="preserve"> </t>
        </is>
      </c>
      <c r="F107" s="4" t="inlineStr">
        <is>
          <t xml:space="preserve"> </t>
        </is>
      </c>
      <c r="G107" s="6" t="n">
        <v>30000000</v>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Maximum | Cellectis | Research Collaboration And License Agreement | Development And Sal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Research and Development Arrangement, Contract to Perform for Other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ggregate potential milestone payments per target</t>
        </is>
      </c>
      <c r="B110" s="4" t="inlineStr">
        <is>
          <t xml:space="preserve"> </t>
        </is>
      </c>
      <c r="C110" s="4" t="inlineStr">
        <is>
          <t xml:space="preserve"> </t>
        </is>
      </c>
      <c r="D110" s="4" t="inlineStr">
        <is>
          <t xml:space="preserve"> </t>
        </is>
      </c>
      <c r="E110" s="4" t="inlineStr">
        <is>
          <t xml:space="preserve"> </t>
        </is>
      </c>
      <c r="F110" s="4" t="inlineStr">
        <is>
          <t xml:space="preserve"> </t>
        </is>
      </c>
      <c r="G110" s="6" t="n">
        <v>2800000000</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Maximum | Asset Contribution Agreement | Pfiz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Research and Development Arrangement, Contract to Perform for Other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Aggregate potential milestone payments per target</t>
        </is>
      </c>
      <c r="B113" s="4" t="inlineStr">
        <is>
          <t xml:space="preserve"> </t>
        </is>
      </c>
      <c r="C113" s="4" t="inlineStr">
        <is>
          <t xml:space="preserve"> </t>
        </is>
      </c>
      <c r="D113" s="4" t="inlineStr">
        <is>
          <t xml:space="preserve"> </t>
        </is>
      </c>
      <c r="E113" s="4" t="inlineStr">
        <is>
          <t xml:space="preserve"> </t>
        </is>
      </c>
      <c r="F113" s="4" t="inlineStr">
        <is>
          <t xml:space="preserve"> </t>
        </is>
      </c>
      <c r="G113" s="6" t="n">
        <v>60000000</v>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ggregate potential regulatory and development milestones</t>
        </is>
      </c>
      <c r="B114" s="4" t="inlineStr">
        <is>
          <t xml:space="preserve"> </t>
        </is>
      </c>
      <c r="C114" s="4" t="inlineStr">
        <is>
          <t xml:space="preserve"> </t>
        </is>
      </c>
      <c r="D114" s="4" t="inlineStr">
        <is>
          <t xml:space="preserve"> </t>
        </is>
      </c>
      <c r="E114" s="4" t="inlineStr">
        <is>
          <t xml:space="preserve"> </t>
        </is>
      </c>
      <c r="F114" s="4" t="inlineStr">
        <is>
          <t xml:space="preserve"> </t>
        </is>
      </c>
      <c r="G114" s="6" t="n">
        <v>840000000</v>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Maximum | Pre-Clinical Development Milestone | Notch Therapeutics, Inc. | License and Collaboration Agre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Research and Development Arrangement, Contract to Perform for Other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Aggregate potential milestone payments per target</t>
        </is>
      </c>
      <c r="B117" s="4" t="inlineStr">
        <is>
          <t xml:space="preserve"> </t>
        </is>
      </c>
      <c r="C117" s="4" t="inlineStr">
        <is>
          <t xml:space="preserve"> </t>
        </is>
      </c>
      <c r="D117" s="4" t="inlineStr">
        <is>
          <t xml:space="preserve"> </t>
        </is>
      </c>
      <c r="E117" s="4" t="inlineStr">
        <is>
          <t xml:space="preserve"> </t>
        </is>
      </c>
      <c r="F117" s="4" t="inlineStr">
        <is>
          <t xml:space="preserve"> </t>
        </is>
      </c>
      <c r="G117" s="6" t="n">
        <v>4000000</v>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Maximum | Regulatory Milestone | Servier | License and Collaboration Agre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Research and Development Arrangement, Contract to Perform for Other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Aggregate potential milestone payments per target</t>
        </is>
      </c>
      <c r="B120" s="4" t="inlineStr">
        <is>
          <t xml:space="preserve"> </t>
        </is>
      </c>
      <c r="C120" s="4" t="inlineStr">
        <is>
          <t xml:space="preserve"> </t>
        </is>
      </c>
      <c r="D120" s="4" t="inlineStr">
        <is>
          <t xml:space="preserve"> </t>
        </is>
      </c>
      <c r="E120" s="4" t="inlineStr">
        <is>
          <t xml:space="preserve"> </t>
        </is>
      </c>
      <c r="F120" s="4" t="inlineStr">
        <is>
          <t xml:space="preserve"> </t>
        </is>
      </c>
      <c r="G120" s="6" t="n">
        <v>137500000</v>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Maximum | Sales Milestone | Servier | License and Collaboration Agre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Research and Development Arrangement, Contract to Perform for Other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Aggregate potential milestone payments per target</t>
        </is>
      </c>
      <c r="B123" s="4" t="inlineStr">
        <is>
          <t xml:space="preserve"> </t>
        </is>
      </c>
      <c r="C123" s="4" t="inlineStr">
        <is>
          <t xml:space="preserve"> </t>
        </is>
      </c>
      <c r="D123" s="4" t="inlineStr">
        <is>
          <t xml:space="preserve"> </t>
        </is>
      </c>
      <c r="E123" s="4" t="inlineStr">
        <is>
          <t xml:space="preserve"> </t>
        </is>
      </c>
      <c r="F123" s="4" t="inlineStr">
        <is>
          <t xml:space="preserve"> </t>
        </is>
      </c>
      <c r="G123" s="6" t="n">
        <v>78000000</v>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Maximum | Clinical, Regulatory, and Commercial Milestone | Notch Therapeutics, Inc. | License and Collaboration Agre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Research and Development Arrangement, Contract to Perform for Other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ggregate potential milestone payments per target</t>
        </is>
      </c>
      <c r="B126" s="4" t="inlineStr">
        <is>
          <t xml:space="preserve"> </t>
        </is>
      </c>
      <c r="C126" s="4" t="inlineStr">
        <is>
          <t xml:space="preserve"> </t>
        </is>
      </c>
      <c r="D126" s="4" t="inlineStr">
        <is>
          <t xml:space="preserve"> </t>
        </is>
      </c>
      <c r="E126" s="4" t="inlineStr">
        <is>
          <t xml:space="preserve"> </t>
        </is>
      </c>
      <c r="F126" s="4" t="inlineStr">
        <is>
          <t xml:space="preserve"> </t>
        </is>
      </c>
      <c r="G126" s="5" t="n">
        <v>283000000</v>
      </c>
      <c r="H126" s="4" t="inlineStr">
        <is>
          <t xml:space="preserve"> </t>
        </is>
      </c>
      <c r="I126" s="4" t="inlineStr">
        <is>
          <t xml:space="preserve"> </t>
        </is>
      </c>
      <c r="J126" s="4" t="inlineStr">
        <is>
          <t xml:space="preserve"> </t>
        </is>
      </c>
      <c r="K126" s="4" t="inlineStr">
        <is>
          <t xml:space="preserve"> </t>
        </is>
      </c>
      <c r="L126" s="4" t="inlineStr">
        <is>
          <t xml:space="preserve"> </t>
        </is>
      </c>
    </row>
  </sheetData>
  <mergeCells count="3">
    <mergeCell ref="A1:A2"/>
    <mergeCell ref="E1:F1"/>
    <mergeCell ref="G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9" customWidth="1" min="1" max="1"/>
    <col width="15" customWidth="1" min="2" max="2"/>
    <col width="26" customWidth="1" min="3" max="3"/>
    <col width="26" customWidth="1" min="4" max="4"/>
    <col width="26" customWidth="1" min="5" max="5"/>
    <col width="22" customWidth="1" min="6" max="6"/>
    <col width="26" customWidth="1" min="7" max="7"/>
    <col width="18" customWidth="1" min="8" max="8"/>
  </cols>
  <sheetData>
    <row r="1">
      <c r="A1" s="1" t="inlineStr">
        <is>
          <t>Commitments and Contingencies - Additional Information (Details) $ in Millions</t>
        </is>
      </c>
      <c r="B1" s="2" t="inlineStr">
        <is>
          <t>1 Months Ended</t>
        </is>
      </c>
      <c r="D1" s="2" t="inlineStr">
        <is>
          <t>12 Months Ended</t>
        </is>
      </c>
    </row>
    <row r="2">
      <c r="B2" s="2" t="inlineStr">
        <is>
          <t>Jul. 31, 2022</t>
        </is>
      </c>
      <c r="C2" s="2" t="inlineStr">
        <is>
          <t>Feb. 28, 2019 ft² renewal</t>
        </is>
      </c>
      <c r="D2" s="2" t="inlineStr">
        <is>
          <t>Dec. 31, 2022 USD ($)</t>
        </is>
      </c>
      <c r="E2" s="2" t="inlineStr">
        <is>
          <t>Dec. 31, 2021 USD ($) ft²</t>
        </is>
      </c>
      <c r="F2" s="2" t="inlineStr">
        <is>
          <t>Dec. 31, 2020 USD ($)</t>
        </is>
      </c>
      <c r="G2" s="2" t="inlineStr">
        <is>
          <t>Oct. 31, 2018 USD ($) ft²</t>
        </is>
      </c>
      <c r="H2" s="2" t="inlineStr">
        <is>
          <t>Aug. 31, 2018 ft²</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lease (in square feet) | ft²</t>
        </is>
      </c>
      <c r="B4" s="4" t="inlineStr">
        <is>
          <t xml:space="preserve"> </t>
        </is>
      </c>
      <c r="C4" s="4" t="inlineStr">
        <is>
          <t xml:space="preserve"> </t>
        </is>
      </c>
      <c r="D4" s="4" t="inlineStr">
        <is>
          <t xml:space="preserve"> </t>
        </is>
      </c>
      <c r="E4" s="4" t="inlineStr">
        <is>
          <t xml:space="preserve"> </t>
        </is>
      </c>
      <c r="F4" s="4" t="inlineStr">
        <is>
          <t xml:space="preserve"> </t>
        </is>
      </c>
      <c r="G4" s="6" t="n">
        <v>14943</v>
      </c>
      <c r="H4" s="6" t="n">
        <v>68000</v>
      </c>
    </row>
    <row r="5">
      <c r="A5" s="4" t="inlineStr">
        <is>
          <t>Operating lease term (in months)</t>
        </is>
      </c>
      <c r="B5" s="4" t="inlineStr">
        <is>
          <t xml:space="preserve"> </t>
        </is>
      </c>
      <c r="C5" s="4" t="inlineStr">
        <is>
          <t xml:space="preserve"> </t>
        </is>
      </c>
      <c r="D5" s="4" t="inlineStr">
        <is>
          <t xml:space="preserve"> </t>
        </is>
      </c>
      <c r="E5" s="4" t="inlineStr">
        <is>
          <t xml:space="preserve"> </t>
        </is>
      </c>
      <c r="F5" s="4" t="inlineStr">
        <is>
          <t xml:space="preserve"> </t>
        </is>
      </c>
      <c r="G5" s="4" t="inlineStr">
        <is>
          <t>124 months</t>
        </is>
      </c>
      <c r="H5" s="4" t="inlineStr">
        <is>
          <t>127 months</t>
        </is>
      </c>
    </row>
    <row r="6">
      <c r="A6" s="4" t="inlineStr">
        <is>
          <t>Operating lease, extended term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7 years</t>
        </is>
      </c>
      <c r="H6" s="4" t="inlineStr">
        <is>
          <t>7 years</t>
        </is>
      </c>
    </row>
    <row r="7">
      <c r="A7" s="4" t="inlineStr">
        <is>
          <t>Tenant improvements</t>
        </is>
      </c>
      <c r="B7" s="4" t="inlineStr">
        <is>
          <t xml:space="preserve"> </t>
        </is>
      </c>
      <c r="C7" s="4" t="inlineStr">
        <is>
          <t xml:space="preserve"> </t>
        </is>
      </c>
      <c r="D7" s="5" t="n">
        <v>5</v>
      </c>
      <c r="E7" s="4" t="inlineStr">
        <is>
          <t xml:space="preserve"> </t>
        </is>
      </c>
      <c r="F7" s="4" t="inlineStr">
        <is>
          <t xml:space="preserve"> </t>
        </is>
      </c>
      <c r="G7" s="4" t="inlineStr">
        <is>
          <t xml:space="preserve"> </t>
        </is>
      </c>
      <c r="H7" s="4" t="inlineStr">
        <is>
          <t xml:space="preserve"> </t>
        </is>
      </c>
    </row>
    <row r="8">
      <c r="A8" s="4" t="inlineStr">
        <is>
          <t>Additional area of lease (in square feet) | ft²</t>
        </is>
      </c>
      <c r="B8" s="4" t="inlineStr">
        <is>
          <t xml:space="preserve"> </t>
        </is>
      </c>
      <c r="C8" s="4" t="inlineStr">
        <is>
          <t xml:space="preserve"> </t>
        </is>
      </c>
      <c r="D8" s="4" t="inlineStr">
        <is>
          <t xml:space="preserve"> </t>
        </is>
      </c>
      <c r="E8" s="6" t="n">
        <v>47566</v>
      </c>
      <c r="F8" s="4" t="inlineStr">
        <is>
          <t xml:space="preserve"> </t>
        </is>
      </c>
      <c r="G8" s="4" t="inlineStr">
        <is>
          <t xml:space="preserve"> </t>
        </is>
      </c>
      <c r="H8" s="4" t="inlineStr">
        <is>
          <t xml:space="preserve"> </t>
        </is>
      </c>
    </row>
    <row r="9">
      <c r="A9" s="4" t="inlineStr">
        <is>
          <t>Tenant improvement allowance</t>
        </is>
      </c>
      <c r="B9" s="4" t="inlineStr">
        <is>
          <t xml:space="preserve"> </t>
        </is>
      </c>
      <c r="C9" s="4" t="inlineStr">
        <is>
          <t xml:space="preserve"> </t>
        </is>
      </c>
      <c r="D9" s="4" t="inlineStr">
        <is>
          <t xml:space="preserve"> </t>
        </is>
      </c>
      <c r="E9" s="4" t="inlineStr">
        <is>
          <t xml:space="preserve"> </t>
        </is>
      </c>
      <c r="F9" s="4" t="inlineStr">
        <is>
          <t xml:space="preserve"> </t>
        </is>
      </c>
      <c r="G9" s="9" t="n">
        <v>0.8</v>
      </c>
      <c r="H9" s="4" t="inlineStr">
        <is>
          <t xml:space="preserve"> </t>
        </is>
      </c>
    </row>
    <row r="10">
      <c r="A10" s="4" t="inlineStr">
        <is>
          <t>Letter of credit</t>
        </is>
      </c>
      <c r="B10" s="4" t="inlineStr">
        <is>
          <t xml:space="preserve"> </t>
        </is>
      </c>
      <c r="C10" s="4" t="inlineStr">
        <is>
          <t xml:space="preserve"> </t>
        </is>
      </c>
      <c r="D10" s="6" t="n">
        <v>6</v>
      </c>
      <c r="E10" s="5" t="n">
        <v>6</v>
      </c>
      <c r="F10" s="4" t="inlineStr">
        <is>
          <t xml:space="preserve"> </t>
        </is>
      </c>
      <c r="G10" s="4" t="inlineStr">
        <is>
          <t xml:space="preserve"> </t>
        </is>
      </c>
      <c r="H10" s="4" t="inlineStr">
        <is>
          <t xml:space="preserve"> </t>
        </is>
      </c>
    </row>
    <row r="11">
      <c r="A11" s="4" t="inlineStr">
        <is>
          <t>Cash paid for amounts included in measurement of lease liabilities</t>
        </is>
      </c>
      <c r="B11" s="4" t="inlineStr">
        <is>
          <t xml:space="preserve"> </t>
        </is>
      </c>
      <c r="C11" s="4" t="inlineStr">
        <is>
          <t xml:space="preserve"> </t>
        </is>
      </c>
      <c r="D11" s="9" t="n">
        <v>9.5</v>
      </c>
      <c r="E11" s="4" t="inlineStr">
        <is>
          <t xml:space="preserve"> </t>
        </is>
      </c>
      <c r="F11" s="4" t="inlineStr">
        <is>
          <t xml:space="preserve"> </t>
        </is>
      </c>
      <c r="G11" s="4" t="inlineStr">
        <is>
          <t xml:space="preserve"> </t>
        </is>
      </c>
      <c r="H11" s="4" t="inlineStr">
        <is>
          <t xml:space="preserve"> </t>
        </is>
      </c>
    </row>
    <row r="12">
      <c r="A12" s="4" t="inlineStr">
        <is>
          <t>Weighted average discount rate, percent</t>
        </is>
      </c>
      <c r="B12" s="4" t="inlineStr">
        <is>
          <t xml:space="preserve"> </t>
        </is>
      </c>
      <c r="C12" s="4" t="inlineStr">
        <is>
          <t xml:space="preserve"> </t>
        </is>
      </c>
      <c r="D12" s="12" t="n">
        <v>0.062</v>
      </c>
      <c r="E12" s="4" t="inlineStr">
        <is>
          <t xml:space="preserve"> </t>
        </is>
      </c>
      <c r="F12" s="4" t="inlineStr">
        <is>
          <t xml:space="preserve"> </t>
        </is>
      </c>
      <c r="G12" s="4" t="inlineStr">
        <is>
          <t xml:space="preserve"> </t>
        </is>
      </c>
      <c r="H12" s="4" t="inlineStr">
        <is>
          <t xml:space="preserve"> </t>
        </is>
      </c>
    </row>
    <row r="13">
      <c r="A13" s="4" t="inlineStr">
        <is>
          <t>Weighted average remaining lease term (in years)</t>
        </is>
      </c>
      <c r="B13" s="4" t="inlineStr">
        <is>
          <t xml:space="preserve"> </t>
        </is>
      </c>
      <c r="C13" s="4" t="inlineStr">
        <is>
          <t xml:space="preserve"> </t>
        </is>
      </c>
      <c r="D13" s="4" t="inlineStr">
        <is>
          <t>9 years 11 months 19 days</t>
        </is>
      </c>
      <c r="E13" s="4" t="inlineStr">
        <is>
          <t xml:space="preserve"> </t>
        </is>
      </c>
      <c r="F13" s="4" t="inlineStr">
        <is>
          <t xml:space="preserve"> </t>
        </is>
      </c>
      <c r="G13" s="4" t="inlineStr">
        <is>
          <t xml:space="preserve"> </t>
        </is>
      </c>
      <c r="H13" s="4" t="inlineStr">
        <is>
          <t xml:space="preserve"> </t>
        </is>
      </c>
    </row>
    <row r="14">
      <c r="A14" s="4" t="inlineStr">
        <is>
          <t>Rent expense for short-term leases</t>
        </is>
      </c>
      <c r="B14" s="4" t="inlineStr">
        <is>
          <t xml:space="preserve"> </t>
        </is>
      </c>
      <c r="C14" s="4" t="inlineStr">
        <is>
          <t xml:space="preserve"> </t>
        </is>
      </c>
      <c r="D14" s="9" t="n">
        <v>0.3</v>
      </c>
      <c r="E14" s="14" t="n">
        <v>0.3</v>
      </c>
      <c r="F14" s="9" t="n">
        <v>0.2</v>
      </c>
      <c r="G14" s="4" t="inlineStr">
        <is>
          <t xml:space="preserve"> </t>
        </is>
      </c>
      <c r="H14" s="4" t="inlineStr">
        <is>
          <t xml:space="preserve"> </t>
        </is>
      </c>
    </row>
    <row r="15">
      <c r="A15" s="4" t="inlineStr">
        <is>
          <t>Asset retirement obligation</t>
        </is>
      </c>
      <c r="B15" s="4" t="inlineStr">
        <is>
          <t xml:space="preserve"> </t>
        </is>
      </c>
      <c r="C15" s="4" t="inlineStr">
        <is>
          <t xml:space="preserve"> </t>
        </is>
      </c>
      <c r="D15" s="14" t="n">
        <v>0.6</v>
      </c>
      <c r="E15" s="14" t="n">
        <v>0.5</v>
      </c>
      <c r="F15" s="4" t="inlineStr">
        <is>
          <t xml:space="preserve"> </t>
        </is>
      </c>
      <c r="G15" s="4" t="inlineStr">
        <is>
          <t xml:space="preserve"> </t>
        </is>
      </c>
      <c r="H15" s="4" t="inlineStr">
        <is>
          <t xml:space="preserve"> </t>
        </is>
      </c>
    </row>
    <row r="16">
      <c r="A16" s="4" t="inlineStr">
        <is>
          <t>Non-cancellable purchase commitments</t>
        </is>
      </c>
      <c r="B16" s="4" t="inlineStr">
        <is>
          <t xml:space="preserve"> </t>
        </is>
      </c>
      <c r="C16" s="4" t="inlineStr">
        <is>
          <t xml:space="preserve"> </t>
        </is>
      </c>
      <c r="D16" s="14" t="n">
        <v>0.3</v>
      </c>
      <c r="E16" s="4" t="inlineStr">
        <is>
          <t xml:space="preserve"> </t>
        </is>
      </c>
      <c r="F16" s="4" t="inlineStr">
        <is>
          <t xml:space="preserve"> </t>
        </is>
      </c>
      <c r="G16" s="4" t="inlineStr">
        <is>
          <t xml:space="preserve"> </t>
        </is>
      </c>
      <c r="H16" s="4" t="inlineStr">
        <is>
          <t xml:space="preserve"> </t>
        </is>
      </c>
    </row>
    <row r="17">
      <c r="A17" s="4" t="inlineStr">
        <is>
          <t>Onyx Development Group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tter of credit</t>
        </is>
      </c>
      <c r="B19" s="4" t="inlineStr">
        <is>
          <t xml:space="preserve"> </t>
        </is>
      </c>
      <c r="C19" s="4" t="inlineStr">
        <is>
          <t xml:space="preserve"> </t>
        </is>
      </c>
      <c r="D19" s="14" t="n">
        <v>4.3</v>
      </c>
      <c r="E19" s="9" t="n">
        <v>4.3</v>
      </c>
      <c r="F19" s="4" t="inlineStr">
        <is>
          <t xml:space="preserve"> </t>
        </is>
      </c>
      <c r="G19" s="4" t="inlineStr">
        <is>
          <t xml:space="preserve"> </t>
        </is>
      </c>
      <c r="H19" s="4" t="inlineStr">
        <is>
          <t xml:space="preserve"> </t>
        </is>
      </c>
    </row>
    <row r="20">
      <c r="A20" s="4" t="inlineStr">
        <is>
          <t>Agreement term</t>
        </is>
      </c>
      <c r="B20" s="4" t="inlineStr">
        <is>
          <t>2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rmination payment, amount</t>
        </is>
      </c>
      <c r="B21" s="4" t="inlineStr">
        <is>
          <t xml:space="preserve"> </t>
        </is>
      </c>
      <c r="C21" s="4" t="inlineStr">
        <is>
          <t xml:space="preserve"> </t>
        </is>
      </c>
      <c r="D21" s="14" t="n">
        <v>4.3</v>
      </c>
      <c r="E21" s="4" t="inlineStr">
        <is>
          <t xml:space="preserve"> </t>
        </is>
      </c>
      <c r="F21" s="4" t="inlineStr">
        <is>
          <t xml:space="preserve"> </t>
        </is>
      </c>
      <c r="G21" s="4" t="inlineStr">
        <is>
          <t xml:space="preserve"> </t>
        </is>
      </c>
      <c r="H21" s="4" t="inlineStr">
        <is>
          <t xml:space="preserve"> </t>
        </is>
      </c>
    </row>
    <row r="22">
      <c r="A22" s="4" t="inlineStr">
        <is>
          <t>Newar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lease term (in months)</t>
        </is>
      </c>
      <c r="B24" s="4" t="inlineStr">
        <is>
          <t xml:space="preserve"> </t>
        </is>
      </c>
      <c r="C24" s="4" t="inlineStr">
        <is>
          <t>188 month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lease, extended term (in years)</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rea of operating lease (in square feet) | ft²</t>
        </is>
      </c>
      <c r="B26" s="4" t="inlineStr">
        <is>
          <t xml:space="preserve"> </t>
        </is>
      </c>
      <c r="C26" s="6" t="n">
        <v>118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options to extend lease | renewal</t>
        </is>
      </c>
      <c r="B27" s="4" t="inlineStr">
        <is>
          <t xml:space="preserve"> </t>
        </is>
      </c>
      <c r="C27" s="6" t="n">
        <v>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nant improvement allowance utilized to date</t>
        </is>
      </c>
      <c r="B28" s="4" t="inlineStr">
        <is>
          <t xml:space="preserve"> </t>
        </is>
      </c>
      <c r="C28" s="4" t="inlineStr">
        <is>
          <t xml:space="preserve"> </t>
        </is>
      </c>
      <c r="D28" s="5" t="n">
        <v>3</v>
      </c>
      <c r="E28" s="4" t="inlineStr">
        <is>
          <t xml:space="preserve"> </t>
        </is>
      </c>
      <c r="F28" s="4" t="inlineStr">
        <is>
          <t xml:space="preserve"> </t>
        </is>
      </c>
      <c r="G28" s="4" t="inlineStr">
        <is>
          <t xml:space="preserve"> </t>
        </is>
      </c>
      <c r="H28" s="4" t="inlineStr">
        <is>
          <t xml:space="preserve"> </t>
        </is>
      </c>
    </row>
    <row r="29">
      <c r="A29" s="4" t="inlineStr">
        <is>
          <t>120 Months Leas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perating Leas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lease term (in months)</t>
        </is>
      </c>
      <c r="B31" s="4" t="inlineStr">
        <is>
          <t xml:space="preserve"> </t>
        </is>
      </c>
      <c r="C31" s="4" t="inlineStr">
        <is>
          <t xml:space="preserve"> </t>
        </is>
      </c>
      <c r="D31" s="4" t="inlineStr">
        <is>
          <t>120 months</t>
        </is>
      </c>
      <c r="E31" s="4" t="inlineStr">
        <is>
          <t xml:space="preserve"> </t>
        </is>
      </c>
      <c r="F31" s="4" t="inlineStr">
        <is>
          <t xml:space="preserve"> </t>
        </is>
      </c>
      <c r="G31" s="4" t="inlineStr">
        <is>
          <t xml:space="preserve"> </t>
        </is>
      </c>
      <c r="H31" s="4" t="inlineStr">
        <is>
          <t xml:space="preserve"> </t>
        </is>
      </c>
    </row>
    <row r="32">
      <c r="A32" s="4" t="inlineStr">
        <is>
          <t>Operating lease, extended term (in years)</t>
        </is>
      </c>
      <c r="B32" s="4" t="inlineStr">
        <is>
          <t xml:space="preserve"> </t>
        </is>
      </c>
      <c r="C32" s="4" t="inlineStr">
        <is>
          <t xml:space="preserve"> </t>
        </is>
      </c>
      <c r="D32" s="4" t="inlineStr">
        <is>
          <t xml:space="preserve"> </t>
        </is>
      </c>
      <c r="E32" s="4" t="inlineStr">
        <is>
          <t>8 years</t>
        </is>
      </c>
      <c r="F32" s="4" t="inlineStr">
        <is>
          <t xml:space="preserve"> </t>
        </is>
      </c>
      <c r="G32" s="4" t="inlineStr">
        <is>
          <t xml:space="preserve"> </t>
        </is>
      </c>
      <c r="H32" s="4" t="inlineStr">
        <is>
          <t xml:space="preserve"> </t>
        </is>
      </c>
    </row>
    <row r="33">
      <c r="A33" s="4" t="inlineStr">
        <is>
          <t>124 Months Lease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perating Leased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erating lease, extended term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8 years</t>
        </is>
      </c>
      <c r="H35" s="4" t="inlineStr">
        <is>
          <t xml:space="preserve"> </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mmitments and Contingencies - Lease Liabiliti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Current portion included in accrued and other current liabilities</t>
        </is>
      </c>
      <c r="B3" s="5" t="n">
        <v>6002</v>
      </c>
      <c r="C3" s="5" t="n">
        <v>3200</v>
      </c>
    </row>
    <row r="4">
      <c r="A4" s="4" t="inlineStr">
        <is>
          <t>Operating Lease, Liability, Current, Statement of Financial Position [Extensible List]</t>
        </is>
      </c>
      <c r="B4" s="4" t="inlineStr">
        <is>
          <t>Accrued and other current liabilities</t>
        </is>
      </c>
      <c r="C4" s="4" t="inlineStr">
        <is>
          <t>Accrued and other current liabilities</t>
        </is>
      </c>
    </row>
    <row r="5">
      <c r="A5" s="4" t="inlineStr">
        <is>
          <t>Long-term portion of lease liabilities</t>
        </is>
      </c>
      <c r="B5" s="5" t="n">
        <v>95122</v>
      </c>
      <c r="C5" s="5" t="n">
        <v>69929</v>
      </c>
    </row>
    <row r="6">
      <c r="A6" s="4" t="inlineStr">
        <is>
          <t>Total operating lease liabilities</t>
        </is>
      </c>
      <c r="B6" s="5" t="n">
        <v>101124</v>
      </c>
      <c r="C6" s="5" t="n">
        <v>731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itments and Contingencies - Lease Cost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5" t="n">
        <v>11664</v>
      </c>
      <c r="C4" s="5" t="n">
        <v>7513</v>
      </c>
      <c r="D4" s="5" t="n">
        <v>7390</v>
      </c>
    </row>
    <row r="5">
      <c r="A5" s="4" t="inlineStr">
        <is>
          <t>Variable lease cost</t>
        </is>
      </c>
      <c r="B5" s="6" t="n">
        <v>2139</v>
      </c>
      <c r="C5" s="6" t="n">
        <v>1629</v>
      </c>
      <c r="D5" s="6" t="n">
        <v>1382</v>
      </c>
    </row>
    <row r="6">
      <c r="A6" s="4" t="inlineStr">
        <is>
          <t>Total lease costs</t>
        </is>
      </c>
      <c r="B6" s="5" t="n">
        <v>13803</v>
      </c>
      <c r="C6" s="5" t="n">
        <v>9142</v>
      </c>
      <c r="D6" s="5" t="n">
        <v>877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discounted Future Non-Cancellable Lease Payments Under Operating Leas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12049</v>
      </c>
      <c r="C3" s="4" t="inlineStr">
        <is>
          <t xml:space="preserve"> </t>
        </is>
      </c>
    </row>
    <row r="4">
      <c r="A4" s="4" t="inlineStr">
        <is>
          <t>2024</t>
        </is>
      </c>
      <c r="B4" s="6" t="n">
        <v>12447</v>
      </c>
      <c r="C4" s="4" t="inlineStr">
        <is>
          <t xml:space="preserve"> </t>
        </is>
      </c>
    </row>
    <row r="5">
      <c r="A5" s="4" t="inlineStr">
        <is>
          <t>2025</t>
        </is>
      </c>
      <c r="B5" s="6" t="n">
        <v>12627</v>
      </c>
      <c r="C5" s="4" t="inlineStr">
        <is>
          <t xml:space="preserve"> </t>
        </is>
      </c>
    </row>
    <row r="6">
      <c r="A6" s="4" t="inlineStr">
        <is>
          <t>2026</t>
        </is>
      </c>
      <c r="B6" s="6" t="n">
        <v>12819</v>
      </c>
      <c r="C6" s="4" t="inlineStr">
        <is>
          <t xml:space="preserve"> </t>
        </is>
      </c>
    </row>
    <row r="7">
      <c r="A7" s="4" t="inlineStr">
        <is>
          <t>2027 and thereafter</t>
        </is>
      </c>
      <c r="B7" s="6" t="n">
        <v>90492</v>
      </c>
      <c r="C7" s="4" t="inlineStr">
        <is>
          <t xml:space="preserve"> </t>
        </is>
      </c>
    </row>
    <row r="8">
      <c r="A8" s="4" t="inlineStr">
        <is>
          <t>Total undiscounted lease payments</t>
        </is>
      </c>
      <c r="B8" s="6" t="n">
        <v>140434</v>
      </c>
      <c r="C8" s="4" t="inlineStr">
        <is>
          <t xml:space="preserve"> </t>
        </is>
      </c>
    </row>
    <row r="9">
      <c r="A9" s="4" t="inlineStr">
        <is>
          <t>Less: Present value adjustment</t>
        </is>
      </c>
      <c r="B9" s="6" t="n">
        <v>-39310</v>
      </c>
      <c r="C9" s="4" t="inlineStr">
        <is>
          <t xml:space="preserve"> </t>
        </is>
      </c>
    </row>
    <row r="10">
      <c r="A10" s="4" t="inlineStr">
        <is>
          <t>Total</t>
        </is>
      </c>
      <c r="B10" s="5" t="n">
        <v>101124</v>
      </c>
      <c r="C10" s="5" t="n">
        <v>731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Equity Method Investment (Details) - USD ($)</t>
        </is>
      </c>
      <c r="C1" s="2" t="inlineStr">
        <is>
          <t>1 Months Ended</t>
        </is>
      </c>
      <c r="E1" s="2" t="inlineStr">
        <is>
          <t>12 Months Ended</t>
        </is>
      </c>
    </row>
    <row r="2">
      <c r="B2" s="2" t="inlineStr">
        <is>
          <t>Nov. 01, 2019</t>
        </is>
      </c>
      <c r="C2" s="2" t="inlineStr">
        <is>
          <t>Oct. 31, 2021</t>
        </is>
      </c>
      <c r="D2" s="2" t="inlineStr">
        <is>
          <t>Feb. 28, 2021</t>
        </is>
      </c>
      <c r="E2" s="2" t="inlineStr">
        <is>
          <t>Dec. 31, 2022</t>
        </is>
      </c>
      <c r="F2" s="2" t="inlineStr">
        <is>
          <t>Dec. 31, 2021</t>
        </is>
      </c>
      <c r="G2" s="2" t="inlineStr">
        <is>
          <t>Dec. 31, 2020</t>
        </is>
      </c>
      <c r="H2" s="2" t="inlineStr">
        <is>
          <t>Dec. 14,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additional investment in interest</t>
        </is>
      </c>
      <c r="B4" s="4" t="inlineStr">
        <is>
          <t xml:space="preserve"> </t>
        </is>
      </c>
      <c r="C4" s="4" t="inlineStr">
        <is>
          <t xml:space="preserve"> </t>
        </is>
      </c>
      <c r="D4" s="4" t="inlineStr">
        <is>
          <t xml:space="preserve"> </t>
        </is>
      </c>
      <c r="E4" s="5" t="n">
        <v>0</v>
      </c>
      <c r="F4" s="5" t="n">
        <v>17710000</v>
      </c>
      <c r="G4" s="5" t="n">
        <v>0</v>
      </c>
      <c r="H4" s="4" t="inlineStr">
        <is>
          <t xml:space="preserve"> </t>
        </is>
      </c>
    </row>
    <row r="5">
      <c r="A5" s="4" t="inlineStr">
        <is>
          <t>Equity method investment</t>
        </is>
      </c>
      <c r="B5" s="4" t="inlineStr">
        <is>
          <t xml:space="preserve"> </t>
        </is>
      </c>
      <c r="C5" s="4" t="inlineStr">
        <is>
          <t xml:space="preserve"> </t>
        </is>
      </c>
      <c r="D5" s="4" t="inlineStr">
        <is>
          <t xml:space="preserve"> </t>
        </is>
      </c>
      <c r="E5" s="6" t="n">
        <v>12817000</v>
      </c>
      <c r="F5" s="6" t="n">
        <v>18005000</v>
      </c>
      <c r="G5" s="4" t="inlineStr">
        <is>
          <t xml:space="preserve"> </t>
        </is>
      </c>
      <c r="H5" s="4" t="inlineStr">
        <is>
          <t xml:space="preserve"> </t>
        </is>
      </c>
    </row>
    <row r="6">
      <c r="A6" s="4" t="inlineStr">
        <is>
          <t>Notch Therapeutic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to acquire interest in Notch</t>
        </is>
      </c>
      <c r="B8" s="4" t="inlineStr">
        <is>
          <t xml:space="preserve"> </t>
        </is>
      </c>
      <c r="C8" s="4" t="inlineStr">
        <is>
          <t xml:space="preserve"> </t>
        </is>
      </c>
      <c r="D8" s="4" t="inlineStr">
        <is>
          <t xml:space="preserve"> </t>
        </is>
      </c>
      <c r="E8" s="6" t="n">
        <v>5100000</v>
      </c>
      <c r="F8" s="4" t="inlineStr">
        <is>
          <t xml:space="preserve"> </t>
        </is>
      </c>
      <c r="G8" s="4" t="inlineStr">
        <is>
          <t xml:space="preserve"> </t>
        </is>
      </c>
      <c r="H8" s="4" t="inlineStr">
        <is>
          <t xml:space="preserve"> </t>
        </is>
      </c>
    </row>
    <row r="9">
      <c r="A9" s="4" t="inlineStr">
        <is>
          <t>Transaction costs</t>
        </is>
      </c>
      <c r="B9" s="5" t="n">
        <v>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percentage</t>
        </is>
      </c>
      <c r="B10" s="10" t="n">
        <v>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for additional investment in interest</t>
        </is>
      </c>
      <c r="B11" s="4" t="inlineStr">
        <is>
          <t xml:space="preserve"> </t>
        </is>
      </c>
      <c r="C11" s="5" t="n">
        <v>1800000</v>
      </c>
      <c r="D11" s="5" t="n">
        <v>15900000</v>
      </c>
      <c r="E11" s="4" t="inlineStr">
        <is>
          <t xml:space="preserve"> </t>
        </is>
      </c>
      <c r="F11" s="4" t="inlineStr">
        <is>
          <t xml:space="preserve"> </t>
        </is>
      </c>
      <c r="G11" s="4" t="inlineStr">
        <is>
          <t xml:space="preserve"> </t>
        </is>
      </c>
      <c r="H11" s="4" t="inlineStr">
        <is>
          <t xml:space="preserve"> </t>
        </is>
      </c>
    </row>
    <row r="12">
      <c r="A12" s="4" t="inlineStr">
        <is>
          <t>Equity method investment</t>
        </is>
      </c>
      <c r="B12" s="5" t="n">
        <v>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ch Therapeutics, Inc. | Vot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t>
        </is>
      </c>
      <c r="B15" s="4" t="inlineStr">
        <is>
          <t xml:space="preserve"> </t>
        </is>
      </c>
      <c r="C15" s="10" t="n">
        <v>0.23</v>
      </c>
      <c r="D15" s="12" t="n">
        <v>0.207</v>
      </c>
      <c r="E15" s="4" t="inlineStr">
        <is>
          <t xml:space="preserve"> </t>
        </is>
      </c>
      <c r="F15" s="4" t="inlineStr">
        <is>
          <t xml:space="preserve"> </t>
        </is>
      </c>
      <c r="G15" s="4" t="inlineStr">
        <is>
          <t xml:space="preserve"> </t>
        </is>
      </c>
      <c r="H15" s="4" t="inlineStr">
        <is>
          <t xml:space="preserve"> </t>
        </is>
      </c>
    </row>
    <row r="16">
      <c r="A16" s="4" t="inlineStr">
        <is>
          <t>Alloge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49</v>
      </c>
    </row>
    <row r="19">
      <c r="A19" s="4" t="inlineStr">
        <is>
          <t>Allogene Overla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49</v>
      </c>
    </row>
    <row r="22">
      <c r="A22" s="4" t="inlineStr">
        <is>
          <t>Equity method investment</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row>
    <row r="23">
      <c r="A23" s="4" t="inlineStr">
        <is>
          <t>Carrying value</t>
        </is>
      </c>
      <c r="B23" s="4" t="inlineStr">
        <is>
          <t xml:space="preserve"> </t>
        </is>
      </c>
      <c r="C23" s="4" t="inlineStr">
        <is>
          <t xml:space="preserve"> </t>
        </is>
      </c>
      <c r="D23" s="4" t="inlineStr">
        <is>
          <t xml:space="preserve"> </t>
        </is>
      </c>
      <c r="E23" s="5" t="n">
        <v>0</v>
      </c>
      <c r="F23" s="5" t="n">
        <v>0</v>
      </c>
      <c r="G23" s="4" t="inlineStr">
        <is>
          <t xml:space="preserve"> </t>
        </is>
      </c>
      <c r="H23" s="5" t="n">
        <v>0</v>
      </c>
    </row>
  </sheetData>
  <mergeCells count="3">
    <mergeCell ref="A1:A2"/>
    <mergeCell ref="C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ockholders' Equity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400000000</v>
      </c>
      <c r="C7" s="6" t="n">
        <v>200000000</v>
      </c>
    </row>
    <row r="8">
      <c r="A8" s="4" t="inlineStr">
        <is>
          <t>Common stock, shares issued (in shares)</t>
        </is>
      </c>
      <c r="B8" s="6" t="n">
        <v>144438304</v>
      </c>
      <c r="C8" s="6" t="n">
        <v>142623065</v>
      </c>
    </row>
    <row r="9">
      <c r="A9" s="4" t="inlineStr">
        <is>
          <t>Common stock, shares outstanding (in shares)</t>
        </is>
      </c>
      <c r="B9" s="6" t="n">
        <v>144438304</v>
      </c>
      <c r="C9" s="6" t="n">
        <v>142623065</v>
      </c>
    </row>
    <row r="10">
      <c r="A10" s="4" t="inlineStr">
        <is>
          <t>Dividends declared on common stock (in dollars per share)</t>
        </is>
      </c>
      <c r="B10" s="5" t="n">
        <v>0</v>
      </c>
      <c r="C10"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Statement of Other Comprehensive Income [Abstract]</t>
        </is>
      </c>
      <c r="B3" s="4" t="inlineStr">
        <is>
          <t xml:space="preserve"> </t>
        </is>
      </c>
      <c r="C3" s="4" t="inlineStr">
        <is>
          <t xml:space="preserve"> </t>
        </is>
      </c>
      <c r="D3" s="4" t="inlineStr">
        <is>
          <t xml:space="preserve"> </t>
        </is>
      </c>
    </row>
    <row r="4">
      <c r="A4" s="4" t="inlineStr">
        <is>
          <t>Collaboration revenue - related party</t>
        </is>
      </c>
      <c r="B4" s="5" t="n">
        <v>243</v>
      </c>
      <c r="C4" s="5" t="n">
        <v>38489</v>
      </c>
      <c r="D4" s="5" t="n">
        <v>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256387</v>
      </c>
      <c r="C6" s="6" t="n">
        <v>220176</v>
      </c>
      <c r="D6" s="6" t="n">
        <v>192987</v>
      </c>
    </row>
    <row r="7">
      <c r="A7" s="4" t="inlineStr">
        <is>
          <t>General and administrative</t>
        </is>
      </c>
      <c r="B7" s="6" t="n">
        <v>79305</v>
      </c>
      <c r="C7" s="6" t="n">
        <v>74105</v>
      </c>
      <c r="D7" s="6" t="n">
        <v>65256</v>
      </c>
    </row>
    <row r="8">
      <c r="A8" s="4" t="inlineStr">
        <is>
          <t>Total operating expenses</t>
        </is>
      </c>
      <c r="B8" s="6" t="n">
        <v>335692</v>
      </c>
      <c r="C8" s="6" t="n">
        <v>294281</v>
      </c>
      <c r="D8" s="6" t="n">
        <v>258243</v>
      </c>
    </row>
    <row r="9">
      <c r="A9" s="4" t="inlineStr">
        <is>
          <t>Loss from operations</t>
        </is>
      </c>
      <c r="B9" s="6" t="n">
        <v>-335449</v>
      </c>
      <c r="C9" s="6" t="n">
        <v>-255792</v>
      </c>
      <c r="D9" s="6" t="n">
        <v>-258243</v>
      </c>
    </row>
    <row r="10">
      <c r="A10" s="3" t="inlineStr">
        <is>
          <t>Other income (expense), net:</t>
        </is>
      </c>
      <c r="B10" s="4" t="inlineStr">
        <is>
          <t xml:space="preserve"> </t>
        </is>
      </c>
      <c r="C10" s="4" t="inlineStr">
        <is>
          <t xml:space="preserve"> </t>
        </is>
      </c>
      <c r="D10" s="4" t="inlineStr">
        <is>
          <t xml:space="preserve"> </t>
        </is>
      </c>
    </row>
    <row r="11">
      <c r="A11" s="4" t="inlineStr">
        <is>
          <t>Interest and other income, net</t>
        </is>
      </c>
      <c r="B11" s="6" t="n">
        <v>4566</v>
      </c>
      <c r="C11" s="6" t="n">
        <v>1714</v>
      </c>
      <c r="D11" s="6" t="n">
        <v>9164</v>
      </c>
    </row>
    <row r="12">
      <c r="A12" s="4" t="inlineStr">
        <is>
          <t>Other expenses</t>
        </is>
      </c>
      <c r="B12" s="6" t="n">
        <v>-1749</v>
      </c>
      <c r="C12" s="6" t="n">
        <v>-2927</v>
      </c>
      <c r="D12" s="6" t="n">
        <v>-1142</v>
      </c>
    </row>
    <row r="13">
      <c r="A13" s="4" t="inlineStr">
        <is>
          <t>Total other income (expense), net</t>
        </is>
      </c>
      <c r="B13" s="6" t="n">
        <v>2817</v>
      </c>
      <c r="C13" s="6" t="n">
        <v>-1213</v>
      </c>
      <c r="D13" s="6" t="n">
        <v>8022</v>
      </c>
    </row>
    <row r="14">
      <c r="A14" s="4" t="inlineStr">
        <is>
          <t>Net loss</t>
        </is>
      </c>
      <c r="B14" s="6" t="n">
        <v>-332632</v>
      </c>
      <c r="C14" s="6" t="n">
        <v>-257005</v>
      </c>
      <c r="D14" s="6" t="n">
        <v>-250221</v>
      </c>
    </row>
    <row r="15">
      <c r="A15" s="3" t="inlineStr">
        <is>
          <t>Other comprehensive income:</t>
        </is>
      </c>
      <c r="B15" s="4" t="inlineStr">
        <is>
          <t xml:space="preserve"> </t>
        </is>
      </c>
      <c r="C15" s="4" t="inlineStr">
        <is>
          <t xml:space="preserve"> </t>
        </is>
      </c>
      <c r="D15" s="4" t="inlineStr">
        <is>
          <t xml:space="preserve"> </t>
        </is>
      </c>
    </row>
    <row r="16">
      <c r="A16" s="4" t="inlineStr">
        <is>
          <t>Net unrealized loss on available-for-sale investments</t>
        </is>
      </c>
      <c r="B16" s="6" t="n">
        <v>-7359</v>
      </c>
      <c r="C16" s="6" t="n">
        <v>-2835</v>
      </c>
      <c r="D16" s="6" t="n">
        <v>-877</v>
      </c>
    </row>
    <row r="17">
      <c r="A17" s="4" t="inlineStr">
        <is>
          <t>Net comprehensive loss</t>
        </is>
      </c>
      <c r="B17" s="5" t="n">
        <v>-339991</v>
      </c>
      <c r="C17" s="5" t="n">
        <v>-259840</v>
      </c>
      <c r="D17" s="5" t="n">
        <v>-251098</v>
      </c>
    </row>
    <row r="18">
      <c r="A18" s="4" t="inlineStr">
        <is>
          <t>Net loss per share, basic (in dollars per share)</t>
        </is>
      </c>
      <c r="B18" s="8" t="n">
        <v>-2.32</v>
      </c>
      <c r="C18" s="8" t="n">
        <v>-1.89</v>
      </c>
      <c r="D18" s="8" t="n">
        <v>-2.08</v>
      </c>
    </row>
    <row r="19">
      <c r="A19" s="4" t="inlineStr">
        <is>
          <t>Net loss per share, diluted (in dollars per share)</t>
        </is>
      </c>
      <c r="B19" s="8" t="n">
        <v>-2.32</v>
      </c>
      <c r="C19" s="8" t="n">
        <v>-1.89</v>
      </c>
      <c r="D19" s="8" t="n">
        <v>-2.08</v>
      </c>
    </row>
    <row r="20">
      <c r="A20" s="4" t="inlineStr">
        <is>
          <t>Weighted-average number of shares used in computing net loss per share, basic (in shares)</t>
        </is>
      </c>
      <c r="B20" s="6" t="n">
        <v>143147165</v>
      </c>
      <c r="C20" s="6" t="n">
        <v>135820386</v>
      </c>
      <c r="D20" s="6" t="n">
        <v>120370177</v>
      </c>
    </row>
    <row r="21">
      <c r="A21" s="4" t="inlineStr">
        <is>
          <t>Weighted-average number of shares used in computing net loss per share, diluted (in shares)</t>
        </is>
      </c>
      <c r="B21" s="6" t="n">
        <v>143147165</v>
      </c>
      <c r="C21" s="6" t="n">
        <v>135820386</v>
      </c>
      <c r="D21" s="6" t="n">
        <v>1203701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40" customWidth="1" min="2" max="2"/>
    <col width="39" customWidth="1" min="3" max="3"/>
    <col width="40" customWidth="1" min="4" max="4"/>
    <col width="40" customWidth="1" min="5" max="5"/>
    <col width="40" customWidth="1" min="6" max="6"/>
    <col width="30" customWidth="1" min="7" max="7"/>
    <col width="21" customWidth="1" min="8" max="8"/>
  </cols>
  <sheetData>
    <row r="1">
      <c r="A1" s="1" t="inlineStr">
        <is>
          <t>Stock-Based Compensation - Additional Information (Details)</t>
        </is>
      </c>
      <c r="C1" s="2" t="inlineStr">
        <is>
          <t>1 Months Ended</t>
        </is>
      </c>
      <c r="D1" s="2" t="inlineStr">
        <is>
          <t>12 Months Ended</t>
        </is>
      </c>
    </row>
    <row r="2">
      <c r="B2" s="2" t="inlineStr">
        <is>
          <t>Jul. 19, 2022 USD ($) $ / shares shares</t>
        </is>
      </c>
      <c r="C2" s="2" t="inlineStr">
        <is>
          <t>Oct. 31, 2018 number_of_periods shares</t>
        </is>
      </c>
      <c r="D2" s="2" t="inlineStr">
        <is>
          <t>Dec. 31, 2022 USD ($) $ / shares shares</t>
        </is>
      </c>
      <c r="E2" s="2" t="inlineStr">
        <is>
          <t>Dec. 31, 2021 USD ($) $ / shares shares</t>
        </is>
      </c>
      <c r="F2" s="2" t="inlineStr">
        <is>
          <t>Dec. 31, 2020 USD ($) $ / shares shares</t>
        </is>
      </c>
      <c r="G2" s="2" t="inlineStr">
        <is>
          <t>Jun. 21, 2022 employee shares</t>
        </is>
      </c>
      <c r="H2" s="2" t="inlineStr">
        <is>
          <t>Apr. 30,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s percentage of common shares outstanding</t>
        </is>
      </c>
      <c r="B4" s="4" t="inlineStr">
        <is>
          <t xml:space="preserve"> </t>
        </is>
      </c>
      <c r="C4" s="4" t="inlineStr">
        <is>
          <t xml:space="preserve"> </t>
        </is>
      </c>
      <c r="D4" s="10" t="n">
        <v>0.05</v>
      </c>
      <c r="E4" s="4" t="inlineStr">
        <is>
          <t xml:space="preserve"> </t>
        </is>
      </c>
      <c r="F4" s="4" t="inlineStr">
        <is>
          <t xml:space="preserve"> </t>
        </is>
      </c>
      <c r="G4" s="4" t="inlineStr">
        <is>
          <t xml:space="preserve"> </t>
        </is>
      </c>
      <c r="H4" s="4" t="inlineStr">
        <is>
          <t xml:space="preserve"> </t>
        </is>
      </c>
    </row>
    <row r="5">
      <c r="A5" s="4" t="inlineStr">
        <is>
          <t>Number of shares reserved for future issuance (in shares) | shares</t>
        </is>
      </c>
      <c r="B5" s="4" t="inlineStr">
        <is>
          <t xml:space="preserve"> </t>
        </is>
      </c>
      <c r="C5" s="4" t="inlineStr">
        <is>
          <t xml:space="preserve"> </t>
        </is>
      </c>
      <c r="D5" s="6" t="n">
        <v>12932861</v>
      </c>
      <c r="E5" s="6" t="n">
        <v>15801927</v>
      </c>
      <c r="F5" s="4" t="inlineStr">
        <is>
          <t xml:space="preserve"> </t>
        </is>
      </c>
      <c r="G5" s="4" t="inlineStr">
        <is>
          <t xml:space="preserve"> </t>
        </is>
      </c>
      <c r="H5" s="4" t="inlineStr">
        <is>
          <t xml:space="preserve"> </t>
        </is>
      </c>
    </row>
    <row r="6">
      <c r="A6" s="4" t="inlineStr">
        <is>
          <t>Plan modification, incremental cost</t>
        </is>
      </c>
      <c r="B6" s="5" t="n">
        <v>52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pected dividend</t>
        </is>
      </c>
      <c r="B7" s="4" t="inlineStr">
        <is>
          <t xml:space="preserve"> </t>
        </is>
      </c>
      <c r="C7" s="4" t="inlineStr">
        <is>
          <t xml:space="preserve"> </t>
        </is>
      </c>
      <c r="D7" s="10" t="n">
        <v>0</v>
      </c>
      <c r="E7" s="4" t="inlineStr">
        <is>
          <t xml:space="preserve"> </t>
        </is>
      </c>
      <c r="F7" s="4" t="inlineStr">
        <is>
          <t xml:space="preserve"> </t>
        </is>
      </c>
      <c r="G7" s="4" t="inlineStr">
        <is>
          <t xml:space="preserve"> </t>
        </is>
      </c>
      <c r="H7" s="4" t="inlineStr">
        <is>
          <t xml:space="preserve"> </t>
        </is>
      </c>
    </row>
    <row r="8">
      <c r="A8" s="4" t="inlineStr">
        <is>
          <t>Fair value of common stock (in dollars per share) | $ / shares</t>
        </is>
      </c>
      <c r="B8" s="4" t="inlineStr">
        <is>
          <t xml:space="preserve"> </t>
        </is>
      </c>
      <c r="C8" s="4" t="inlineStr">
        <is>
          <t xml:space="preserve"> </t>
        </is>
      </c>
      <c r="D8" s="8" t="n">
        <v>2.57</v>
      </c>
      <c r="E8" s="4" t="inlineStr">
        <is>
          <t xml:space="preserve"> </t>
        </is>
      </c>
      <c r="F8" s="4" t="inlineStr">
        <is>
          <t xml:space="preserve"> </t>
        </is>
      </c>
      <c r="G8" s="4" t="inlineStr">
        <is>
          <t xml:space="preserve"> </t>
        </is>
      </c>
      <c r="H8" s="4" t="inlineStr">
        <is>
          <t xml:space="preserve"> </t>
        </is>
      </c>
    </row>
    <row r="9">
      <c r="A9" s="4" t="inlineStr">
        <is>
          <t>Total stock-based compensation</t>
        </is>
      </c>
      <c r="B9" s="4" t="inlineStr">
        <is>
          <t xml:space="preserve"> </t>
        </is>
      </c>
      <c r="C9" s="4" t="inlineStr">
        <is>
          <t xml:space="preserve"> </t>
        </is>
      </c>
      <c r="D9" s="5" t="n">
        <v>83600000</v>
      </c>
      <c r="E9" s="5" t="n">
        <v>80818000</v>
      </c>
      <c r="F9" s="5" t="n">
        <v>65261000</v>
      </c>
      <c r="G9" s="4" t="inlineStr">
        <is>
          <t xml:space="preserve"> </t>
        </is>
      </c>
      <c r="H9" s="4" t="inlineStr">
        <is>
          <t xml:space="preserve"> </t>
        </is>
      </c>
    </row>
    <row r="10">
      <c r="A10" s="4" t="inlineStr">
        <is>
          <t>Accrued and other liabilities, related to shares held by employees and directors that were subject to repurchase</t>
        </is>
      </c>
      <c r="B10" s="4" t="inlineStr">
        <is>
          <t xml:space="preserve"> </t>
        </is>
      </c>
      <c r="C10" s="4" t="inlineStr">
        <is>
          <t xml:space="preserve"> </t>
        </is>
      </c>
      <c r="D10" s="5" t="n">
        <v>1900000</v>
      </c>
      <c r="E10" s="5" t="n">
        <v>2900000</v>
      </c>
      <c r="F10" s="4" t="inlineStr">
        <is>
          <t xml:space="preserve"> </t>
        </is>
      </c>
      <c r="G10" s="4" t="inlineStr">
        <is>
          <t xml:space="preserve"> </t>
        </is>
      </c>
      <c r="H10" s="4" t="inlineStr">
        <is>
          <t xml:space="preserve"> </t>
        </is>
      </c>
    </row>
    <row r="11">
      <c r="A11" s="4" t="inlineStr">
        <is>
          <t>Stock options to purchase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term (in years)</t>
        </is>
      </c>
      <c r="B13" s="4" t="inlineStr">
        <is>
          <t>3 years</t>
        </is>
      </c>
      <c r="C13" s="4" t="inlineStr">
        <is>
          <t xml:space="preserve"> </t>
        </is>
      </c>
      <c r="D13" s="4" t="inlineStr">
        <is>
          <t>4 years</t>
        </is>
      </c>
      <c r="E13" s="4" t="inlineStr">
        <is>
          <t xml:space="preserve"> </t>
        </is>
      </c>
      <c r="F13" s="4" t="inlineStr">
        <is>
          <t xml:space="preserve"> </t>
        </is>
      </c>
      <c r="G13" s="4" t="inlineStr">
        <is>
          <t xml:space="preserve"> </t>
        </is>
      </c>
      <c r="H13" s="4" t="inlineStr">
        <is>
          <t xml:space="preserve"> </t>
        </is>
      </c>
    </row>
    <row r="14">
      <c r="A14" s="4" t="inlineStr">
        <is>
          <t>Exchange offer, number of employees | employee</t>
        </is>
      </c>
      <c r="B14" s="4" t="inlineStr">
        <is>
          <t xml:space="preserve"> </t>
        </is>
      </c>
      <c r="C14" s="4" t="inlineStr">
        <is>
          <t xml:space="preserve"> </t>
        </is>
      </c>
      <c r="D14" s="4" t="inlineStr">
        <is>
          <t xml:space="preserve"> </t>
        </is>
      </c>
      <c r="E14" s="4" t="inlineStr">
        <is>
          <t xml:space="preserve"> </t>
        </is>
      </c>
      <c r="F14" s="4" t="inlineStr">
        <is>
          <t xml:space="preserve"> </t>
        </is>
      </c>
      <c r="G14" s="6" t="n">
        <v>199</v>
      </c>
      <c r="H14" s="4" t="inlineStr">
        <is>
          <t xml:space="preserve"> </t>
        </is>
      </c>
    </row>
    <row r="15">
      <c r="A15" s="4" t="inlineStr">
        <is>
          <t>Exchange offer, number of options accepted for cancellation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6" t="n">
        <v>3666600</v>
      </c>
      <c r="H15" s="4" t="inlineStr">
        <is>
          <t xml:space="preserve"> </t>
        </is>
      </c>
    </row>
    <row r="16">
      <c r="A16" s="4" t="inlineStr">
        <is>
          <t>Exchange offer, percentage of total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15" t="n">
        <v>0.9350000000000001</v>
      </c>
      <c r="H16" s="4" t="inlineStr">
        <is>
          <t xml:space="preserve"> </t>
        </is>
      </c>
    </row>
    <row r="17">
      <c r="A17" s="4" t="inlineStr">
        <is>
          <t>Options granted (in shares) | shares</t>
        </is>
      </c>
      <c r="B17" s="6" t="n">
        <v>3666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exercise price (in dollars per share) | $ / shares</t>
        </is>
      </c>
      <c r="B18" s="8" t="n">
        <v>13.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iration period (in years)</t>
        </is>
      </c>
      <c r="B19" s="4" t="inlineStr">
        <is>
          <t>7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stimated weighted average grant date fair value of employee options granted (in dollars per share) | $ / shares</t>
        </is>
      </c>
      <c r="B20" s="4" t="inlineStr">
        <is>
          <t xml:space="preserve"> </t>
        </is>
      </c>
      <c r="C20" s="4" t="inlineStr">
        <is>
          <t xml:space="preserve"> </t>
        </is>
      </c>
      <c r="D20" s="8" t="n">
        <v>9.970000000000001</v>
      </c>
      <c r="E20" s="8" t="n">
        <v>18.79</v>
      </c>
      <c r="F20" s="8" t="n">
        <v>13.79</v>
      </c>
      <c r="G20" s="4" t="inlineStr">
        <is>
          <t xml:space="preserve"> </t>
        </is>
      </c>
      <c r="H20" s="4" t="inlineStr">
        <is>
          <t xml:space="preserve"> </t>
        </is>
      </c>
    </row>
    <row r="21">
      <c r="A21" s="4" t="inlineStr">
        <is>
          <t>Unrecognized stock based compensation</t>
        </is>
      </c>
      <c r="B21" s="4" t="inlineStr">
        <is>
          <t xml:space="preserve"> </t>
        </is>
      </c>
      <c r="C21" s="4" t="inlineStr">
        <is>
          <t xml:space="preserve"> </t>
        </is>
      </c>
      <c r="D21" s="5" t="n">
        <v>83200000</v>
      </c>
      <c r="E21" s="5" t="n">
        <v>75500000</v>
      </c>
      <c r="F21" s="4" t="inlineStr">
        <is>
          <t xml:space="preserve"> </t>
        </is>
      </c>
      <c r="G21" s="4" t="inlineStr">
        <is>
          <t xml:space="preserve"> </t>
        </is>
      </c>
      <c r="H21" s="4" t="inlineStr">
        <is>
          <t xml:space="preserve"> </t>
        </is>
      </c>
    </row>
    <row r="22">
      <c r="A22" s="4" t="inlineStr">
        <is>
          <t>Period of recognized compensation cost</t>
        </is>
      </c>
      <c r="B22" s="4" t="inlineStr">
        <is>
          <t xml:space="preserve"> </t>
        </is>
      </c>
      <c r="C22" s="4" t="inlineStr">
        <is>
          <t xml:space="preserve"> </t>
        </is>
      </c>
      <c r="D22" s="4" t="inlineStr">
        <is>
          <t>2 years 256 days</t>
        </is>
      </c>
      <c r="E22" s="4" t="inlineStr">
        <is>
          <t>2 years 176 days</t>
        </is>
      </c>
      <c r="F22" s="4" t="inlineStr">
        <is>
          <t xml:space="preserve"> </t>
        </is>
      </c>
      <c r="G22" s="4" t="inlineStr">
        <is>
          <t xml:space="preserve"> </t>
        </is>
      </c>
      <c r="H22" s="4" t="inlineStr">
        <is>
          <t xml:space="preserve"> </t>
        </is>
      </c>
    </row>
    <row r="23">
      <c r="A23" s="4" t="inlineStr">
        <is>
          <t>Expected volatility (in percent)</t>
        </is>
      </c>
      <c r="B23" s="4" t="inlineStr">
        <is>
          <t xml:space="preserve"> </t>
        </is>
      </c>
      <c r="C23" s="4" t="inlineStr">
        <is>
          <t xml:space="preserve"> </t>
        </is>
      </c>
      <c r="D23" s="12" t="n">
        <v>0.7374000000000001</v>
      </c>
      <c r="E23" s="4" t="inlineStr">
        <is>
          <t xml:space="preserve"> </t>
        </is>
      </c>
      <c r="F23" s="4" t="inlineStr">
        <is>
          <t xml:space="preserve"> </t>
        </is>
      </c>
      <c r="G23" s="4" t="inlineStr">
        <is>
          <t xml:space="preserve"> </t>
        </is>
      </c>
      <c r="H23" s="4" t="inlineStr">
        <is>
          <t xml:space="preserve"> </t>
        </is>
      </c>
    </row>
    <row r="24">
      <c r="A24" s="4" t="inlineStr">
        <is>
          <t>Expected risk-free rate (in percent)</t>
        </is>
      </c>
      <c r="B24" s="4" t="inlineStr">
        <is>
          <t xml:space="preserve"> </t>
        </is>
      </c>
      <c r="C24" s="4" t="inlineStr">
        <is>
          <t xml:space="preserve"> </t>
        </is>
      </c>
      <c r="D24" s="12" t="n">
        <v>0.0306</v>
      </c>
      <c r="E24" s="4" t="inlineStr">
        <is>
          <t xml:space="preserve"> </t>
        </is>
      </c>
      <c r="F24" s="4" t="inlineStr">
        <is>
          <t xml:space="preserve"> </t>
        </is>
      </c>
      <c r="G24" s="4" t="inlineStr">
        <is>
          <t xml:space="preserve"> </t>
        </is>
      </c>
      <c r="H24" s="4" t="inlineStr">
        <is>
          <t xml:space="preserve"> </t>
        </is>
      </c>
    </row>
    <row r="25">
      <c r="A25" s="4" t="inlineStr">
        <is>
          <t>Expected dividend</t>
        </is>
      </c>
      <c r="B25" s="4" t="inlineStr">
        <is>
          <t xml:space="preserve"> </t>
        </is>
      </c>
      <c r="C25" s="4" t="inlineStr">
        <is>
          <t xml:space="preserve"> </t>
        </is>
      </c>
      <c r="D25" s="10" t="n">
        <v>0</v>
      </c>
      <c r="E25" s="4" t="inlineStr">
        <is>
          <t xml:space="preserve"> </t>
        </is>
      </c>
      <c r="F25" s="4" t="inlineStr">
        <is>
          <t xml:space="preserve"> </t>
        </is>
      </c>
      <c r="G25" s="4" t="inlineStr">
        <is>
          <t xml:space="preserve"> </t>
        </is>
      </c>
      <c r="H25" s="4" t="inlineStr">
        <is>
          <t xml:space="preserve"> </t>
        </is>
      </c>
    </row>
    <row r="26">
      <c r="A26" s="4" t="inlineStr">
        <is>
          <t>Fair value of common stock (in dollars per share) | $ / shares</t>
        </is>
      </c>
      <c r="B26" s="4" t="inlineStr">
        <is>
          <t xml:space="preserve"> </t>
        </is>
      </c>
      <c r="C26" s="4" t="inlineStr">
        <is>
          <t xml:space="preserve"> </t>
        </is>
      </c>
      <c r="D26" s="8" t="n">
        <v>2.57</v>
      </c>
      <c r="E26" s="4" t="inlineStr">
        <is>
          <t xml:space="preserve"> </t>
        </is>
      </c>
      <c r="F26" s="4" t="inlineStr">
        <is>
          <t xml:space="preserve"> </t>
        </is>
      </c>
      <c r="G26" s="4" t="inlineStr">
        <is>
          <t xml:space="preserve"> </t>
        </is>
      </c>
      <c r="H26" s="4" t="inlineStr">
        <is>
          <t xml:space="preserve"> </t>
        </is>
      </c>
    </row>
    <row r="27">
      <c r="A27" s="4" t="inlineStr">
        <is>
          <t>Total stock-based compensation</t>
        </is>
      </c>
      <c r="B27" s="4" t="inlineStr">
        <is>
          <t xml:space="preserve"> </t>
        </is>
      </c>
      <c r="C27" s="4" t="inlineStr">
        <is>
          <t xml:space="preserve"> </t>
        </is>
      </c>
      <c r="D27" s="5" t="n">
        <v>42200000</v>
      </c>
      <c r="E27" s="5" t="n">
        <v>38200000</v>
      </c>
      <c r="F27" s="5" t="n">
        <v>31800000</v>
      </c>
      <c r="G27" s="4" t="inlineStr">
        <is>
          <t xml:space="preserve"> </t>
        </is>
      </c>
      <c r="H27" s="4" t="inlineStr">
        <is>
          <t xml:space="preserve"> </t>
        </is>
      </c>
    </row>
    <row r="28">
      <c r="A28" s="4" t="inlineStr">
        <is>
          <t>Restricted stock units subject to vest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term (in years)</t>
        </is>
      </c>
      <c r="B30" s="4" t="inlineStr">
        <is>
          <t xml:space="preserve"> </t>
        </is>
      </c>
      <c r="C30" s="4" t="inlineStr">
        <is>
          <t xml:space="preserve"> </t>
        </is>
      </c>
      <c r="D30" s="4" t="inlineStr">
        <is>
          <t>4 years</t>
        </is>
      </c>
      <c r="E30" s="4" t="inlineStr">
        <is>
          <t xml:space="preserve"> </t>
        </is>
      </c>
      <c r="F30" s="4" t="inlineStr">
        <is>
          <t xml:space="preserve"> </t>
        </is>
      </c>
      <c r="G30" s="4" t="inlineStr">
        <is>
          <t xml:space="preserve"> </t>
        </is>
      </c>
      <c r="H30" s="4" t="inlineStr">
        <is>
          <t xml:space="preserve"> </t>
        </is>
      </c>
    </row>
    <row r="31">
      <c r="A31" s="4" t="inlineStr">
        <is>
          <t>Unrecognized stock based compensation</t>
        </is>
      </c>
      <c r="B31" s="4" t="inlineStr">
        <is>
          <t xml:space="preserve"> </t>
        </is>
      </c>
      <c r="C31" s="4" t="inlineStr">
        <is>
          <t xml:space="preserve"> </t>
        </is>
      </c>
      <c r="D31" s="5" t="n">
        <v>70500000</v>
      </c>
      <c r="E31" s="6" t="n">
        <v>90700000</v>
      </c>
      <c r="F31" s="4" t="inlineStr">
        <is>
          <t xml:space="preserve"> </t>
        </is>
      </c>
      <c r="G31" s="4" t="inlineStr">
        <is>
          <t xml:space="preserve"> </t>
        </is>
      </c>
      <c r="H31" s="4" t="inlineStr">
        <is>
          <t xml:space="preserve"> </t>
        </is>
      </c>
    </row>
    <row r="32">
      <c r="A32" s="4" t="inlineStr">
        <is>
          <t>Period of recognized compensation cost</t>
        </is>
      </c>
      <c r="B32" s="4" t="inlineStr">
        <is>
          <t xml:space="preserve"> </t>
        </is>
      </c>
      <c r="C32" s="4" t="inlineStr">
        <is>
          <t xml:space="preserve"> </t>
        </is>
      </c>
      <c r="D32" s="4" t="inlineStr">
        <is>
          <t>2 years 6 months 18 days</t>
        </is>
      </c>
      <c r="E32" s="4" t="inlineStr">
        <is>
          <t xml:space="preserve"> </t>
        </is>
      </c>
      <c r="F32" s="4" t="inlineStr">
        <is>
          <t xml:space="preserve"> </t>
        </is>
      </c>
      <c r="G32" s="4" t="inlineStr">
        <is>
          <t xml:space="preserve"> </t>
        </is>
      </c>
      <c r="H32" s="4" t="inlineStr">
        <is>
          <t xml:space="preserve"> </t>
        </is>
      </c>
    </row>
    <row r="33">
      <c r="A33" s="4" t="inlineStr">
        <is>
          <t>Total stock-based compensation</t>
        </is>
      </c>
      <c r="B33" s="4" t="inlineStr">
        <is>
          <t xml:space="preserve"> </t>
        </is>
      </c>
      <c r="C33" s="4" t="inlineStr">
        <is>
          <t xml:space="preserve"> </t>
        </is>
      </c>
      <c r="D33" s="5" t="n">
        <v>34300000</v>
      </c>
      <c r="E33" s="6" t="n">
        <v>26600000</v>
      </c>
      <c r="F33" s="6" t="n">
        <v>17200000</v>
      </c>
      <c r="G33" s="4" t="inlineStr">
        <is>
          <t xml:space="preserve"> </t>
        </is>
      </c>
      <c r="H33" s="4" t="inlineStr">
        <is>
          <t xml:space="preserve"> </t>
        </is>
      </c>
    </row>
    <row r="34">
      <c r="A34" s="4" t="inlineStr">
        <is>
          <t>Fair value of vested restricted stock units and performance based restricted units</t>
        </is>
      </c>
      <c r="B34" s="4" t="inlineStr">
        <is>
          <t xml:space="preserve"> </t>
        </is>
      </c>
      <c r="C34" s="4" t="inlineStr">
        <is>
          <t xml:space="preserve"> </t>
        </is>
      </c>
      <c r="D34" s="5" t="n">
        <v>32800000</v>
      </c>
      <c r="E34" s="5" t="n">
        <v>18500000</v>
      </c>
      <c r="F34" s="6" t="n">
        <v>13400000</v>
      </c>
      <c r="G34" s="4" t="inlineStr">
        <is>
          <t xml:space="preserve"> </t>
        </is>
      </c>
      <c r="H34" s="4" t="inlineStr">
        <is>
          <t xml:space="preserve"> </t>
        </is>
      </c>
    </row>
    <row r="35">
      <c r="A35" s="4" t="inlineStr">
        <is>
          <t>Granted (in shares) | shares</t>
        </is>
      </c>
      <c r="B35" s="4" t="inlineStr">
        <is>
          <t xml:space="preserve"> </t>
        </is>
      </c>
      <c r="C35" s="4" t="inlineStr">
        <is>
          <t xml:space="preserve"> </t>
        </is>
      </c>
      <c r="D35" s="6" t="n">
        <v>3505399</v>
      </c>
      <c r="E35" s="4" t="inlineStr">
        <is>
          <t xml:space="preserve"> </t>
        </is>
      </c>
      <c r="F35" s="4" t="inlineStr">
        <is>
          <t xml:space="preserve"> </t>
        </is>
      </c>
      <c r="G35" s="4" t="inlineStr">
        <is>
          <t xml:space="preserve"> </t>
        </is>
      </c>
      <c r="H35" s="4" t="inlineStr">
        <is>
          <t xml:space="preserve"> </t>
        </is>
      </c>
    </row>
    <row r="36">
      <c r="A36" s="4" t="inlineStr">
        <is>
          <t>Granted (in dollars per share) | $ / shares</t>
        </is>
      </c>
      <c r="B36" s="4" t="inlineStr">
        <is>
          <t xml:space="preserve"> </t>
        </is>
      </c>
      <c r="C36" s="4" t="inlineStr">
        <is>
          <t xml:space="preserve"> </t>
        </is>
      </c>
      <c r="D36" s="8" t="n">
        <v>9.75</v>
      </c>
      <c r="E36" s="4" t="inlineStr">
        <is>
          <t xml:space="preserve"> </t>
        </is>
      </c>
      <c r="F36" s="4" t="inlineStr">
        <is>
          <t xml:space="preserve"> </t>
        </is>
      </c>
      <c r="G36" s="4" t="inlineStr">
        <is>
          <t xml:space="preserve"> </t>
        </is>
      </c>
      <c r="H36" s="4" t="inlineStr">
        <is>
          <t xml:space="preserve"> </t>
        </is>
      </c>
    </row>
    <row r="37">
      <c r="A37" s="4" t="inlineStr">
        <is>
          <t>Employee Stock Purchas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pected dividend</t>
        </is>
      </c>
      <c r="B39" s="4" t="inlineStr">
        <is>
          <t xml:space="preserve"> </t>
        </is>
      </c>
      <c r="C39" s="4" t="inlineStr">
        <is>
          <t xml:space="preserve"> </t>
        </is>
      </c>
      <c r="D39" s="10" t="n">
        <v>0</v>
      </c>
      <c r="E39" s="10" t="n">
        <v>0</v>
      </c>
      <c r="F39" s="4" t="inlineStr">
        <is>
          <t xml:space="preserve"> </t>
        </is>
      </c>
      <c r="G39" s="4" t="inlineStr">
        <is>
          <t xml:space="preserve"> </t>
        </is>
      </c>
      <c r="H39" s="4" t="inlineStr">
        <is>
          <t xml:space="preserve"> </t>
        </is>
      </c>
    </row>
    <row r="40">
      <c r="A40" s="4" t="inlineStr">
        <is>
          <t>Total stock-based compensation</t>
        </is>
      </c>
      <c r="B40" s="4" t="inlineStr">
        <is>
          <t xml:space="preserve"> </t>
        </is>
      </c>
      <c r="C40" s="4" t="inlineStr">
        <is>
          <t xml:space="preserve"> </t>
        </is>
      </c>
      <c r="D40" s="5" t="n">
        <v>3600000</v>
      </c>
      <c r="E40" s="5" t="n">
        <v>2300000</v>
      </c>
      <c r="F40" s="6" t="n">
        <v>2500000</v>
      </c>
      <c r="G40" s="4" t="inlineStr">
        <is>
          <t xml:space="preserve"> </t>
        </is>
      </c>
      <c r="H40" s="4" t="inlineStr">
        <is>
          <t xml:space="preserve"> </t>
        </is>
      </c>
    </row>
    <row r="41">
      <c r="A41" s="4" t="inlineStr">
        <is>
          <t>Initially reserved common stock for employee purchase (in shares) | shares</t>
        </is>
      </c>
      <c r="B41" s="4" t="inlineStr">
        <is>
          <t xml:space="preserve"> </t>
        </is>
      </c>
      <c r="C41" s="6" t="n">
        <v>1160000</v>
      </c>
      <c r="D41" s="6" t="n">
        <v>1426230</v>
      </c>
      <c r="E41" s="6" t="n">
        <v>1404743</v>
      </c>
      <c r="F41" s="4" t="inlineStr">
        <is>
          <t xml:space="preserve"> </t>
        </is>
      </c>
      <c r="G41" s="4" t="inlineStr">
        <is>
          <t xml:space="preserve"> </t>
        </is>
      </c>
      <c r="H41" s="4" t="inlineStr">
        <is>
          <t xml:space="preserve"> </t>
        </is>
      </c>
    </row>
    <row r="42">
      <c r="A42" s="4" t="inlineStr">
        <is>
          <t>Current offering period</t>
        </is>
      </c>
      <c r="B42" s="4" t="inlineStr">
        <is>
          <t xml:space="preserve"> </t>
        </is>
      </c>
      <c r="C42" s="4" t="inlineStr">
        <is>
          <t>24 month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purchase periods | number_of_periods</t>
        </is>
      </c>
      <c r="B43" s="4" t="inlineStr">
        <is>
          <t xml:space="preserve"> </t>
        </is>
      </c>
      <c r="C43" s="6" t="n">
        <v>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urchase period</t>
        </is>
      </c>
      <c r="B44" s="4" t="inlineStr">
        <is>
          <t xml:space="preserve"> </t>
        </is>
      </c>
      <c r="C44" s="4" t="inlineStr">
        <is>
          <t>6 month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urchase of common stock through payroll deductions to equal price of lower fair market value (in percent)</t>
        </is>
      </c>
      <c r="B45" s="4" t="inlineStr">
        <is>
          <t xml:space="preserve"> </t>
        </is>
      </c>
      <c r="C45" s="10" t="n">
        <v>0.8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ligible compensation contribution by employee (in percent)</t>
        </is>
      </c>
      <c r="B46" s="4" t="inlineStr">
        <is>
          <t xml:space="preserve"> </t>
        </is>
      </c>
      <c r="C46" s="10" t="n">
        <v>0.1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ounders Stock A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recognized stock based compensation</t>
        </is>
      </c>
      <c r="B49" s="4" t="inlineStr">
        <is>
          <t xml:space="preserve"> </t>
        </is>
      </c>
      <c r="C49" s="4" t="inlineStr">
        <is>
          <t xml:space="preserve"> </t>
        </is>
      </c>
      <c r="D49" s="5" t="n">
        <v>0</v>
      </c>
      <c r="E49" s="5" t="n">
        <v>3400000</v>
      </c>
      <c r="F49" s="4" t="inlineStr">
        <is>
          <t xml:space="preserve"> </t>
        </is>
      </c>
      <c r="G49" s="4" t="inlineStr">
        <is>
          <t xml:space="preserve"> </t>
        </is>
      </c>
      <c r="H49" s="4" t="inlineStr">
        <is>
          <t xml:space="preserve"> </t>
        </is>
      </c>
    </row>
    <row r="50">
      <c r="A50" s="4" t="inlineStr">
        <is>
          <t>Period of recognized compensation cost</t>
        </is>
      </c>
      <c r="B50" s="4" t="inlineStr">
        <is>
          <t xml:space="preserve"> </t>
        </is>
      </c>
      <c r="C50" s="4" t="inlineStr">
        <is>
          <t xml:space="preserve"> </t>
        </is>
      </c>
      <c r="D50" s="4" t="inlineStr">
        <is>
          <t xml:space="preserve"> </t>
        </is>
      </c>
      <c r="E50" s="4" t="inlineStr">
        <is>
          <t>3 months</t>
        </is>
      </c>
      <c r="F50" s="4" t="inlineStr">
        <is>
          <t xml:space="preserve"> </t>
        </is>
      </c>
      <c r="G50" s="4" t="inlineStr">
        <is>
          <t xml:space="preserve"> </t>
        </is>
      </c>
      <c r="H50" s="4" t="inlineStr">
        <is>
          <t xml:space="preserve"> </t>
        </is>
      </c>
    </row>
    <row r="51">
      <c r="A51" s="4" t="inlineStr">
        <is>
          <t>Total stock-based compensation</t>
        </is>
      </c>
      <c r="B51" s="4" t="inlineStr">
        <is>
          <t xml:space="preserve"> </t>
        </is>
      </c>
      <c r="C51" s="4" t="inlineStr">
        <is>
          <t xml:space="preserve"> </t>
        </is>
      </c>
      <c r="D51" s="5" t="n">
        <v>3400000</v>
      </c>
      <c r="E51" s="5" t="n">
        <v>13700000</v>
      </c>
      <c r="F51" s="5" t="n">
        <v>13700000</v>
      </c>
      <c r="G51" s="4" t="inlineStr">
        <is>
          <t xml:space="preserve"> </t>
        </is>
      </c>
      <c r="H51" s="4" t="inlineStr">
        <is>
          <t xml:space="preserve"> </t>
        </is>
      </c>
    </row>
    <row r="52">
      <c r="A52" s="4" t="inlineStr">
        <is>
          <t>Number of shares unvested (in shares) | shares</t>
        </is>
      </c>
      <c r="B52" s="4" t="inlineStr">
        <is>
          <t xml:space="preserve"> </t>
        </is>
      </c>
      <c r="C52" s="4" t="inlineStr">
        <is>
          <t xml:space="preserve"> </t>
        </is>
      </c>
      <c r="D52" s="4" t="inlineStr">
        <is>
          <t xml:space="preserve"> </t>
        </is>
      </c>
      <c r="E52" s="6" t="n">
        <v>1514424</v>
      </c>
      <c r="F52" s="4" t="inlineStr">
        <is>
          <t xml:space="preserve"> </t>
        </is>
      </c>
      <c r="G52" s="4" t="inlineStr">
        <is>
          <t xml:space="preserve"> </t>
        </is>
      </c>
      <c r="H52" s="4" t="inlineStr">
        <is>
          <t xml:space="preserve"> </t>
        </is>
      </c>
    </row>
    <row r="53">
      <c r="A53" s="4" t="inlineStr">
        <is>
          <t>Number of vested shares (in shares) | shares</t>
        </is>
      </c>
      <c r="B53" s="4" t="inlineStr">
        <is>
          <t xml:space="preserve"> </t>
        </is>
      </c>
      <c r="C53" s="4" t="inlineStr">
        <is>
          <t xml:space="preserve"> </t>
        </is>
      </c>
      <c r="D53" s="6" t="n">
        <v>1514424</v>
      </c>
      <c r="E53" s="6" t="n">
        <v>6057695</v>
      </c>
      <c r="F53" s="6" t="n">
        <v>6057684</v>
      </c>
      <c r="G53" s="4" t="inlineStr">
        <is>
          <t xml:space="preserve"> </t>
        </is>
      </c>
      <c r="H53" s="4" t="inlineStr">
        <is>
          <t xml:space="preserve"> </t>
        </is>
      </c>
    </row>
    <row r="54">
      <c r="A54" s="4" t="inlineStr">
        <is>
          <t>Granted (in dollars per share) | $ / shares</t>
        </is>
      </c>
      <c r="B54" s="4" t="inlineStr">
        <is>
          <t xml:space="preserve"> </t>
        </is>
      </c>
      <c r="C54" s="4" t="inlineStr">
        <is>
          <t xml:space="preserve"> </t>
        </is>
      </c>
      <c r="D54" s="8" t="n">
        <v>2.27</v>
      </c>
      <c r="E54" s="4" t="inlineStr">
        <is>
          <t xml:space="preserve"> </t>
        </is>
      </c>
      <c r="F54" s="4" t="inlineStr">
        <is>
          <t xml:space="preserve"> </t>
        </is>
      </c>
      <c r="G54" s="4" t="inlineStr">
        <is>
          <t xml:space="preserve"> </t>
        </is>
      </c>
      <c r="H54" s="4" t="inlineStr">
        <is>
          <t xml:space="preserve"> </t>
        </is>
      </c>
    </row>
    <row r="55">
      <c r="A55" s="4" t="inlineStr">
        <is>
          <t>Founders Stock Award | Found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shares unvested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4230750</v>
      </c>
    </row>
    <row r="58">
      <c r="A58" s="4" t="inlineStr">
        <is>
          <t>Early Exercised Stock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ssuance of common stock for exercise of stock options (in shares) | shares</t>
        </is>
      </c>
      <c r="B60" s="4" t="inlineStr">
        <is>
          <t xml:space="preserve"> </t>
        </is>
      </c>
      <c r="C60" s="4" t="inlineStr">
        <is>
          <t xml:space="preserve"> </t>
        </is>
      </c>
      <c r="D60" s="6" t="n">
        <v>0</v>
      </c>
      <c r="E60" s="6" t="n">
        <v>293594</v>
      </c>
      <c r="F60" s="4" t="inlineStr">
        <is>
          <t xml:space="preserve"> </t>
        </is>
      </c>
      <c r="G60" s="4" t="inlineStr">
        <is>
          <t xml:space="preserve"> </t>
        </is>
      </c>
      <c r="H60" s="4" t="inlineStr">
        <is>
          <t xml:space="preserve"> </t>
        </is>
      </c>
    </row>
    <row r="61">
      <c r="A61" s="4" t="inlineStr">
        <is>
          <t>Other long term liabilities, related to shares held by employees and directors that were subject to repurchase</t>
        </is>
      </c>
      <c r="B61" s="4" t="inlineStr">
        <is>
          <t xml:space="preserve"> </t>
        </is>
      </c>
      <c r="C61" s="4" t="inlineStr">
        <is>
          <t xml:space="preserve"> </t>
        </is>
      </c>
      <c r="D61" s="5" t="n">
        <v>600000</v>
      </c>
      <c r="E61" s="5" t="n">
        <v>2500000</v>
      </c>
      <c r="F61" s="4" t="inlineStr">
        <is>
          <t xml:space="preserve"> </t>
        </is>
      </c>
      <c r="G61" s="4" t="inlineStr">
        <is>
          <t xml:space="preserve"> </t>
        </is>
      </c>
      <c r="H61" s="4" t="inlineStr">
        <is>
          <t xml:space="preserve"> </t>
        </is>
      </c>
    </row>
    <row r="62">
      <c r="A62" s="4" t="inlineStr">
        <is>
          <t>2018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ptions granted (in shares) | shares</t>
        </is>
      </c>
      <c r="B64" s="4" t="inlineStr">
        <is>
          <t xml:space="preserve"> </t>
        </is>
      </c>
      <c r="C64" s="4" t="inlineStr">
        <is>
          <t xml:space="preserve"> </t>
        </is>
      </c>
      <c r="D64" s="6" t="n">
        <v>8692928</v>
      </c>
      <c r="E64" s="4" t="inlineStr">
        <is>
          <t xml:space="preserve"> </t>
        </is>
      </c>
      <c r="F64" s="4" t="inlineStr">
        <is>
          <t xml:space="preserve"> </t>
        </is>
      </c>
      <c r="G64" s="4" t="inlineStr">
        <is>
          <t xml:space="preserve"> </t>
        </is>
      </c>
      <c r="H64" s="4" t="inlineStr">
        <is>
          <t xml:space="preserve"> </t>
        </is>
      </c>
    </row>
    <row r="65">
      <c r="A65" s="4" t="inlineStr">
        <is>
          <t>Weighted average exercise price (in dollars per share) | $ / shares</t>
        </is>
      </c>
      <c r="B65" s="4" t="inlineStr">
        <is>
          <t xml:space="preserve"> </t>
        </is>
      </c>
      <c r="C65" s="4" t="inlineStr">
        <is>
          <t xml:space="preserve"> </t>
        </is>
      </c>
      <c r="D65" s="8" t="n">
        <v>12.9</v>
      </c>
      <c r="E65" s="8" t="n">
        <v>21.1</v>
      </c>
      <c r="F65" s="4" t="inlineStr">
        <is>
          <t xml:space="preserve"> </t>
        </is>
      </c>
      <c r="G65" s="4" t="inlineStr">
        <is>
          <t xml:space="preserve"> </t>
        </is>
      </c>
      <c r="H65" s="4" t="inlineStr">
        <is>
          <t xml:space="preserve"> </t>
        </is>
      </c>
    </row>
    <row r="66">
      <c r="A66" s="4" t="inlineStr">
        <is>
          <t>Aggregate intrinsic value, exercised</t>
        </is>
      </c>
      <c r="B66" s="4" t="inlineStr">
        <is>
          <t xml:space="preserve"> </t>
        </is>
      </c>
      <c r="C66" s="4" t="inlineStr">
        <is>
          <t xml:space="preserve"> </t>
        </is>
      </c>
      <c r="D66" s="5" t="n">
        <v>1855000</v>
      </c>
      <c r="E66" s="5" t="n">
        <v>21900000</v>
      </c>
      <c r="F66" s="5" t="n">
        <v>36300000</v>
      </c>
      <c r="G66" s="4" t="inlineStr">
        <is>
          <t xml:space="preserve"> </t>
        </is>
      </c>
      <c r="H66" s="4" t="inlineStr">
        <is>
          <t xml:space="preserve"> </t>
        </is>
      </c>
    </row>
    <row r="67">
      <c r="A67" s="4" t="inlineStr">
        <is>
          <t>Issuance of common stock for exercise of stock options (in shares) | shares</t>
        </is>
      </c>
      <c r="B67" s="4" t="inlineStr">
        <is>
          <t xml:space="preserve"> </t>
        </is>
      </c>
      <c r="C67" s="4" t="inlineStr">
        <is>
          <t xml:space="preserve"> </t>
        </is>
      </c>
      <c r="D67" s="6" t="n">
        <v>195076</v>
      </c>
      <c r="E67" s="4" t="inlineStr">
        <is>
          <t xml:space="preserve"> </t>
        </is>
      </c>
      <c r="F67" s="4" t="inlineStr">
        <is>
          <t xml:space="preserve"> </t>
        </is>
      </c>
      <c r="G67" s="4" t="inlineStr">
        <is>
          <t xml:space="preserve"> </t>
        </is>
      </c>
      <c r="H67" s="4" t="inlineStr">
        <is>
          <t xml:space="preserve"> </t>
        </is>
      </c>
    </row>
    <row r="68">
      <c r="A68" s="4" t="inlineStr">
        <is>
          <t>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ock option granted period (in years)</t>
        </is>
      </c>
      <c r="B70" s="4" t="inlineStr">
        <is>
          <t xml:space="preserve"> </t>
        </is>
      </c>
      <c r="C70" s="4" t="inlineStr">
        <is>
          <t xml:space="preserve"> </t>
        </is>
      </c>
      <c r="D70" s="4" t="inlineStr">
        <is>
          <t>10 years</t>
        </is>
      </c>
      <c r="E70" s="4" t="inlineStr">
        <is>
          <t xml:space="preserve"> </t>
        </is>
      </c>
      <c r="F70" s="4" t="inlineStr">
        <is>
          <t xml:space="preserve"> </t>
        </is>
      </c>
      <c r="G70" s="4" t="inlineStr">
        <is>
          <t xml:space="preserve"> </t>
        </is>
      </c>
      <c r="H70" s="4" t="inlineStr">
        <is>
          <t xml:space="preserve"> </t>
        </is>
      </c>
    </row>
    <row r="71">
      <c r="A71" s="4" t="inlineStr">
        <is>
          <t>Option exercise price as percentage of fair value of common stock on grate date</t>
        </is>
      </c>
      <c r="B71" s="4" t="inlineStr">
        <is>
          <t xml:space="preserve"> </t>
        </is>
      </c>
      <c r="C71" s="4" t="inlineStr">
        <is>
          <t xml:space="preserve"> </t>
        </is>
      </c>
      <c r="D71" s="10" t="n">
        <v>1</v>
      </c>
      <c r="E71" s="4" t="inlineStr">
        <is>
          <t xml:space="preserve"> </t>
        </is>
      </c>
      <c r="F71" s="4" t="inlineStr">
        <is>
          <t xml:space="preserve"> </t>
        </is>
      </c>
      <c r="G71" s="4" t="inlineStr">
        <is>
          <t xml:space="preserve"> </t>
        </is>
      </c>
      <c r="H71" s="4" t="inlineStr">
        <is>
          <t xml:space="preserve"> </t>
        </is>
      </c>
    </row>
    <row r="72">
      <c r="A72" s="4" t="inlineStr">
        <is>
          <t>Option exercise price as percentage of fair value of common stock on grate date</t>
        </is>
      </c>
      <c r="B72" s="4" t="inlineStr">
        <is>
          <t xml:space="preserve"> </t>
        </is>
      </c>
      <c r="C72" s="4" t="inlineStr">
        <is>
          <t xml:space="preserve"> </t>
        </is>
      </c>
      <c r="D72" s="10" t="n">
        <v>1.1</v>
      </c>
      <c r="E72" s="4" t="inlineStr">
        <is>
          <t xml:space="preserve"> </t>
        </is>
      </c>
      <c r="F72" s="4" t="inlineStr">
        <is>
          <t xml:space="preserve"> </t>
        </is>
      </c>
      <c r="G72" s="4" t="inlineStr">
        <is>
          <t xml:space="preserve"> </t>
        </is>
      </c>
      <c r="H72" s="4" t="inlineStr">
        <is>
          <t xml:space="preserve"> </t>
        </is>
      </c>
    </row>
    <row r="73">
      <c r="A73" s="4" t="inlineStr">
        <is>
          <t>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mbined voting power by individual (in percent)</t>
        </is>
      </c>
      <c r="B75" s="4" t="inlineStr">
        <is>
          <t xml:space="preserve"> </t>
        </is>
      </c>
      <c r="C75" s="4" t="inlineStr">
        <is>
          <t xml:space="preserve"> </t>
        </is>
      </c>
      <c r="D75" s="10" t="n">
        <v>0.1</v>
      </c>
      <c r="E75" s="4" t="inlineStr">
        <is>
          <t xml:space="preserve"> </t>
        </is>
      </c>
      <c r="F75" s="4" t="inlineStr">
        <is>
          <t xml:space="preserve"> </t>
        </is>
      </c>
      <c r="G75" s="4" t="inlineStr">
        <is>
          <t xml:space="preserve"> </t>
        </is>
      </c>
      <c r="H75"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 Stock Option Activity (Details) - 2018 Plan - USD ($) $ / shares in Units, $ in Thousand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10239167</v>
      </c>
      <c r="C4" s="4" t="inlineStr">
        <is>
          <t xml:space="preserve"> </t>
        </is>
      </c>
      <c r="D4" s="4" t="inlineStr">
        <is>
          <t xml:space="preserve"> </t>
        </is>
      </c>
    </row>
    <row r="5">
      <c r="A5" s="4" t="inlineStr">
        <is>
          <t>Options granted (in shares)</t>
        </is>
      </c>
      <c r="B5" s="6" t="n">
        <v>8692928</v>
      </c>
      <c r="C5" s="4" t="inlineStr">
        <is>
          <t xml:space="preserve"> </t>
        </is>
      </c>
      <c r="D5" s="4" t="inlineStr">
        <is>
          <t xml:space="preserve"> </t>
        </is>
      </c>
    </row>
    <row r="6">
      <c r="A6" s="4" t="inlineStr">
        <is>
          <t>Options exercised (in shares)</t>
        </is>
      </c>
      <c r="B6" s="6" t="n">
        <v>-195076</v>
      </c>
      <c r="C6" s="4" t="inlineStr">
        <is>
          <t xml:space="preserve"> </t>
        </is>
      </c>
      <c r="D6" s="4" t="inlineStr">
        <is>
          <t xml:space="preserve"> </t>
        </is>
      </c>
    </row>
    <row r="7">
      <c r="A7" s="4" t="inlineStr">
        <is>
          <t>Options forfeited (in shares)</t>
        </is>
      </c>
      <c r="B7" s="6" t="n">
        <v>-1167444</v>
      </c>
      <c r="C7" s="4" t="inlineStr">
        <is>
          <t xml:space="preserve"> </t>
        </is>
      </c>
      <c r="D7" s="4" t="inlineStr">
        <is>
          <t xml:space="preserve"> </t>
        </is>
      </c>
    </row>
    <row r="8">
      <c r="A8" s="4" t="inlineStr">
        <is>
          <t>Cancelled under the Option Exchange (in shares)</t>
        </is>
      </c>
      <c r="B8" s="6" t="n">
        <v>-3666600</v>
      </c>
      <c r="C8" s="4" t="inlineStr">
        <is>
          <t xml:space="preserve"> </t>
        </is>
      </c>
      <c r="D8" s="4" t="inlineStr">
        <is>
          <t xml:space="preserve"> </t>
        </is>
      </c>
    </row>
    <row r="9">
      <c r="A9" s="4" t="inlineStr">
        <is>
          <t>Granted under the Option Exchange (in shares)</t>
        </is>
      </c>
      <c r="B9" s="6" t="n">
        <v>3666600</v>
      </c>
      <c r="C9" s="4" t="inlineStr">
        <is>
          <t xml:space="preserve"> </t>
        </is>
      </c>
      <c r="D9" s="4" t="inlineStr">
        <is>
          <t xml:space="preserve"> </t>
        </is>
      </c>
    </row>
    <row r="10">
      <c r="A10" s="4" t="inlineStr">
        <is>
          <t>Ending balance (in shares)</t>
        </is>
      </c>
      <c r="B10" s="6" t="n">
        <v>17569575</v>
      </c>
      <c r="C10" s="6" t="n">
        <v>10239167</v>
      </c>
      <c r="D10" s="4" t="inlineStr">
        <is>
          <t xml:space="preserve"> </t>
        </is>
      </c>
    </row>
    <row r="11">
      <c r="A11" s="4" t="inlineStr">
        <is>
          <t>Exercisable (in shares)</t>
        </is>
      </c>
      <c r="B11" s="6" t="n">
        <v>13103885</v>
      </c>
      <c r="C11" s="4" t="inlineStr">
        <is>
          <t xml:space="preserve"> </t>
        </is>
      </c>
      <c r="D11" s="4" t="inlineStr">
        <is>
          <t xml:space="preserve"> </t>
        </is>
      </c>
    </row>
    <row r="12">
      <c r="A12" s="4" t="inlineStr">
        <is>
          <t>Vested and expected to vest (in shares)</t>
        </is>
      </c>
      <c r="B12" s="6" t="n">
        <v>17569575</v>
      </c>
      <c r="C12" s="4" t="inlineStr">
        <is>
          <t xml:space="preserve"> </t>
        </is>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Beginning balance (in dollars per share)</t>
        </is>
      </c>
      <c r="B14" s="8" t="n">
        <v>21.1</v>
      </c>
      <c r="C14" s="4" t="inlineStr">
        <is>
          <t xml:space="preserve"> </t>
        </is>
      </c>
      <c r="D14" s="4" t="inlineStr">
        <is>
          <t xml:space="preserve"> </t>
        </is>
      </c>
    </row>
    <row r="15">
      <c r="A15" s="4" t="inlineStr">
        <is>
          <t>Options granted (in dollars per share)</t>
        </is>
      </c>
      <c r="B15" s="16" t="n">
        <v>9.640000000000001</v>
      </c>
      <c r="C15" s="4" t="inlineStr">
        <is>
          <t xml:space="preserve"> </t>
        </is>
      </c>
      <c r="D15" s="4" t="inlineStr">
        <is>
          <t xml:space="preserve"> </t>
        </is>
      </c>
    </row>
    <row r="16">
      <c r="A16" s="4" t="inlineStr">
        <is>
          <t>Options exercised (in dollars per share)</t>
        </is>
      </c>
      <c r="B16" s="16" t="n">
        <v>2.33</v>
      </c>
      <c r="C16" s="4" t="inlineStr">
        <is>
          <t xml:space="preserve"> </t>
        </is>
      </c>
      <c r="D16" s="4" t="inlineStr">
        <is>
          <t xml:space="preserve"> </t>
        </is>
      </c>
    </row>
    <row r="17">
      <c r="A17" s="4" t="inlineStr">
        <is>
          <t>Options forfeited (in dollars per share)</t>
        </is>
      </c>
      <c r="B17" s="16" t="n">
        <v>19.88</v>
      </c>
      <c r="C17" s="4" t="inlineStr">
        <is>
          <t xml:space="preserve"> </t>
        </is>
      </c>
      <c r="D17" s="4" t="inlineStr">
        <is>
          <t xml:space="preserve"> </t>
        </is>
      </c>
    </row>
    <row r="18">
      <c r="A18" s="4" t="inlineStr">
        <is>
          <t>Cancelled under the Option Exchange (in dollars per share)</t>
        </is>
      </c>
      <c r="B18" s="16" t="n">
        <v>26.82</v>
      </c>
      <c r="C18" s="4" t="inlineStr">
        <is>
          <t xml:space="preserve"> </t>
        </is>
      </c>
      <c r="D18" s="4" t="inlineStr">
        <is>
          <t xml:space="preserve"> </t>
        </is>
      </c>
    </row>
    <row r="19">
      <c r="A19" s="4" t="inlineStr">
        <is>
          <t>Granted under the Option Exchange (in dollars per share)</t>
        </is>
      </c>
      <c r="B19" s="16" t="n">
        <v>13.31</v>
      </c>
      <c r="C19" s="4" t="inlineStr">
        <is>
          <t xml:space="preserve"> </t>
        </is>
      </c>
      <c r="D19" s="4" t="inlineStr">
        <is>
          <t xml:space="preserve"> </t>
        </is>
      </c>
    </row>
    <row r="20">
      <c r="A20" s="4" t="inlineStr">
        <is>
          <t>Ending balance (in dollars per share)</t>
        </is>
      </c>
      <c r="B20" s="16" t="n">
        <v>12.9</v>
      </c>
      <c r="C20" s="8" t="n">
        <v>21.1</v>
      </c>
      <c r="D20" s="4" t="inlineStr">
        <is>
          <t xml:space="preserve"> </t>
        </is>
      </c>
    </row>
    <row r="21">
      <c r="A21" s="4" t="inlineStr">
        <is>
          <t>Exercisable (in dollars per share)</t>
        </is>
      </c>
      <c r="B21" s="16" t="n">
        <v>12.95</v>
      </c>
      <c r="C21" s="4" t="inlineStr">
        <is>
          <t xml:space="preserve"> </t>
        </is>
      </c>
      <c r="D21" s="4" t="inlineStr">
        <is>
          <t xml:space="preserve"> </t>
        </is>
      </c>
    </row>
    <row r="22">
      <c r="A22" s="4" t="inlineStr">
        <is>
          <t>Vested and expected to vest (in dollars per share)</t>
        </is>
      </c>
      <c r="B22" s="8" t="n">
        <v>12.9</v>
      </c>
      <c r="C22" s="4" t="inlineStr">
        <is>
          <t xml:space="preserve"> </t>
        </is>
      </c>
      <c r="D22" s="4" t="inlineStr">
        <is>
          <t xml:space="preserve"> </t>
        </is>
      </c>
    </row>
    <row r="23">
      <c r="A23" s="4" t="inlineStr">
        <is>
          <t>Weighted-average remaining contract term, options vested and expected to vest</t>
        </is>
      </c>
      <c r="B23" s="4" t="inlineStr">
        <is>
          <t>7 years 8 months 23 days</t>
        </is>
      </c>
      <c r="C23" s="4" t="inlineStr">
        <is>
          <t>7 years 8 months 4 days</t>
        </is>
      </c>
      <c r="D23" s="4" t="inlineStr">
        <is>
          <t xml:space="preserve"> </t>
        </is>
      </c>
    </row>
    <row r="24">
      <c r="A24" s="4" t="inlineStr">
        <is>
          <t>Weighted-average remaining contract term, exercisable</t>
        </is>
      </c>
      <c r="B24" s="4" t="inlineStr">
        <is>
          <t>7 years 11 months 8 days</t>
        </is>
      </c>
      <c r="C24" s="4" t="inlineStr">
        <is>
          <t xml:space="preserve"> </t>
        </is>
      </c>
      <c r="D24" s="4" t="inlineStr">
        <is>
          <t xml:space="preserve"> </t>
        </is>
      </c>
    </row>
    <row r="25">
      <c r="A25" s="4" t="inlineStr">
        <is>
          <t>Weighted-average remaining contract term</t>
        </is>
      </c>
      <c r="B25" s="4" t="inlineStr">
        <is>
          <t>7 years 8 months 23 days</t>
        </is>
      </c>
      <c r="C25" s="4" t="inlineStr">
        <is>
          <t xml:space="preserve"> </t>
        </is>
      </c>
      <c r="D25" s="4" t="inlineStr">
        <is>
          <t xml:space="preserve"> </t>
        </is>
      </c>
    </row>
    <row r="26">
      <c r="A26" s="4" t="inlineStr">
        <is>
          <t>Aggregate intrinsic value, beginning balance</t>
        </is>
      </c>
      <c r="B26" s="5" t="n">
        <v>26223</v>
      </c>
      <c r="C26" s="4" t="inlineStr">
        <is>
          <t xml:space="preserve"> </t>
        </is>
      </c>
      <c r="D26" s="4" t="inlineStr">
        <is>
          <t xml:space="preserve"> </t>
        </is>
      </c>
    </row>
    <row r="27">
      <c r="A27" s="4" t="inlineStr">
        <is>
          <t>Aggregate intrinsic value, exercised</t>
        </is>
      </c>
      <c r="B27" s="6" t="n">
        <v>1855</v>
      </c>
      <c r="C27" s="5" t="n">
        <v>21900</v>
      </c>
      <c r="D27" s="5" t="n">
        <v>36300</v>
      </c>
    </row>
    <row r="28">
      <c r="A28" s="4" t="inlineStr">
        <is>
          <t>Aggregate intrinsic value, ending balance</t>
        </is>
      </c>
      <c r="B28" s="6" t="n">
        <v>6658</v>
      </c>
      <c r="C28" s="5" t="n">
        <v>26223</v>
      </c>
      <c r="D28" s="4" t="inlineStr">
        <is>
          <t xml:space="preserve"> </t>
        </is>
      </c>
    </row>
    <row r="29">
      <c r="A29" s="4" t="inlineStr">
        <is>
          <t>Aggregate intrinsic value, exercisable</t>
        </is>
      </c>
      <c r="B29" s="6" t="n">
        <v>6658</v>
      </c>
      <c r="C29" s="4" t="inlineStr">
        <is>
          <t xml:space="preserve"> </t>
        </is>
      </c>
      <c r="D29" s="4" t="inlineStr">
        <is>
          <t xml:space="preserve"> </t>
        </is>
      </c>
    </row>
    <row r="30">
      <c r="A30" s="4" t="inlineStr">
        <is>
          <t>Aggregate intrinsic value, vested and expected to vest</t>
        </is>
      </c>
      <c r="B30" s="5" t="n">
        <v>6658</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 Schedule of Share-based Payment Award, Stock Options, Valuation Assumptio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Fair value of common stock (in dollars per share)</t>
        </is>
      </c>
      <c r="B4" s="8" t="n">
        <v>2.57</v>
      </c>
      <c r="C4" s="4" t="inlineStr">
        <is>
          <t xml:space="preserve"> </t>
        </is>
      </c>
    </row>
    <row r="5">
      <c r="A5" s="4" t="inlineStr">
        <is>
          <t>Expected dividend</t>
        </is>
      </c>
      <c r="B5" s="10" t="n">
        <v>0</v>
      </c>
      <c r="C5" s="4" t="inlineStr">
        <is>
          <t xml:space="preserve"> </t>
        </is>
      </c>
    </row>
    <row r="6">
      <c r="A6" s="4" t="inlineStr">
        <is>
          <t>2018 Equity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volatility, minimum (in percent)</t>
        </is>
      </c>
      <c r="B8" s="12" t="n">
        <v>0.7082000000000001</v>
      </c>
      <c r="C8" s="12" t="n">
        <v>0.6973</v>
      </c>
    </row>
    <row r="9">
      <c r="A9" s="4" t="inlineStr">
        <is>
          <t>Expected volatility, maximum (in percent)</t>
        </is>
      </c>
      <c r="B9" s="12" t="n">
        <v>0.7339</v>
      </c>
      <c r="C9" s="12" t="n">
        <v>0.7169</v>
      </c>
    </row>
    <row r="10">
      <c r="A10" s="4" t="inlineStr">
        <is>
          <t>Expected risk-free interest rate, minimum (in percent)</t>
        </is>
      </c>
      <c r="B10" s="12" t="n">
        <v>0.0161</v>
      </c>
      <c r="C10" s="12" t="n">
        <v>0.006</v>
      </c>
    </row>
    <row r="11">
      <c r="A11" s="4" t="inlineStr">
        <is>
          <t>Expected risk-free interest rate, maximum (in percent)</t>
        </is>
      </c>
      <c r="B11" s="12" t="n">
        <v>0.0412</v>
      </c>
      <c r="C11" s="12" t="n">
        <v>0.014</v>
      </c>
    </row>
    <row r="12">
      <c r="A12" s="4" t="inlineStr">
        <is>
          <t>Expected dividend</t>
        </is>
      </c>
      <c r="B12" s="10" t="n">
        <v>0</v>
      </c>
      <c r="C12" s="10" t="n">
        <v>0</v>
      </c>
    </row>
    <row r="13">
      <c r="A13" s="4" t="inlineStr">
        <is>
          <t>2018 Equity Incentive Plan | 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Fair value of common stock (in dollars per share)</t>
        </is>
      </c>
      <c r="B15" s="8" t="n">
        <v>7.08</v>
      </c>
      <c r="C15" s="8" t="n">
        <v>15.37</v>
      </c>
    </row>
    <row r="16">
      <c r="A16" s="4" t="inlineStr">
        <is>
          <t>Expected term in years</t>
        </is>
      </c>
      <c r="B16" s="4" t="inlineStr">
        <is>
          <t>5 years 3 months</t>
        </is>
      </c>
      <c r="C16" s="4" t="inlineStr">
        <is>
          <t>5 years 3 months 7 days</t>
        </is>
      </c>
    </row>
    <row r="17">
      <c r="A17" s="4" t="inlineStr">
        <is>
          <t>2018 Equity Incentive Plan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Fair value of common stock (in dollars per share)</t>
        </is>
      </c>
      <c r="B19" s="8" t="n">
        <v>17.28</v>
      </c>
      <c r="C19" s="8" t="n">
        <v>39.02</v>
      </c>
    </row>
    <row r="20">
      <c r="A20" s="4" t="inlineStr">
        <is>
          <t>Expected term in years</t>
        </is>
      </c>
      <c r="B20" s="4" t="inlineStr">
        <is>
          <t>6 years 29 days</t>
        </is>
      </c>
      <c r="C20" s="4" t="inlineStr">
        <is>
          <t>6 years 3 month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ummary of Restricted Stock Activity (Details) - Restricted stock units subject to vesting - USD ($) $ / shares in Units, $ in Thousands</t>
        </is>
      </c>
      <c r="B1" s="2" t="inlineStr">
        <is>
          <t>12 Months Ended</t>
        </is>
      </c>
    </row>
    <row r="2">
      <c r="B2" s="2" t="inlineStr">
        <is>
          <t>Dec. 31, 2022</t>
        </is>
      </c>
      <c r="C2" s="2" t="inlineStr">
        <is>
          <t>Dec. 31, 2021</t>
        </is>
      </c>
    </row>
    <row r="3">
      <c r="A3" s="3" t="inlineStr">
        <is>
          <t>Restricted Stock Units</t>
        </is>
      </c>
      <c r="B3" s="4" t="inlineStr">
        <is>
          <t xml:space="preserve"> </t>
        </is>
      </c>
      <c r="C3" s="4" t="inlineStr">
        <is>
          <t xml:space="preserve"> </t>
        </is>
      </c>
    </row>
    <row r="4">
      <c r="A4" s="4" t="inlineStr">
        <is>
          <t>Unvested, beginning balance (in shares)</t>
        </is>
      </c>
      <c r="B4" s="6" t="n">
        <v>4261108</v>
      </c>
      <c r="C4" s="4" t="inlineStr">
        <is>
          <t xml:space="preserve"> </t>
        </is>
      </c>
    </row>
    <row r="5">
      <c r="A5" s="4" t="inlineStr">
        <is>
          <t>Granted (in shares)</t>
        </is>
      </c>
      <c r="B5" s="6" t="n">
        <v>3505399</v>
      </c>
      <c r="C5" s="4" t="inlineStr">
        <is>
          <t xml:space="preserve"> </t>
        </is>
      </c>
    </row>
    <row r="6">
      <c r="A6" s="4" t="inlineStr">
        <is>
          <t>Vested (in shares)</t>
        </is>
      </c>
      <c r="B6" s="6" t="n">
        <v>-1242437</v>
      </c>
      <c r="C6" s="4" t="inlineStr">
        <is>
          <t xml:space="preserve"> </t>
        </is>
      </c>
    </row>
    <row r="7">
      <c r="A7" s="4" t="inlineStr">
        <is>
          <t>Forfeited (in shares)</t>
        </is>
      </c>
      <c r="B7" s="6" t="n">
        <v>-1030664</v>
      </c>
      <c r="C7" s="4" t="inlineStr">
        <is>
          <t xml:space="preserve"> </t>
        </is>
      </c>
    </row>
    <row r="8">
      <c r="A8" s="4" t="inlineStr">
        <is>
          <t>Unvested, ending balance (in shares)</t>
        </is>
      </c>
      <c r="B8" s="6" t="n">
        <v>5493406</v>
      </c>
      <c r="C8" s="6" t="n">
        <v>4261108</v>
      </c>
    </row>
    <row r="9">
      <c r="A9" s="4" t="inlineStr">
        <is>
          <t>Vested and expected to vest (in shares)</t>
        </is>
      </c>
      <c r="B9" s="6" t="n">
        <v>5493406</v>
      </c>
      <c r="C9" s="4" t="inlineStr">
        <is>
          <t xml:space="preserve"> </t>
        </is>
      </c>
    </row>
    <row r="10">
      <c r="A10" s="3" t="inlineStr">
        <is>
          <t>Weighted- Average Grant Date Fair Value per Share</t>
        </is>
      </c>
      <c r="B10" s="4" t="inlineStr">
        <is>
          <t xml:space="preserve"> </t>
        </is>
      </c>
      <c r="C10" s="4" t="inlineStr">
        <is>
          <t xml:space="preserve"> </t>
        </is>
      </c>
    </row>
    <row r="11">
      <c r="A11" s="4" t="inlineStr">
        <is>
          <t>Beginning balance (in dollars per share)</t>
        </is>
      </c>
      <c r="B11" s="8" t="n">
        <v>26.37</v>
      </c>
      <c r="C11" s="4" t="inlineStr">
        <is>
          <t xml:space="preserve"> </t>
        </is>
      </c>
    </row>
    <row r="12">
      <c r="A12" s="4" t="inlineStr">
        <is>
          <t>Granted (in dollars per share)</t>
        </is>
      </c>
      <c r="B12" s="16" t="n">
        <v>9.75</v>
      </c>
      <c r="C12" s="4" t="inlineStr">
        <is>
          <t xml:space="preserve"> </t>
        </is>
      </c>
    </row>
    <row r="13">
      <c r="A13" s="4" t="inlineStr">
        <is>
          <t>Vested (in dollars per share)</t>
        </is>
      </c>
      <c r="B13" s="16" t="n">
        <v>26.38</v>
      </c>
      <c r="C13" s="4" t="inlineStr">
        <is>
          <t xml:space="preserve"> </t>
        </is>
      </c>
    </row>
    <row r="14">
      <c r="A14" s="4" t="inlineStr">
        <is>
          <t>Forfeited (in dollars per share)</t>
        </is>
      </c>
      <c r="B14" s="16" t="n">
        <v>20.49</v>
      </c>
      <c r="C14" s="4" t="inlineStr">
        <is>
          <t xml:space="preserve"> </t>
        </is>
      </c>
    </row>
    <row r="15">
      <c r="A15" s="4" t="inlineStr">
        <is>
          <t>Ending balance (in dollars per share)</t>
        </is>
      </c>
      <c r="B15" s="16" t="n">
        <v>16.86</v>
      </c>
      <c r="C15" s="8" t="n">
        <v>26.37</v>
      </c>
    </row>
    <row r="16">
      <c r="A16" s="4" t="inlineStr">
        <is>
          <t>Vested and expected to vest (in dollars per share)</t>
        </is>
      </c>
      <c r="B16" s="8" t="n">
        <v>16.86</v>
      </c>
      <c r="C16" s="4" t="inlineStr">
        <is>
          <t xml:space="preserve"> </t>
        </is>
      </c>
    </row>
    <row r="17">
      <c r="A17" s="4" t="inlineStr">
        <is>
          <t>Restricted stock units, unvested, weighted average remaining vesting life</t>
        </is>
      </c>
      <c r="B17" s="4" t="inlineStr">
        <is>
          <t>1 year 6 months 14 days</t>
        </is>
      </c>
      <c r="C17" s="4" t="inlineStr">
        <is>
          <t>1 year 8 months 19 days</t>
        </is>
      </c>
    </row>
    <row r="18">
      <c r="A18" s="4" t="inlineStr">
        <is>
          <t>Restricted stock units, granted, weighted average remaining vesting life</t>
        </is>
      </c>
      <c r="B18" s="4" t="inlineStr">
        <is>
          <t>1 year 6 months 18 days</t>
        </is>
      </c>
      <c r="C18" s="4" t="inlineStr">
        <is>
          <t xml:space="preserve"> </t>
        </is>
      </c>
    </row>
    <row r="19">
      <c r="A19" s="4" t="inlineStr">
        <is>
          <t>Restricted stock units, vested and expected to vest, weighted average remaining vesting life</t>
        </is>
      </c>
      <c r="B19" s="4" t="inlineStr">
        <is>
          <t>1 year 6 months 14 days</t>
        </is>
      </c>
      <c r="C19" s="4" t="inlineStr">
        <is>
          <t xml:space="preserve"> </t>
        </is>
      </c>
    </row>
    <row r="20">
      <c r="A20" s="4" t="inlineStr">
        <is>
          <t>Restricted stock units, aggregate intrinsic value, beginning balance</t>
        </is>
      </c>
      <c r="B20" s="5" t="n">
        <v>63576</v>
      </c>
      <c r="C20" s="4" t="inlineStr">
        <is>
          <t xml:space="preserve"> </t>
        </is>
      </c>
    </row>
    <row r="21">
      <c r="A21" s="4" t="inlineStr">
        <is>
          <t>Restricted stock units, aggregate intrinsic value, ending balance</t>
        </is>
      </c>
      <c r="B21" s="6" t="n">
        <v>34554</v>
      </c>
      <c r="C21" s="5" t="n">
        <v>63576</v>
      </c>
    </row>
    <row r="22">
      <c r="A22" s="4" t="inlineStr">
        <is>
          <t>Restricted stock units, aggregate intrinsic value, vested and expected to vest</t>
        </is>
      </c>
      <c r="B22" s="5" t="n">
        <v>34554</v>
      </c>
      <c r="C2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hare-based Payment Award, Employee Stock Purchase Plan, Valuation Assum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0" t="n">
        <v>0</v>
      </c>
      <c r="C4" s="4" t="inlineStr">
        <is>
          <t xml:space="preserve"> </t>
        </is>
      </c>
    </row>
    <row r="5">
      <c r="A5" s="4" t="inlineStr">
        <is>
          <t>Employee Stock Purchas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 minimum (in percent)</t>
        </is>
      </c>
      <c r="B7" s="12" t="n">
        <v>0.742</v>
      </c>
      <c r="C7" s="12" t="n">
        <v>0.5935</v>
      </c>
    </row>
    <row r="8">
      <c r="A8" s="4" t="inlineStr">
        <is>
          <t>Expected volatility, maximum (in percent)</t>
        </is>
      </c>
      <c r="B8" s="12" t="n">
        <v>0.8563</v>
      </c>
      <c r="C8" s="10" t="n">
        <v>0.8</v>
      </c>
    </row>
    <row r="9">
      <c r="A9" s="4" t="inlineStr">
        <is>
          <t>Expected risk-free interest rate, minimum (in percent)</t>
        </is>
      </c>
      <c r="B9" s="12" t="n">
        <v>0.0086</v>
      </c>
      <c r="C9" s="12" t="n">
        <v>0.0005</v>
      </c>
    </row>
    <row r="10">
      <c r="A10" s="4" t="inlineStr">
        <is>
          <t>Expected risk-free interest rate, maximum (in percent)</t>
        </is>
      </c>
      <c r="B10" s="12" t="n">
        <v>0.0388</v>
      </c>
      <c r="C10" s="12" t="n">
        <v>0.0023</v>
      </c>
    </row>
    <row r="11">
      <c r="A11" s="4" t="inlineStr">
        <is>
          <t>Dividend yield</t>
        </is>
      </c>
      <c r="B11" s="10" t="n">
        <v>0</v>
      </c>
      <c r="C11" s="10" t="n">
        <v>0</v>
      </c>
    </row>
    <row r="12">
      <c r="A12" s="4" t="inlineStr">
        <is>
          <t>Employee Stock Purchase Plan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6 months</t>
        </is>
      </c>
      <c r="C14" s="4" t="inlineStr">
        <is>
          <t>6 months</t>
        </is>
      </c>
    </row>
    <row r="15">
      <c r="A15" s="4" t="inlineStr">
        <is>
          <t>Employee Stock Purchase Plan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term in years</t>
        </is>
      </c>
      <c r="B17" s="4" t="inlineStr">
        <is>
          <t>2 years</t>
        </is>
      </c>
      <c r="C17" s="4" t="inlineStr">
        <is>
          <t>2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t>
        </is>
      </c>
      <c r="B4" s="5" t="n">
        <v>83600</v>
      </c>
      <c r="C4" s="5" t="n">
        <v>80818</v>
      </c>
      <c r="D4" s="5" t="n">
        <v>65261</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t>
        </is>
      </c>
      <c r="B7" s="6" t="n">
        <v>42497</v>
      </c>
      <c r="C7" s="6" t="n">
        <v>39611</v>
      </c>
      <c r="D7" s="6" t="n">
        <v>31309</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t>
        </is>
      </c>
      <c r="B10" s="5" t="n">
        <v>41103</v>
      </c>
      <c r="C10" s="5" t="n">
        <v>41207</v>
      </c>
      <c r="D10" s="5" t="n">
        <v>3395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66" customWidth="1" min="1" max="1"/>
    <col width="18" customWidth="1" min="2" max="2"/>
    <col width="18" customWidth="1" min="3" max="3"/>
    <col width="18" customWidth="1" min="4" max="4"/>
    <col width="18" customWidth="1" min="5" max="5"/>
    <col width="22" customWidth="1" min="6" max="6"/>
    <col width="29" customWidth="1" min="7" max="7"/>
    <col width="29" customWidth="1" min="8" max="8"/>
    <col width="22" customWidth="1" min="9" max="9"/>
    <col width="21" customWidth="1" min="10" max="10"/>
    <col width="21" customWidth="1" min="11" max="11"/>
    <col width="14" customWidth="1" min="12" max="12"/>
  </cols>
  <sheetData>
    <row r="1">
      <c r="A1" s="1" t="inlineStr">
        <is>
          <t>Related Party Transactions (Details)</t>
        </is>
      </c>
      <c r="B1" s="2" t="inlineStr">
        <is>
          <t>1 Months Ended</t>
        </is>
      </c>
      <c r="G1" s="2" t="inlineStr">
        <is>
          <t>12 Months Ended</t>
        </is>
      </c>
    </row>
    <row r="2">
      <c r="B2" s="2" t="inlineStr">
        <is>
          <t>Jul. 31, 2022 ft²</t>
        </is>
      </c>
      <c r="C2" s="2" t="inlineStr">
        <is>
          <t>Sep. 30, 2019 ft²</t>
        </is>
      </c>
      <c r="D2" s="2" t="inlineStr">
        <is>
          <t>Feb. 28, 2019 ft²</t>
        </is>
      </c>
      <c r="E2" s="2" t="inlineStr">
        <is>
          <t>Dec. 31, 2018 ft²</t>
        </is>
      </c>
      <c r="F2" s="2" t="inlineStr">
        <is>
          <t>Aug. 31, 2018 USD ($)</t>
        </is>
      </c>
      <c r="G2" s="2" t="inlineStr">
        <is>
          <t>Dec. 31, 2022 USD ($) shares</t>
        </is>
      </c>
      <c r="H2" s="2" t="inlineStr">
        <is>
          <t>Dec. 31, 2021 USD ($) shares</t>
        </is>
      </c>
      <c r="I2" s="2" t="inlineStr">
        <is>
          <t>Dec. 31, 2020 USD ($)</t>
        </is>
      </c>
      <c r="J2" s="2" t="inlineStr">
        <is>
          <t>Mar. 31, 2022 shares</t>
        </is>
      </c>
      <c r="K2" s="2" t="inlineStr">
        <is>
          <t>Sep. 17, 2021 shares</t>
        </is>
      </c>
      <c r="L2" s="2" t="inlineStr">
        <is>
          <t>Oct.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outstanding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144438304</v>
      </c>
      <c r="H4" s="6" t="n">
        <v>142623065</v>
      </c>
      <c r="I4" s="4" t="inlineStr">
        <is>
          <t xml:space="preserve"> </t>
        </is>
      </c>
      <c r="J4" s="4" t="inlineStr">
        <is>
          <t xml:space="preserve"> </t>
        </is>
      </c>
      <c r="K4" s="4" t="inlineStr">
        <is>
          <t xml:space="preserve"> </t>
        </is>
      </c>
      <c r="L4" s="4" t="inlineStr">
        <is>
          <t xml:space="preserve"> </t>
        </is>
      </c>
    </row>
    <row r="5">
      <c r="A5" s="4" t="inlineStr">
        <is>
          <t>Revenue recognized</t>
        </is>
      </c>
      <c r="B5" s="4" t="inlineStr">
        <is>
          <t xml:space="preserve"> </t>
        </is>
      </c>
      <c r="C5" s="4" t="inlineStr">
        <is>
          <t xml:space="preserve"> </t>
        </is>
      </c>
      <c r="D5" s="4" t="inlineStr">
        <is>
          <t xml:space="preserve"> </t>
        </is>
      </c>
      <c r="E5" s="4" t="inlineStr">
        <is>
          <t xml:space="preserve"> </t>
        </is>
      </c>
      <c r="F5" s="4" t="inlineStr">
        <is>
          <t xml:space="preserve"> </t>
        </is>
      </c>
      <c r="G5" s="5" t="n">
        <v>243000</v>
      </c>
      <c r="H5" s="5" t="n">
        <v>38489000</v>
      </c>
      <c r="I5" s="5" t="n">
        <v>0</v>
      </c>
      <c r="J5" s="4" t="inlineStr">
        <is>
          <t xml:space="preserve"> </t>
        </is>
      </c>
      <c r="K5" s="4" t="inlineStr">
        <is>
          <t xml:space="preserve"> </t>
        </is>
      </c>
      <c r="L5" s="4" t="inlineStr">
        <is>
          <t xml:space="preserve"> </t>
        </is>
      </c>
    </row>
    <row r="6">
      <c r="A6" s="4" t="inlineStr">
        <is>
          <t>Operating lease term (in months)</t>
        </is>
      </c>
      <c r="B6" s="4" t="inlineStr">
        <is>
          <t xml:space="preserve"> </t>
        </is>
      </c>
      <c r="C6" s="4" t="inlineStr">
        <is>
          <t xml:space="preserve"> </t>
        </is>
      </c>
      <c r="D6" s="4" t="inlineStr">
        <is>
          <t xml:space="preserve"> </t>
        </is>
      </c>
      <c r="E6" s="4" t="inlineStr">
        <is>
          <t xml:space="preserve"> </t>
        </is>
      </c>
      <c r="F6" s="4" t="inlineStr">
        <is>
          <t>127 months</t>
        </is>
      </c>
      <c r="G6" s="4" t="inlineStr">
        <is>
          <t xml:space="preserve"> </t>
        </is>
      </c>
      <c r="H6" s="4" t="inlineStr">
        <is>
          <t xml:space="preserve"> </t>
        </is>
      </c>
      <c r="I6" s="4" t="inlineStr">
        <is>
          <t xml:space="preserve"> </t>
        </is>
      </c>
      <c r="J6" s="4" t="inlineStr">
        <is>
          <t xml:space="preserve"> </t>
        </is>
      </c>
      <c r="K6" s="4" t="inlineStr">
        <is>
          <t xml:space="preserve"> </t>
        </is>
      </c>
      <c r="L6" s="4" t="inlineStr">
        <is>
          <t>124 months</t>
        </is>
      </c>
    </row>
    <row r="7">
      <c r="A7" s="4" t="inlineStr">
        <is>
          <t>Operating lease right-of-use asset</t>
        </is>
      </c>
      <c r="B7" s="4" t="inlineStr">
        <is>
          <t xml:space="preserve"> </t>
        </is>
      </c>
      <c r="C7" s="4" t="inlineStr">
        <is>
          <t xml:space="preserve"> </t>
        </is>
      </c>
      <c r="D7" s="4" t="inlineStr">
        <is>
          <t xml:space="preserve"> </t>
        </is>
      </c>
      <c r="E7" s="4" t="inlineStr">
        <is>
          <t xml:space="preserve"> </t>
        </is>
      </c>
      <c r="F7" s="4" t="inlineStr">
        <is>
          <t xml:space="preserve"> </t>
        </is>
      </c>
      <c r="G7" s="6" t="n">
        <v>83592000</v>
      </c>
      <c r="H7" s="6" t="n">
        <v>58030000</v>
      </c>
      <c r="I7" s="4" t="inlineStr">
        <is>
          <t xml:space="preserve"> </t>
        </is>
      </c>
      <c r="J7" s="4" t="inlineStr">
        <is>
          <t xml:space="preserve"> </t>
        </is>
      </c>
      <c r="K7" s="4" t="inlineStr">
        <is>
          <t xml:space="preserve"> </t>
        </is>
      </c>
      <c r="L7" s="4" t="inlineStr">
        <is>
          <t xml:space="preserve"> </t>
        </is>
      </c>
    </row>
    <row r="8">
      <c r="A8" s="4" t="inlineStr">
        <is>
          <t>Allogene Overland, Allogene Overland BioPharm (HK)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duction to research and development expense</t>
        </is>
      </c>
      <c r="B10" s="4" t="inlineStr">
        <is>
          <t xml:space="preserve"> </t>
        </is>
      </c>
      <c r="C10" s="4" t="inlineStr">
        <is>
          <t xml:space="preserve"> </t>
        </is>
      </c>
      <c r="D10" s="4" t="inlineStr">
        <is>
          <t xml:space="preserve"> </t>
        </is>
      </c>
      <c r="E10" s="4" t="inlineStr">
        <is>
          <t xml:space="preserve"> </t>
        </is>
      </c>
      <c r="F10" s="4" t="inlineStr">
        <is>
          <t xml:space="preserve"> </t>
        </is>
      </c>
      <c r="G10" s="6" t="n">
        <v>700000</v>
      </c>
      <c r="H10" s="6" t="n">
        <v>200000</v>
      </c>
      <c r="I10" s="6" t="n">
        <v>0</v>
      </c>
      <c r="J10" s="4" t="inlineStr">
        <is>
          <t xml:space="preserve"> </t>
        </is>
      </c>
      <c r="K10" s="4" t="inlineStr">
        <is>
          <t xml:space="preserve"> </t>
        </is>
      </c>
      <c r="L10" s="4" t="inlineStr">
        <is>
          <t xml:space="preserve"> </t>
        </is>
      </c>
    </row>
    <row r="11">
      <c r="A11" s="4" t="inlineStr">
        <is>
          <t>Revenue recognized</t>
        </is>
      </c>
      <c r="B11" s="4" t="inlineStr">
        <is>
          <t xml:space="preserve"> </t>
        </is>
      </c>
      <c r="C11" s="4" t="inlineStr">
        <is>
          <t xml:space="preserve"> </t>
        </is>
      </c>
      <c r="D11" s="4" t="inlineStr">
        <is>
          <t xml:space="preserve"> </t>
        </is>
      </c>
      <c r="E11" s="4" t="inlineStr">
        <is>
          <t xml:space="preserve"> </t>
        </is>
      </c>
      <c r="F11" s="4" t="inlineStr">
        <is>
          <t xml:space="preserve"> </t>
        </is>
      </c>
      <c r="G11" s="6" t="n">
        <v>200000</v>
      </c>
      <c r="H11" s="6" t="n">
        <v>38500000</v>
      </c>
      <c r="I11" s="6" t="n">
        <v>0</v>
      </c>
      <c r="J11" s="4" t="inlineStr">
        <is>
          <t xml:space="preserve"> </t>
        </is>
      </c>
      <c r="K11" s="4" t="inlineStr">
        <is>
          <t xml:space="preserve"> </t>
        </is>
      </c>
      <c r="L11" s="4" t="inlineStr">
        <is>
          <t xml:space="preserve"> </t>
        </is>
      </c>
    </row>
    <row r="12">
      <c r="A12" s="4" t="inlineStr">
        <is>
          <t>Two River Consulting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lated party costs</t>
        </is>
      </c>
      <c r="B14" s="4" t="inlineStr">
        <is>
          <t xml:space="preserve"> </t>
        </is>
      </c>
      <c r="C14" s="4" t="inlineStr">
        <is>
          <t xml:space="preserve"> </t>
        </is>
      </c>
      <c r="D14" s="4" t="inlineStr">
        <is>
          <t xml:space="preserve"> </t>
        </is>
      </c>
      <c r="E14" s="4" t="inlineStr">
        <is>
          <t xml:space="preserve"> </t>
        </is>
      </c>
      <c r="F14" s="4" t="inlineStr">
        <is>
          <t xml:space="preserve"> </t>
        </is>
      </c>
      <c r="G14" s="6" t="n">
        <v>700000</v>
      </c>
      <c r="H14" s="6" t="n">
        <v>600000</v>
      </c>
      <c r="I14" s="6" t="n">
        <v>400000</v>
      </c>
      <c r="J14" s="4" t="inlineStr">
        <is>
          <t xml:space="preserve"> </t>
        </is>
      </c>
      <c r="K14" s="4" t="inlineStr">
        <is>
          <t xml:space="preserve"> </t>
        </is>
      </c>
      <c r="L14" s="4" t="inlineStr">
        <is>
          <t xml:space="preserve"> </t>
        </is>
      </c>
    </row>
    <row r="15">
      <c r="A15" s="4" t="inlineStr">
        <is>
          <t>Pfiz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shares outstanding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2032040</v>
      </c>
      <c r="K17" s="6" t="n">
        <v>22032040</v>
      </c>
      <c r="L17" s="4" t="inlineStr">
        <is>
          <t xml:space="preserve"> </t>
        </is>
      </c>
    </row>
    <row r="18">
      <c r="A18" s="4" t="inlineStr">
        <is>
          <t>Reduction to research and development expense</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100000</v>
      </c>
      <c r="I18" s="6" t="n">
        <v>0</v>
      </c>
      <c r="J18" s="4" t="inlineStr">
        <is>
          <t xml:space="preserve"> </t>
        </is>
      </c>
      <c r="K18" s="4" t="inlineStr">
        <is>
          <t xml:space="preserve"> </t>
        </is>
      </c>
      <c r="L18" s="4" t="inlineStr">
        <is>
          <t xml:space="preserve"> </t>
        </is>
      </c>
    </row>
    <row r="19">
      <c r="A19" s="4" t="inlineStr">
        <is>
          <t>Bell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ue to related party</t>
        </is>
      </c>
      <c r="B21" s="4" t="inlineStr">
        <is>
          <t xml:space="preserve"> </t>
        </is>
      </c>
      <c r="C21" s="4" t="inlineStr">
        <is>
          <t xml:space="preserve"> </t>
        </is>
      </c>
      <c r="D21" s="4" t="inlineStr">
        <is>
          <t xml:space="preserve"> </t>
        </is>
      </c>
      <c r="E21" s="4" t="inlineStr">
        <is>
          <t xml:space="preserve"> </t>
        </is>
      </c>
      <c r="F21" s="4" t="inlineStr">
        <is>
          <t xml:space="preserve"> </t>
        </is>
      </c>
      <c r="G21" s="6" t="n">
        <v>300000</v>
      </c>
      <c r="H21" s="6" t="n">
        <v>300000</v>
      </c>
      <c r="I21" s="4" t="inlineStr">
        <is>
          <t xml:space="preserve"> </t>
        </is>
      </c>
      <c r="J21" s="4" t="inlineStr">
        <is>
          <t xml:space="preserve"> </t>
        </is>
      </c>
      <c r="K21" s="4" t="inlineStr">
        <is>
          <t xml:space="preserve"> </t>
        </is>
      </c>
      <c r="L21" s="4" t="inlineStr">
        <is>
          <t xml:space="preserve"> </t>
        </is>
      </c>
    </row>
    <row r="22">
      <c r="A22" s="4" t="inlineStr">
        <is>
          <t>Bellco | Los Angeles Californ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rea of office space (in square feet) | ft²</t>
        </is>
      </c>
      <c r="B24" s="4" t="inlineStr">
        <is>
          <t xml:space="preserve"> </t>
        </is>
      </c>
      <c r="C24" s="4" t="inlineStr">
        <is>
          <t xml:space="preserve"> </t>
        </is>
      </c>
      <c r="D24" s="4" t="inlineStr">
        <is>
          <t xml:space="preserve"> </t>
        </is>
      </c>
      <c r="E24" s="6" t="n">
        <v>129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erating lease term (in months)</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perating lease right-of-use asset</t>
        </is>
      </c>
      <c r="B26" s="4" t="inlineStr">
        <is>
          <t xml:space="preserve"> </t>
        </is>
      </c>
      <c r="C26" s="4" t="inlineStr">
        <is>
          <t xml:space="preserve"> </t>
        </is>
      </c>
      <c r="D26" s="4" t="inlineStr">
        <is>
          <t xml:space="preserve"> </t>
        </is>
      </c>
      <c r="E26" s="4" t="inlineStr">
        <is>
          <t xml:space="preserve"> </t>
        </is>
      </c>
      <c r="F26" s="4" t="inlineStr">
        <is>
          <t xml:space="preserve"> </t>
        </is>
      </c>
      <c r="G26" s="6" t="n">
        <v>200000</v>
      </c>
      <c r="H26" s="6" t="n">
        <v>300000</v>
      </c>
      <c r="I26" s="4" t="inlineStr">
        <is>
          <t xml:space="preserve"> </t>
        </is>
      </c>
      <c r="J26" s="4" t="inlineStr">
        <is>
          <t xml:space="preserve"> </t>
        </is>
      </c>
      <c r="K26" s="4" t="inlineStr">
        <is>
          <t xml:space="preserve"> </t>
        </is>
      </c>
      <c r="L26" s="4" t="inlineStr">
        <is>
          <t xml:space="preserve"> </t>
        </is>
      </c>
    </row>
    <row r="27">
      <c r="A27" s="4" t="inlineStr">
        <is>
          <t>Bellco | Consulting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lated party costs</t>
        </is>
      </c>
      <c r="B29" s="4" t="inlineStr">
        <is>
          <t xml:space="preserve"> </t>
        </is>
      </c>
      <c r="C29" s="4" t="inlineStr">
        <is>
          <t xml:space="preserve"> </t>
        </is>
      </c>
      <c r="D29" s="4" t="inlineStr">
        <is>
          <t xml:space="preserve"> </t>
        </is>
      </c>
      <c r="E29" s="4" t="inlineStr">
        <is>
          <t xml:space="preserve"> </t>
        </is>
      </c>
      <c r="F29" s="4" t="inlineStr">
        <is>
          <t xml:space="preserve"> </t>
        </is>
      </c>
      <c r="G29" s="6" t="n">
        <v>800000</v>
      </c>
      <c r="H29" s="6" t="n">
        <v>700000</v>
      </c>
      <c r="I29" s="6" t="n">
        <v>900000</v>
      </c>
      <c r="J29" s="4" t="inlineStr">
        <is>
          <t xml:space="preserve"> </t>
        </is>
      </c>
      <c r="K29" s="4" t="inlineStr">
        <is>
          <t xml:space="preserve"> </t>
        </is>
      </c>
      <c r="L29" s="4" t="inlineStr">
        <is>
          <t xml:space="preserve"> </t>
        </is>
      </c>
    </row>
    <row r="30">
      <c r="A30" s="4" t="inlineStr">
        <is>
          <t>Bellco | Consulting agreement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lated party transaction compensation percentage</t>
        </is>
      </c>
      <c r="B32" s="4" t="inlineStr">
        <is>
          <t xml:space="preserve"> </t>
        </is>
      </c>
      <c r="C32" s="4" t="inlineStr">
        <is>
          <t xml:space="preserve"> </t>
        </is>
      </c>
      <c r="D32" s="4" t="inlineStr">
        <is>
          <t xml:space="preserve"> </t>
        </is>
      </c>
      <c r="E32" s="4" t="inlineStr">
        <is>
          <t xml:space="preserve"> </t>
        </is>
      </c>
      <c r="F32" s="10" t="n">
        <v>0.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ellco | Consulting agreements | Payments Commencing January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lated party transaction monthly payment in arrears</t>
        </is>
      </c>
      <c r="B35" s="4" t="inlineStr">
        <is>
          <t xml:space="preserve"> </t>
        </is>
      </c>
      <c r="C35" s="4" t="inlineStr">
        <is>
          <t xml:space="preserve"> </t>
        </is>
      </c>
      <c r="D35" s="4" t="inlineStr">
        <is>
          <t xml:space="preserve"> </t>
        </is>
      </c>
      <c r="E35" s="4" t="inlineStr">
        <is>
          <t xml:space="preserve"> </t>
        </is>
      </c>
      <c r="F35" s="5" t="n">
        <v>37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ellco | Consulting agreements | Payments Commencing January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lated party transaction monthly payment in arrears</t>
        </is>
      </c>
      <c r="B38" s="4" t="inlineStr">
        <is>
          <t xml:space="preserve"> </t>
        </is>
      </c>
      <c r="C38" s="4" t="inlineStr">
        <is>
          <t xml:space="preserve"> </t>
        </is>
      </c>
      <c r="D38" s="4" t="inlineStr">
        <is>
          <t xml:space="preserve"> </t>
        </is>
      </c>
      <c r="E38" s="4" t="inlineStr">
        <is>
          <t xml:space="preserve"> </t>
        </is>
      </c>
      <c r="F38" s="6" t="n">
        <v>3858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ellco | Consulting agreements | Payments Commencing January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lated party transaction monthly payment in arrears</t>
        </is>
      </c>
      <c r="B41" s="4" t="inlineStr">
        <is>
          <t xml:space="preserve"> </t>
        </is>
      </c>
      <c r="C41" s="4" t="inlineStr">
        <is>
          <t xml:space="preserve"> </t>
        </is>
      </c>
      <c r="D41" s="4" t="inlineStr">
        <is>
          <t xml:space="preserve"> </t>
        </is>
      </c>
      <c r="E41" s="4" t="inlineStr">
        <is>
          <t xml:space="preserve"> </t>
        </is>
      </c>
      <c r="F41" s="5" t="n">
        <v>4021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ellco | Sublea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rea of office space (in square feet) | ft²</t>
        </is>
      </c>
      <c r="B44" s="6" t="n">
        <v>73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yHear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ublease income</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5" t="n">
        <v>0</v>
      </c>
      <c r="I47" s="5" t="n">
        <v>300000</v>
      </c>
      <c r="J47" s="4" t="inlineStr">
        <is>
          <t xml:space="preserve"> </t>
        </is>
      </c>
      <c r="K47" s="4" t="inlineStr">
        <is>
          <t xml:space="preserve"> </t>
        </is>
      </c>
      <c r="L47" s="4" t="inlineStr">
        <is>
          <t xml:space="preserve"> </t>
        </is>
      </c>
    </row>
    <row r="48">
      <c r="A48" s="4" t="inlineStr">
        <is>
          <t>ByHeart | New Yor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rea of office space (in square feet) | ft²</t>
        </is>
      </c>
      <c r="B50" s="4" t="inlineStr">
        <is>
          <t xml:space="preserve"> </t>
        </is>
      </c>
      <c r="C50" s="6" t="n">
        <v>2907</v>
      </c>
      <c r="D50" s="6" t="n">
        <v>218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3">
    <mergeCell ref="A1:A2"/>
    <mergeCell ref="B1:F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ntribution expenses</t>
        </is>
      </c>
      <c r="B4" s="9" t="n">
        <v>2.3</v>
      </c>
      <c r="C4" s="9" t="n">
        <v>1.8</v>
      </c>
      <c r="D4" s="9" t="n">
        <v>1.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benefit at federal statutory rate</t>
        </is>
      </c>
      <c r="B4" s="5" t="n">
        <v>-69853</v>
      </c>
      <c r="C4" s="5" t="n">
        <v>-53971</v>
      </c>
      <c r="D4" s="5" t="n">
        <v>-52546</v>
      </c>
    </row>
    <row r="5">
      <c r="A5" s="4" t="inlineStr">
        <is>
          <t>State taxes, net of federal benefit</t>
        </is>
      </c>
      <c r="B5" s="6" t="n">
        <v>-34485</v>
      </c>
      <c r="C5" s="6" t="n">
        <v>806</v>
      </c>
      <c r="D5" s="6" t="n">
        <v>-18656</v>
      </c>
    </row>
    <row r="6">
      <c r="A6" s="4" t="inlineStr">
        <is>
          <t>Stock-based compensation</t>
        </is>
      </c>
      <c r="B6" s="6" t="n">
        <v>8619</v>
      </c>
      <c r="C6" s="6" t="n">
        <v>4534</v>
      </c>
      <c r="D6" s="6" t="n">
        <v>997</v>
      </c>
    </row>
    <row r="7">
      <c r="A7" s="4" t="inlineStr">
        <is>
          <t>Research tax credits</t>
        </is>
      </c>
      <c r="B7" s="6" t="n">
        <v>-4274</v>
      </c>
      <c r="C7" s="6" t="n">
        <v>-2942</v>
      </c>
      <c r="D7" s="6" t="n">
        <v>-2319</v>
      </c>
    </row>
    <row r="8">
      <c r="A8" s="4" t="inlineStr">
        <is>
          <t>Change in valuation allowance</t>
        </is>
      </c>
      <c r="B8" s="6" t="n">
        <v>99865</v>
      </c>
      <c r="C8" s="6" t="n">
        <v>52265</v>
      </c>
      <c r="D8" s="6" t="n">
        <v>72538</v>
      </c>
    </row>
    <row r="9">
      <c r="A9" s="4" t="inlineStr">
        <is>
          <t>Other</t>
        </is>
      </c>
      <c r="B9" s="6" t="n">
        <v>128</v>
      </c>
      <c r="C9" s="6" t="n">
        <v>-692</v>
      </c>
      <c r="D9" s="6" t="n">
        <v>-14</v>
      </c>
    </row>
    <row r="10">
      <c r="A10" s="4" t="inlineStr">
        <is>
          <t>Income Tax Expense (Benefit), Total</t>
        </is>
      </c>
      <c r="B10" s="5" t="n">
        <v>0</v>
      </c>
      <c r="C10" s="5" t="n">
        <v>0</v>
      </c>
      <c r="D10"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191120</v>
      </c>
      <c r="C3" s="5" t="n">
        <v>162996</v>
      </c>
      <c r="D3" s="5" t="n">
        <v>115199</v>
      </c>
    </row>
    <row r="4">
      <c r="A4" s="4" t="inlineStr">
        <is>
          <t>Tax credit carryforwards</t>
        </is>
      </c>
      <c r="B4" s="6" t="n">
        <v>24517</v>
      </c>
      <c r="C4" s="6" t="n">
        <v>15595</v>
      </c>
      <c r="D4" s="6" t="n">
        <v>8297</v>
      </c>
    </row>
    <row r="5">
      <c r="A5" s="4" t="inlineStr">
        <is>
          <t>Intangibles</t>
        </is>
      </c>
      <c r="B5" s="6" t="n">
        <v>16966</v>
      </c>
      <c r="C5" s="6" t="n">
        <v>14648</v>
      </c>
      <c r="D5" s="6" t="n">
        <v>20582</v>
      </c>
    </row>
    <row r="6">
      <c r="A6" s="4" t="inlineStr">
        <is>
          <t>Accrued expenses</t>
        </is>
      </c>
      <c r="B6" s="6" t="n">
        <v>4227</v>
      </c>
      <c r="C6" s="6" t="n">
        <v>3213</v>
      </c>
      <c r="D6" s="6" t="n">
        <v>3888</v>
      </c>
    </row>
    <row r="7">
      <c r="A7" s="4" t="inlineStr">
        <is>
          <t>Lease liabilities</t>
        </is>
      </c>
      <c r="B7" s="6" t="n">
        <v>28298</v>
      </c>
      <c r="C7" s="6" t="n">
        <v>16344</v>
      </c>
      <c r="D7" s="6" t="n">
        <v>15050</v>
      </c>
    </row>
    <row r="8">
      <c r="A8" s="4" t="inlineStr">
        <is>
          <t>Stock based compensation</t>
        </is>
      </c>
      <c r="B8" s="6" t="n">
        <v>25731</v>
      </c>
      <c r="C8" s="6" t="n">
        <v>15273</v>
      </c>
      <c r="D8" s="6" t="n">
        <v>12970</v>
      </c>
    </row>
    <row r="9">
      <c r="A9" s="4" t="inlineStr">
        <is>
          <t>Investments</t>
        </is>
      </c>
      <c r="B9" s="6" t="n">
        <v>5443</v>
      </c>
      <c r="C9" s="6" t="n">
        <v>1543</v>
      </c>
      <c r="D9" s="6" t="n">
        <v>175</v>
      </c>
    </row>
    <row r="10">
      <c r="A10" s="4" t="inlineStr">
        <is>
          <t>Capitalized R&amp;D</t>
        </is>
      </c>
      <c r="B10" s="6" t="n">
        <v>43145</v>
      </c>
      <c r="C10" s="6" t="n">
        <v>0</v>
      </c>
      <c r="D10" s="6" t="n">
        <v>0</v>
      </c>
    </row>
    <row r="11">
      <c r="A11" s="4" t="inlineStr">
        <is>
          <t>Other</t>
        </is>
      </c>
      <c r="B11" s="6" t="n">
        <v>765</v>
      </c>
      <c r="C11" s="6" t="n">
        <v>358</v>
      </c>
      <c r="D11" s="6" t="n">
        <v>12</v>
      </c>
    </row>
    <row r="12">
      <c r="A12" s="4" t="inlineStr">
        <is>
          <t>Total deferred tax assets</t>
        </is>
      </c>
      <c r="B12" s="6" t="n">
        <v>340212</v>
      </c>
      <c r="C12" s="6" t="n">
        <v>229970</v>
      </c>
      <c r="D12" s="6" t="n">
        <v>176173</v>
      </c>
    </row>
    <row r="13">
      <c r="A13" s="3" t="inlineStr">
        <is>
          <t>Deferred tax liabilities:</t>
        </is>
      </c>
      <c r="B13" s="4" t="inlineStr">
        <is>
          <t xml:space="preserve"> </t>
        </is>
      </c>
      <c r="C13" s="4" t="inlineStr">
        <is>
          <t xml:space="preserve"> </t>
        </is>
      </c>
      <c r="D13" s="4" t="inlineStr">
        <is>
          <t xml:space="preserve"> </t>
        </is>
      </c>
    </row>
    <row r="14">
      <c r="A14" s="4" t="inlineStr">
        <is>
          <t>Fixed assets</t>
        </is>
      </c>
      <c r="B14" s="6" t="n">
        <v>0</v>
      </c>
      <c r="C14" s="6" t="n">
        <v>-219</v>
      </c>
      <c r="D14" s="6" t="n">
        <v>-172</v>
      </c>
    </row>
    <row r="15">
      <c r="A15" s="4" t="inlineStr">
        <is>
          <t>Right of use leased assets</t>
        </is>
      </c>
      <c r="B15" s="6" t="n">
        <v>-23392</v>
      </c>
      <c r="C15" s="6" t="n">
        <v>-12969</v>
      </c>
      <c r="D15" s="6" t="n">
        <v>-11556</v>
      </c>
    </row>
    <row r="16">
      <c r="A16" s="4" t="inlineStr">
        <is>
          <t>Other</t>
        </is>
      </c>
      <c r="B16" s="6" t="n">
        <v>-244</v>
      </c>
      <c r="C16" s="6" t="n">
        <v>-71</v>
      </c>
      <c r="D16" s="6" t="n">
        <v>0</v>
      </c>
    </row>
    <row r="17">
      <c r="A17" s="4" t="inlineStr">
        <is>
          <t>Total deferred tax liabilities</t>
        </is>
      </c>
      <c r="B17" s="6" t="n">
        <v>-23636</v>
      </c>
      <c r="C17" s="6" t="n">
        <v>-13259</v>
      </c>
      <c r="D17" s="6" t="n">
        <v>-11728</v>
      </c>
    </row>
    <row r="18">
      <c r="A18" s="4" t="inlineStr">
        <is>
          <t>Net deferred tax assets</t>
        </is>
      </c>
      <c r="B18" s="6" t="n">
        <v>316576</v>
      </c>
      <c r="C18" s="6" t="n">
        <v>216711</v>
      </c>
      <c r="D18" s="6" t="n">
        <v>164445</v>
      </c>
    </row>
    <row r="19">
      <c r="A19" s="4" t="inlineStr">
        <is>
          <t>Valuation allowance</t>
        </is>
      </c>
      <c r="B19" s="6" t="n">
        <v>-316576</v>
      </c>
      <c r="C19" s="6" t="n">
        <v>-216711</v>
      </c>
      <c r="D19" s="6" t="n">
        <v>-164445</v>
      </c>
    </row>
    <row r="20">
      <c r="A20" s="4" t="inlineStr">
        <is>
          <t>Net deferred tax assets</t>
        </is>
      </c>
      <c r="B20" s="5" t="n">
        <v>0</v>
      </c>
      <c r="C20" s="5" t="n">
        <v>0</v>
      </c>
      <c r="D2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6" customWidth="1" min="1" max="1"/>
    <col width="13" customWidth="1" min="2" max="2"/>
    <col width="13" customWidth="1" min="3" max="3"/>
    <col width="16" customWidth="1" min="4" max="4"/>
    <col width="13" customWidth="1" min="5" max="5"/>
    <col width="26" customWidth="1" min="6" max="6"/>
    <col width="29" customWidth="1" min="7" max="7"/>
    <col width="27" customWidth="1" min="8" max="8"/>
    <col width="40" customWidth="1" min="9" max="9"/>
    <col width="43" customWidth="1" min="10" max="10"/>
    <col width="20" customWidth="1" min="11" max="11"/>
    <col width="46" customWidth="1" min="12" max="12"/>
  </cols>
  <sheetData>
    <row r="1">
      <c r="A1" s="1" t="inlineStr">
        <is>
          <t>Consolidated Statements of Stockholders’ Equity - USD ($) $ in Thousands</t>
        </is>
      </c>
      <c r="B1" s="2" t="inlineStr">
        <is>
          <t>Total</t>
        </is>
      </c>
      <c r="C1" s="2" t="inlineStr">
        <is>
          <t>ATM offering</t>
        </is>
      </c>
      <c r="D1" s="2" t="inlineStr">
        <is>
          <t>Public offering</t>
        </is>
      </c>
      <c r="E1" s="2" t="inlineStr">
        <is>
          <t>Common Stock</t>
        </is>
      </c>
      <c r="F1" s="2" t="inlineStr">
        <is>
          <t>Common Stock ATM offering</t>
        </is>
      </c>
      <c r="G1" s="2" t="inlineStr">
        <is>
          <t>Common Stock Public offering</t>
        </is>
      </c>
      <c r="H1" s="2" t="inlineStr">
        <is>
          <t>Additional Paid-in Capital</t>
        </is>
      </c>
      <c r="I1" s="2" t="inlineStr">
        <is>
          <t>Additional Paid-in Capital ATM offering</t>
        </is>
      </c>
      <c r="J1" s="2" t="inlineStr">
        <is>
          <t>Additional Paid-in Capital Public offering</t>
        </is>
      </c>
      <c r="K1" s="2" t="inlineStr">
        <is>
          <t>Accumulated Deficit</t>
        </is>
      </c>
      <c r="L1" s="2" t="inlineStr">
        <is>
          <t>Accumulated Other Comprehensive Income (Loss)</t>
        </is>
      </c>
    </row>
    <row r="2">
      <c r="A2" s="4" t="inlineStr">
        <is>
          <t>Beginning balance (in shares) at Dec. 31, 2019</t>
        </is>
      </c>
      <c r="B2" s="4" t="inlineStr">
        <is>
          <t xml:space="preserve"> </t>
        </is>
      </c>
      <c r="C2" s="4" t="inlineStr">
        <is>
          <t xml:space="preserve"> </t>
        </is>
      </c>
      <c r="D2" s="4" t="inlineStr">
        <is>
          <t xml:space="preserve"> </t>
        </is>
      </c>
      <c r="E2" s="6" t="n">
        <v>12426735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19</t>
        </is>
      </c>
      <c r="B3" s="5" t="n">
        <v>629023</v>
      </c>
      <c r="C3" s="4" t="inlineStr">
        <is>
          <t xml:space="preserve"> </t>
        </is>
      </c>
      <c r="D3" s="4" t="inlineStr">
        <is>
          <t xml:space="preserve"> </t>
        </is>
      </c>
      <c r="E3" s="5" t="n">
        <v>124</v>
      </c>
      <c r="F3" s="4" t="inlineStr">
        <is>
          <t xml:space="preserve"> </t>
        </is>
      </c>
      <c r="G3" s="4" t="inlineStr">
        <is>
          <t xml:space="preserve"> </t>
        </is>
      </c>
      <c r="H3" s="5" t="n">
        <v>1023876</v>
      </c>
      <c r="I3" s="4" t="inlineStr">
        <is>
          <t xml:space="preserve"> </t>
        </is>
      </c>
      <c r="J3" s="4" t="inlineStr">
        <is>
          <t xml:space="preserve"> </t>
        </is>
      </c>
      <c r="K3" s="5" t="n">
        <v>-396122</v>
      </c>
      <c r="L3" s="5" t="n">
        <v>11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 for exercise of stock options (in shares)</t>
        </is>
      </c>
      <c r="B5" s="4" t="inlineStr">
        <is>
          <t xml:space="preserve"> </t>
        </is>
      </c>
      <c r="C5" s="4" t="inlineStr">
        <is>
          <t xml:space="preserve"> </t>
        </is>
      </c>
      <c r="D5" s="4" t="inlineStr">
        <is>
          <t xml:space="preserve"> </t>
        </is>
      </c>
      <c r="E5" s="6" t="n">
        <v>172569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upon exercise of stock options and vesting of RSUs</t>
        </is>
      </c>
      <c r="B6" s="6" t="n">
        <v>8815</v>
      </c>
      <c r="C6" s="4" t="inlineStr">
        <is>
          <t xml:space="preserve"> </t>
        </is>
      </c>
      <c r="D6" s="4" t="inlineStr">
        <is>
          <t xml:space="preserve"> </t>
        </is>
      </c>
      <c r="E6" s="5" t="n">
        <v>2</v>
      </c>
      <c r="F6" s="4" t="inlineStr">
        <is>
          <t xml:space="preserve"> </t>
        </is>
      </c>
      <c r="G6" s="4" t="inlineStr">
        <is>
          <t xml:space="preserve"> </t>
        </is>
      </c>
      <c r="H6" s="6" t="n">
        <v>8813</v>
      </c>
      <c r="I6" s="4" t="inlineStr">
        <is>
          <t xml:space="preserve"> </t>
        </is>
      </c>
      <c r="J6" s="4" t="inlineStr">
        <is>
          <t xml:space="preserve"> </t>
        </is>
      </c>
      <c r="K6" s="4" t="inlineStr">
        <is>
          <t xml:space="preserve"> </t>
        </is>
      </c>
      <c r="L6" s="4" t="inlineStr">
        <is>
          <t xml:space="preserve"> </t>
        </is>
      </c>
    </row>
    <row r="7">
      <c r="A7" s="4" t="inlineStr">
        <is>
          <t>Vesting of early exercised common stock</t>
        </is>
      </c>
      <c r="B7" s="6" t="n">
        <v>2840</v>
      </c>
      <c r="C7" s="4" t="inlineStr">
        <is>
          <t xml:space="preserve"> </t>
        </is>
      </c>
      <c r="D7" s="4" t="inlineStr">
        <is>
          <t xml:space="preserve"> </t>
        </is>
      </c>
      <c r="E7" s="4" t="inlineStr">
        <is>
          <t xml:space="preserve"> </t>
        </is>
      </c>
      <c r="F7" s="4" t="inlineStr">
        <is>
          <t xml:space="preserve"> </t>
        </is>
      </c>
      <c r="G7" s="4" t="inlineStr">
        <is>
          <t xml:space="preserve"> </t>
        </is>
      </c>
      <c r="H7" s="6" t="n">
        <v>2840</v>
      </c>
      <c r="I7" s="4" t="inlineStr">
        <is>
          <t xml:space="preserve"> </t>
        </is>
      </c>
      <c r="J7" s="4" t="inlineStr">
        <is>
          <t xml:space="preserve"> </t>
        </is>
      </c>
      <c r="K7" s="4" t="inlineStr">
        <is>
          <t xml:space="preserve"> </t>
        </is>
      </c>
      <c r="L7" s="4" t="inlineStr">
        <is>
          <t xml:space="preserve"> </t>
        </is>
      </c>
    </row>
    <row r="8">
      <c r="A8" s="4" t="inlineStr">
        <is>
          <t>Stock-based compensation</t>
        </is>
      </c>
      <c r="B8" s="6" t="n">
        <v>65261</v>
      </c>
      <c r="C8" s="4" t="inlineStr">
        <is>
          <t xml:space="preserve"> </t>
        </is>
      </c>
      <c r="D8" s="4" t="inlineStr">
        <is>
          <t xml:space="preserve"> </t>
        </is>
      </c>
      <c r="E8" s="4" t="inlineStr">
        <is>
          <t xml:space="preserve"> </t>
        </is>
      </c>
      <c r="F8" s="4" t="inlineStr">
        <is>
          <t xml:space="preserve"> </t>
        </is>
      </c>
      <c r="G8" s="4" t="inlineStr">
        <is>
          <t xml:space="preserve"> </t>
        </is>
      </c>
      <c r="H8" s="6" t="n">
        <v>65261</v>
      </c>
      <c r="I8" s="4" t="inlineStr">
        <is>
          <t xml:space="preserve"> </t>
        </is>
      </c>
      <c r="J8" s="4" t="inlineStr">
        <is>
          <t xml:space="preserve"> </t>
        </is>
      </c>
      <c r="K8" s="4" t="inlineStr">
        <is>
          <t xml:space="preserve"> </t>
        </is>
      </c>
      <c r="L8" s="4" t="inlineStr">
        <is>
          <t xml:space="preserve"> </t>
        </is>
      </c>
    </row>
    <row r="9">
      <c r="A9" s="4" t="inlineStr">
        <is>
          <t>Employee stock purchase plan (in shares)</t>
        </is>
      </c>
      <c r="B9" s="4" t="inlineStr">
        <is>
          <t xml:space="preserve"> </t>
        </is>
      </c>
      <c r="C9" s="4" t="inlineStr">
        <is>
          <t xml:space="preserve"> </t>
        </is>
      </c>
      <c r="D9" s="4" t="inlineStr">
        <is>
          <t xml:space="preserve"> </t>
        </is>
      </c>
      <c r="E9" s="6" t="n">
        <v>17514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mployee stock purchase plan</t>
        </is>
      </c>
      <c r="B10" s="6" t="n">
        <v>2843</v>
      </c>
      <c r="C10" s="4" t="inlineStr">
        <is>
          <t xml:space="preserve"> </t>
        </is>
      </c>
      <c r="D10" s="4" t="inlineStr">
        <is>
          <t xml:space="preserve"> </t>
        </is>
      </c>
      <c r="E10" s="4" t="inlineStr">
        <is>
          <t xml:space="preserve"> </t>
        </is>
      </c>
      <c r="F10" s="4" t="inlineStr">
        <is>
          <t xml:space="preserve"> </t>
        </is>
      </c>
      <c r="G10" s="4" t="inlineStr">
        <is>
          <t xml:space="preserve"> </t>
        </is>
      </c>
      <c r="H10" s="6" t="n">
        <v>2843</v>
      </c>
      <c r="I10" s="4" t="inlineStr">
        <is>
          <t xml:space="preserve"> </t>
        </is>
      </c>
      <c r="J10" s="4" t="inlineStr">
        <is>
          <t xml:space="preserve"> </t>
        </is>
      </c>
      <c r="K10" s="4" t="inlineStr">
        <is>
          <t xml:space="preserve"> </t>
        </is>
      </c>
      <c r="L10" s="4" t="inlineStr">
        <is>
          <t xml:space="preserve"> </t>
        </is>
      </c>
    </row>
    <row r="11">
      <c r="A11" s="4" t="inlineStr">
        <is>
          <t>Issuance of common stock, net of issuance costs (in shares)</t>
        </is>
      </c>
      <c r="B11" s="4" t="inlineStr">
        <is>
          <t xml:space="preserve"> </t>
        </is>
      </c>
      <c r="C11" s="6" t="n">
        <v>848663</v>
      </c>
      <c r="D11" s="4" t="inlineStr">
        <is>
          <t xml:space="preserve"> </t>
        </is>
      </c>
      <c r="E11" s="4" t="inlineStr">
        <is>
          <t xml:space="preserve"> </t>
        </is>
      </c>
      <c r="F11" s="6" t="n">
        <v>848663</v>
      </c>
      <c r="G11" s="6" t="n">
        <v>13457447</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net of issuance costs</t>
        </is>
      </c>
      <c r="B12" s="4" t="inlineStr">
        <is>
          <t xml:space="preserve"> </t>
        </is>
      </c>
      <c r="C12" s="5" t="n">
        <v>26203</v>
      </c>
      <c r="D12" s="5" t="n">
        <v>595730</v>
      </c>
      <c r="E12" s="4" t="inlineStr">
        <is>
          <t xml:space="preserve"> </t>
        </is>
      </c>
      <c r="F12" s="5" t="n">
        <v>1</v>
      </c>
      <c r="G12" s="5" t="n">
        <v>13</v>
      </c>
      <c r="H12" s="4" t="inlineStr">
        <is>
          <t xml:space="preserve"> </t>
        </is>
      </c>
      <c r="I12" s="5" t="n">
        <v>26202</v>
      </c>
      <c r="J12" s="5" t="n">
        <v>595717</v>
      </c>
      <c r="K12" s="4" t="inlineStr">
        <is>
          <t xml:space="preserve"> </t>
        </is>
      </c>
      <c r="L12" s="4" t="inlineStr">
        <is>
          <t xml:space="preserve"> </t>
        </is>
      </c>
    </row>
    <row r="13">
      <c r="A13" s="4" t="inlineStr">
        <is>
          <t>Net loss</t>
        </is>
      </c>
      <c r="B13" s="6" t="n">
        <v>-25022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50221</v>
      </c>
      <c r="L13" s="4" t="inlineStr">
        <is>
          <t xml:space="preserve"> </t>
        </is>
      </c>
    </row>
    <row r="14">
      <c r="A14" s="4" t="inlineStr">
        <is>
          <t>Net unrealized loss on available-for-sale investments</t>
        </is>
      </c>
      <c r="B14" s="6" t="n">
        <v>-87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877</v>
      </c>
    </row>
    <row r="15">
      <c r="A15" s="4" t="inlineStr">
        <is>
          <t>Ending balance (in shares) at Dec. 31, 2020</t>
        </is>
      </c>
      <c r="B15" s="4" t="inlineStr">
        <is>
          <t xml:space="preserve"> </t>
        </is>
      </c>
      <c r="C15" s="4" t="inlineStr">
        <is>
          <t xml:space="preserve"> </t>
        </is>
      </c>
      <c r="D15" s="4" t="inlineStr">
        <is>
          <t xml:space="preserve"> </t>
        </is>
      </c>
      <c r="E15" s="6" t="n">
        <v>14047430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Dec. 31, 2020</t>
        </is>
      </c>
      <c r="B16" s="6" t="n">
        <v>1079617</v>
      </c>
      <c r="C16" s="4" t="inlineStr">
        <is>
          <t xml:space="preserve"> </t>
        </is>
      </c>
      <c r="D16" s="4" t="inlineStr">
        <is>
          <t xml:space="preserve"> </t>
        </is>
      </c>
      <c r="E16" s="5" t="n">
        <v>140</v>
      </c>
      <c r="F16" s="4" t="inlineStr">
        <is>
          <t xml:space="preserve"> </t>
        </is>
      </c>
      <c r="G16" s="4" t="inlineStr">
        <is>
          <t xml:space="preserve"> </t>
        </is>
      </c>
      <c r="H16" s="6" t="n">
        <v>1725552</v>
      </c>
      <c r="I16" s="4" t="inlineStr">
        <is>
          <t xml:space="preserve"> </t>
        </is>
      </c>
      <c r="J16" s="4" t="inlineStr">
        <is>
          <t xml:space="preserve"> </t>
        </is>
      </c>
      <c r="K16" s="6" t="n">
        <v>-646343</v>
      </c>
      <c r="L16" s="6" t="n">
        <v>26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tock for exercise of stock options (in shares)</t>
        </is>
      </c>
      <c r="B18" s="4" t="inlineStr">
        <is>
          <t xml:space="preserve"> </t>
        </is>
      </c>
      <c r="C18" s="4" t="inlineStr">
        <is>
          <t xml:space="preserve"> </t>
        </is>
      </c>
      <c r="D18" s="4" t="inlineStr">
        <is>
          <t xml:space="preserve"> </t>
        </is>
      </c>
      <c r="E18" s="6" t="n">
        <v>196155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upon exercise of stock options and vesting of RSUs</t>
        </is>
      </c>
      <c r="B19" s="6" t="n">
        <v>8346</v>
      </c>
      <c r="C19" s="4" t="inlineStr">
        <is>
          <t xml:space="preserve"> </t>
        </is>
      </c>
      <c r="D19" s="4" t="inlineStr">
        <is>
          <t xml:space="preserve"> </t>
        </is>
      </c>
      <c r="E19" s="5" t="n">
        <v>2</v>
      </c>
      <c r="F19" s="4" t="inlineStr">
        <is>
          <t xml:space="preserve"> </t>
        </is>
      </c>
      <c r="G19" s="4" t="inlineStr">
        <is>
          <t xml:space="preserve"> </t>
        </is>
      </c>
      <c r="H19" s="6" t="n">
        <v>8344</v>
      </c>
      <c r="I19" s="4" t="inlineStr">
        <is>
          <t xml:space="preserve"> </t>
        </is>
      </c>
      <c r="J19" s="4" t="inlineStr">
        <is>
          <t xml:space="preserve"> </t>
        </is>
      </c>
      <c r="K19" s="4" t="inlineStr">
        <is>
          <t xml:space="preserve"> </t>
        </is>
      </c>
      <c r="L19" s="4" t="inlineStr">
        <is>
          <t xml:space="preserve"> </t>
        </is>
      </c>
    </row>
    <row r="20">
      <c r="A20" s="4" t="inlineStr">
        <is>
          <t>Vesting of early exercised common stock</t>
        </is>
      </c>
      <c r="B20" s="6" t="n">
        <v>3848</v>
      </c>
      <c r="C20" s="4" t="inlineStr">
        <is>
          <t xml:space="preserve"> </t>
        </is>
      </c>
      <c r="D20" s="4" t="inlineStr">
        <is>
          <t xml:space="preserve"> </t>
        </is>
      </c>
      <c r="E20" s="4" t="inlineStr">
        <is>
          <t xml:space="preserve"> </t>
        </is>
      </c>
      <c r="F20" s="4" t="inlineStr">
        <is>
          <t xml:space="preserve"> </t>
        </is>
      </c>
      <c r="G20" s="4" t="inlineStr">
        <is>
          <t xml:space="preserve"> </t>
        </is>
      </c>
      <c r="H20" s="6" t="n">
        <v>3848</v>
      </c>
      <c r="I20" s="4" t="inlineStr">
        <is>
          <t xml:space="preserve"> </t>
        </is>
      </c>
      <c r="J20" s="4" t="inlineStr">
        <is>
          <t xml:space="preserve"> </t>
        </is>
      </c>
      <c r="K20" s="4" t="inlineStr">
        <is>
          <t xml:space="preserve"> </t>
        </is>
      </c>
      <c r="L20" s="4" t="inlineStr">
        <is>
          <t xml:space="preserve"> </t>
        </is>
      </c>
    </row>
    <row r="21">
      <c r="A21" s="4" t="inlineStr">
        <is>
          <t>Stock-based compensation</t>
        </is>
      </c>
      <c r="B21" s="6" t="n">
        <v>80818</v>
      </c>
      <c r="C21" s="4" t="inlineStr">
        <is>
          <t xml:space="preserve"> </t>
        </is>
      </c>
      <c r="D21" s="4" t="inlineStr">
        <is>
          <t xml:space="preserve"> </t>
        </is>
      </c>
      <c r="E21" s="4" t="inlineStr">
        <is>
          <t xml:space="preserve"> </t>
        </is>
      </c>
      <c r="F21" s="4" t="inlineStr">
        <is>
          <t xml:space="preserve"> </t>
        </is>
      </c>
      <c r="G21" s="4" t="inlineStr">
        <is>
          <t xml:space="preserve"> </t>
        </is>
      </c>
      <c r="H21" s="6" t="n">
        <v>80818</v>
      </c>
      <c r="I21" s="4" t="inlineStr">
        <is>
          <t xml:space="preserve"> </t>
        </is>
      </c>
      <c r="J21" s="4" t="inlineStr">
        <is>
          <t xml:space="preserve"> </t>
        </is>
      </c>
      <c r="K21" s="4" t="inlineStr">
        <is>
          <t xml:space="preserve"> </t>
        </is>
      </c>
      <c r="L21" s="4" t="inlineStr">
        <is>
          <t xml:space="preserve"> </t>
        </is>
      </c>
    </row>
    <row r="22">
      <c r="A22" s="4" t="inlineStr">
        <is>
          <t>Employee stock purchase plan (in shares)</t>
        </is>
      </c>
      <c r="B22" s="4" t="inlineStr">
        <is>
          <t xml:space="preserve"> </t>
        </is>
      </c>
      <c r="C22" s="4" t="inlineStr">
        <is>
          <t xml:space="preserve"> </t>
        </is>
      </c>
      <c r="D22" s="4" t="inlineStr">
        <is>
          <t xml:space="preserve"> </t>
        </is>
      </c>
      <c r="E22" s="6" t="n">
        <v>18720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mployee stock purchase plan</t>
        </is>
      </c>
      <c r="B23" s="6" t="n">
        <v>3617</v>
      </c>
      <c r="C23" s="4" t="inlineStr">
        <is>
          <t xml:space="preserve"> </t>
        </is>
      </c>
      <c r="D23" s="4" t="inlineStr">
        <is>
          <t xml:space="preserve"> </t>
        </is>
      </c>
      <c r="E23" s="4" t="inlineStr">
        <is>
          <t xml:space="preserve"> </t>
        </is>
      </c>
      <c r="F23" s="4" t="inlineStr">
        <is>
          <t xml:space="preserve"> </t>
        </is>
      </c>
      <c r="G23" s="4" t="inlineStr">
        <is>
          <t xml:space="preserve"> </t>
        </is>
      </c>
      <c r="H23" s="6" t="n">
        <v>3617</v>
      </c>
      <c r="I23" s="4" t="inlineStr">
        <is>
          <t xml:space="preserve"> </t>
        </is>
      </c>
      <c r="J23" s="4" t="inlineStr">
        <is>
          <t xml:space="preserve"> </t>
        </is>
      </c>
      <c r="K23" s="4" t="inlineStr">
        <is>
          <t xml:space="preserve"> </t>
        </is>
      </c>
      <c r="L23" s="4" t="inlineStr">
        <is>
          <t xml:space="preserve"> </t>
        </is>
      </c>
    </row>
    <row r="24">
      <c r="A24" s="4" t="inlineStr">
        <is>
          <t>Net loss</t>
        </is>
      </c>
      <c r="B24" s="6" t="n">
        <v>-257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57005</v>
      </c>
      <c r="L24" s="4" t="inlineStr">
        <is>
          <t xml:space="preserve"> </t>
        </is>
      </c>
    </row>
    <row r="25">
      <c r="A25" s="4" t="inlineStr">
        <is>
          <t>Net unrealized loss on available-for-sale investments</t>
        </is>
      </c>
      <c r="B25" s="5" t="n">
        <v>-28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835</v>
      </c>
    </row>
    <row r="26">
      <c r="A26" s="4" t="inlineStr">
        <is>
          <t>Ending balance (in shares) at Dec. 31, 2021</t>
        </is>
      </c>
      <c r="B26" s="6" t="n">
        <v>142623065</v>
      </c>
      <c r="C26" s="4" t="inlineStr">
        <is>
          <t xml:space="preserve"> </t>
        </is>
      </c>
      <c r="D26" s="4" t="inlineStr">
        <is>
          <t xml:space="preserve"> </t>
        </is>
      </c>
      <c r="E26" s="6" t="n">
        <v>14262306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ding balance at Dec. 31, 2021</t>
        </is>
      </c>
      <c r="B27" s="5" t="n">
        <v>916406</v>
      </c>
      <c r="C27" s="4" t="inlineStr">
        <is>
          <t xml:space="preserve"> </t>
        </is>
      </c>
      <c r="D27" s="4" t="inlineStr">
        <is>
          <t xml:space="preserve"> </t>
        </is>
      </c>
      <c r="E27" s="5" t="n">
        <v>142</v>
      </c>
      <c r="F27" s="4" t="inlineStr">
        <is>
          <t xml:space="preserve"> </t>
        </is>
      </c>
      <c r="G27" s="4" t="inlineStr">
        <is>
          <t xml:space="preserve"> </t>
        </is>
      </c>
      <c r="H27" s="6" t="n">
        <v>1822179</v>
      </c>
      <c r="I27" s="4" t="inlineStr">
        <is>
          <t xml:space="preserve"> </t>
        </is>
      </c>
      <c r="J27" s="4" t="inlineStr">
        <is>
          <t xml:space="preserve"> </t>
        </is>
      </c>
      <c r="K27" s="6" t="n">
        <v>-903348</v>
      </c>
      <c r="L27" s="6" t="n">
        <v>-256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ommon stock for exercise of stock options (in shares)</t>
        </is>
      </c>
      <c r="B29" s="4" t="inlineStr">
        <is>
          <t xml:space="preserve"> </t>
        </is>
      </c>
      <c r="C29" s="4" t="inlineStr">
        <is>
          <t xml:space="preserve"> </t>
        </is>
      </c>
      <c r="D29" s="4" t="inlineStr">
        <is>
          <t xml:space="preserve"> </t>
        </is>
      </c>
      <c r="E29" s="6" t="n">
        <v>145362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tock upon exercise of stock options and vesting of RSUs</t>
        </is>
      </c>
      <c r="B30" s="6" t="n">
        <v>489</v>
      </c>
      <c r="C30" s="4" t="inlineStr">
        <is>
          <t xml:space="preserve"> </t>
        </is>
      </c>
      <c r="D30" s="4" t="inlineStr">
        <is>
          <t xml:space="preserve"> </t>
        </is>
      </c>
      <c r="E30" s="5" t="n">
        <v>2</v>
      </c>
      <c r="F30" s="4" t="inlineStr">
        <is>
          <t xml:space="preserve"> </t>
        </is>
      </c>
      <c r="G30" s="4" t="inlineStr">
        <is>
          <t xml:space="preserve"> </t>
        </is>
      </c>
      <c r="H30" s="6" t="n">
        <v>487</v>
      </c>
      <c r="I30" s="4" t="inlineStr">
        <is>
          <t xml:space="preserve"> </t>
        </is>
      </c>
      <c r="J30" s="4" t="inlineStr">
        <is>
          <t xml:space="preserve"> </t>
        </is>
      </c>
      <c r="K30" s="4" t="inlineStr">
        <is>
          <t xml:space="preserve"> </t>
        </is>
      </c>
      <c r="L30" s="4" t="inlineStr">
        <is>
          <t xml:space="preserve"> </t>
        </is>
      </c>
    </row>
    <row r="31">
      <c r="A31" s="4" t="inlineStr">
        <is>
          <t>Vesting of early exercised common stock</t>
        </is>
      </c>
      <c r="B31" s="6" t="n">
        <v>2905</v>
      </c>
      <c r="C31" s="4" t="inlineStr">
        <is>
          <t xml:space="preserve"> </t>
        </is>
      </c>
      <c r="D31" s="4" t="inlineStr">
        <is>
          <t xml:space="preserve"> </t>
        </is>
      </c>
      <c r="E31" s="4" t="inlineStr">
        <is>
          <t xml:space="preserve"> </t>
        </is>
      </c>
      <c r="F31" s="4" t="inlineStr">
        <is>
          <t xml:space="preserve"> </t>
        </is>
      </c>
      <c r="G31" s="4" t="inlineStr">
        <is>
          <t xml:space="preserve"> </t>
        </is>
      </c>
      <c r="H31" s="6" t="n">
        <v>2905</v>
      </c>
      <c r="I31" s="4" t="inlineStr">
        <is>
          <t xml:space="preserve"> </t>
        </is>
      </c>
      <c r="J31" s="4" t="inlineStr">
        <is>
          <t xml:space="preserve"> </t>
        </is>
      </c>
      <c r="K31" s="4" t="inlineStr">
        <is>
          <t xml:space="preserve"> </t>
        </is>
      </c>
      <c r="L31" s="4" t="inlineStr">
        <is>
          <t xml:space="preserve"> </t>
        </is>
      </c>
    </row>
    <row r="32">
      <c r="A32" s="4" t="inlineStr">
        <is>
          <t>Stock-based compensation</t>
        </is>
      </c>
      <c r="B32" s="6" t="n">
        <v>83600</v>
      </c>
      <c r="C32" s="4" t="inlineStr">
        <is>
          <t xml:space="preserve"> </t>
        </is>
      </c>
      <c r="D32" s="4" t="inlineStr">
        <is>
          <t xml:space="preserve"> </t>
        </is>
      </c>
      <c r="E32" s="4" t="inlineStr">
        <is>
          <t xml:space="preserve"> </t>
        </is>
      </c>
      <c r="F32" s="4" t="inlineStr">
        <is>
          <t xml:space="preserve"> </t>
        </is>
      </c>
      <c r="G32" s="4" t="inlineStr">
        <is>
          <t xml:space="preserve"> </t>
        </is>
      </c>
      <c r="H32" s="6" t="n">
        <v>83600</v>
      </c>
      <c r="I32" s="4" t="inlineStr">
        <is>
          <t xml:space="preserve"> </t>
        </is>
      </c>
      <c r="J32" s="4" t="inlineStr">
        <is>
          <t xml:space="preserve"> </t>
        </is>
      </c>
      <c r="K32" s="4" t="inlineStr">
        <is>
          <t xml:space="preserve"> </t>
        </is>
      </c>
      <c r="L32" s="4" t="inlineStr">
        <is>
          <t xml:space="preserve"> </t>
        </is>
      </c>
    </row>
    <row r="33">
      <c r="A33" s="4" t="inlineStr">
        <is>
          <t>Employee stock purchase plan (in shares)</t>
        </is>
      </c>
      <c r="B33" s="4" t="inlineStr">
        <is>
          <t xml:space="preserve"> </t>
        </is>
      </c>
      <c r="C33" s="4" t="inlineStr">
        <is>
          <t xml:space="preserve"> </t>
        </is>
      </c>
      <c r="D33" s="4" t="inlineStr">
        <is>
          <t xml:space="preserve"> </t>
        </is>
      </c>
      <c r="E33" s="6" t="n">
        <v>36161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mployee stock purchase plan</t>
        </is>
      </c>
      <c r="B34" s="6" t="n">
        <v>2461</v>
      </c>
      <c r="C34" s="4" t="inlineStr">
        <is>
          <t xml:space="preserve"> </t>
        </is>
      </c>
      <c r="D34" s="4" t="inlineStr">
        <is>
          <t xml:space="preserve"> </t>
        </is>
      </c>
      <c r="E34" s="4" t="inlineStr">
        <is>
          <t xml:space="preserve"> </t>
        </is>
      </c>
      <c r="F34" s="4" t="inlineStr">
        <is>
          <t xml:space="preserve"> </t>
        </is>
      </c>
      <c r="G34" s="4" t="inlineStr">
        <is>
          <t xml:space="preserve"> </t>
        </is>
      </c>
      <c r="H34" s="6" t="n">
        <v>2461</v>
      </c>
      <c r="I34" s="4" t="inlineStr">
        <is>
          <t xml:space="preserve"> </t>
        </is>
      </c>
      <c r="J34" s="4" t="inlineStr">
        <is>
          <t xml:space="preserve"> </t>
        </is>
      </c>
      <c r="K34" s="4" t="inlineStr">
        <is>
          <t xml:space="preserve"> </t>
        </is>
      </c>
      <c r="L34" s="4" t="inlineStr">
        <is>
          <t xml:space="preserve"> </t>
        </is>
      </c>
    </row>
    <row r="35">
      <c r="A35" s="4" t="inlineStr">
        <is>
          <t>Net loss</t>
        </is>
      </c>
      <c r="B35" s="6" t="n">
        <v>-33263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32632</v>
      </c>
      <c r="L35" s="4" t="inlineStr">
        <is>
          <t xml:space="preserve"> </t>
        </is>
      </c>
    </row>
    <row r="36">
      <c r="A36" s="4" t="inlineStr">
        <is>
          <t>Net unrealized loss on available-for-sale investments</t>
        </is>
      </c>
      <c r="B36" s="5" t="n">
        <v>-735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7359</v>
      </c>
    </row>
    <row r="37">
      <c r="A37" s="4" t="inlineStr">
        <is>
          <t>Ending balance (in shares) at Dec. 31, 2022</t>
        </is>
      </c>
      <c r="B37" s="6" t="n">
        <v>144438304</v>
      </c>
      <c r="C37" s="4" t="inlineStr">
        <is>
          <t xml:space="preserve"> </t>
        </is>
      </c>
      <c r="D37" s="4" t="inlineStr">
        <is>
          <t xml:space="preserve"> </t>
        </is>
      </c>
      <c r="E37" s="6" t="n">
        <v>14443830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nding balance at Dec. 31, 2022</t>
        </is>
      </c>
      <c r="B38" s="5" t="n">
        <v>665870</v>
      </c>
      <c r="C38" s="4" t="inlineStr">
        <is>
          <t xml:space="preserve"> </t>
        </is>
      </c>
      <c r="D38" s="4" t="inlineStr">
        <is>
          <t xml:space="preserve"> </t>
        </is>
      </c>
      <c r="E38" s="5" t="n">
        <v>144</v>
      </c>
      <c r="F38" s="4" t="inlineStr">
        <is>
          <t xml:space="preserve"> </t>
        </is>
      </c>
      <c r="G38" s="4" t="inlineStr">
        <is>
          <t xml:space="preserve"> </t>
        </is>
      </c>
      <c r="H38" s="5" t="n">
        <v>1911632</v>
      </c>
      <c r="I38" s="4" t="inlineStr">
        <is>
          <t xml:space="preserve"> </t>
        </is>
      </c>
      <c r="J38" s="4" t="inlineStr">
        <is>
          <t xml:space="preserve"> </t>
        </is>
      </c>
      <c r="K38" s="5" t="n">
        <v>-1235980</v>
      </c>
      <c r="L38" s="5" t="n">
        <v>-99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rease in valuation allowance</t>
        </is>
      </c>
      <c r="B4" s="5" t="n">
        <v>99900000</v>
      </c>
      <c r="C4" s="5" t="n">
        <v>52300000</v>
      </c>
      <c r="D4" s="5" t="n">
        <v>72500000</v>
      </c>
    </row>
    <row r="5">
      <c r="A5" s="4" t="inlineStr">
        <is>
          <t>Tax benefit</t>
        </is>
      </c>
      <c r="B5" s="6" t="n">
        <v>0</v>
      </c>
      <c r="C5" s="6" t="n">
        <v>0</v>
      </c>
      <c r="D5" s="6" t="n">
        <v>0</v>
      </c>
    </row>
    <row r="6">
      <c r="A6" s="4" t="inlineStr">
        <is>
          <t>Accrued interest and penalties</t>
        </is>
      </c>
      <c r="B6" s="5" t="n">
        <v>0</v>
      </c>
      <c r="C6" s="5" t="n">
        <v>0</v>
      </c>
      <c r="D6"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Operating Loss Carryforwards and Tax Credits (Details) $ in Thousands</t>
        </is>
      </c>
      <c r="B1" s="2" t="inlineStr">
        <is>
          <t>Dec. 31, 2022 USD ($)</t>
        </is>
      </c>
    </row>
    <row r="2">
      <c r="A2" s="4" t="inlineStr">
        <is>
          <t>Federal | Indefinite</t>
        </is>
      </c>
      <c r="B2" s="4" t="inlineStr">
        <is>
          <t xml:space="preserve"> </t>
        </is>
      </c>
    </row>
    <row r="3">
      <c r="A3" s="3" t="inlineStr">
        <is>
          <t>Operating Loss Carryforwards [Line Items]</t>
        </is>
      </c>
      <c r="B3" s="4" t="inlineStr">
        <is>
          <t xml:space="preserve"> </t>
        </is>
      </c>
    </row>
    <row r="4">
      <c r="A4" s="4" t="inlineStr">
        <is>
          <t>Net operating losses carryforwards</t>
        </is>
      </c>
      <c r="B4" s="5" t="n">
        <v>679858</v>
      </c>
    </row>
    <row r="5">
      <c r="A5" s="4" t="inlineStr">
        <is>
          <t>Federal | 2037</t>
        </is>
      </c>
      <c r="B5" s="4" t="inlineStr">
        <is>
          <t xml:space="preserve"> </t>
        </is>
      </c>
    </row>
    <row r="6">
      <c r="A6" s="3" t="inlineStr">
        <is>
          <t>Operating Loss Carryforwards [Line Items]</t>
        </is>
      </c>
      <c r="B6" s="4" t="inlineStr">
        <is>
          <t xml:space="preserve"> </t>
        </is>
      </c>
    </row>
    <row r="7">
      <c r="A7" s="4" t="inlineStr">
        <is>
          <t>Net operating losses carryforwards</t>
        </is>
      </c>
      <c r="B7" s="6" t="n">
        <v>2</v>
      </c>
    </row>
    <row r="8">
      <c r="A8" s="4" t="inlineStr">
        <is>
          <t>Federal | 2038-2042</t>
        </is>
      </c>
      <c r="B8" s="4" t="inlineStr">
        <is>
          <t xml:space="preserve"> </t>
        </is>
      </c>
    </row>
    <row r="9">
      <c r="A9" s="3" t="inlineStr">
        <is>
          <t>Operating Loss Carryforwards [Line Items]</t>
        </is>
      </c>
      <c r="B9" s="4" t="inlineStr">
        <is>
          <t xml:space="preserve"> </t>
        </is>
      </c>
    </row>
    <row r="10">
      <c r="A10" s="4" t="inlineStr">
        <is>
          <t>Tax credits</t>
        </is>
      </c>
      <c r="B10" s="6" t="n">
        <v>19928</v>
      </c>
    </row>
    <row r="11">
      <c r="A11" s="4" t="inlineStr">
        <is>
          <t>State | Indefinite</t>
        </is>
      </c>
      <c r="B11" s="4" t="inlineStr">
        <is>
          <t xml:space="preserve"> </t>
        </is>
      </c>
    </row>
    <row r="12">
      <c r="A12" s="3" t="inlineStr">
        <is>
          <t>Operating Loss Carryforwards [Line Items]</t>
        </is>
      </c>
      <c r="B12" s="4" t="inlineStr">
        <is>
          <t xml:space="preserve"> </t>
        </is>
      </c>
    </row>
    <row r="13">
      <c r="A13" s="4" t="inlineStr">
        <is>
          <t>Tax credits</t>
        </is>
      </c>
      <c r="B13" s="6" t="n">
        <v>16499</v>
      </c>
    </row>
    <row r="14">
      <c r="A14" s="4" t="inlineStr">
        <is>
          <t>State | 2037-2042</t>
        </is>
      </c>
      <c r="B14" s="4" t="inlineStr">
        <is>
          <t xml:space="preserve"> </t>
        </is>
      </c>
    </row>
    <row r="15">
      <c r="A15" s="3" t="inlineStr">
        <is>
          <t>Operating Loss Carryforwards [Line Items]</t>
        </is>
      </c>
      <c r="B15" s="4" t="inlineStr">
        <is>
          <t xml:space="preserve"> </t>
        </is>
      </c>
    </row>
    <row r="16">
      <c r="A16" s="4" t="inlineStr">
        <is>
          <t>Net operating losses carryforwards</t>
        </is>
      </c>
      <c r="B16" s="6" t="n">
        <v>692331</v>
      </c>
    </row>
    <row r="17">
      <c r="A17" s="4" t="inlineStr">
        <is>
          <t>State | 2026 -2027</t>
        </is>
      </c>
      <c r="B17" s="4" t="inlineStr">
        <is>
          <t xml:space="preserve"> </t>
        </is>
      </c>
    </row>
    <row r="18">
      <c r="A18" s="3" t="inlineStr">
        <is>
          <t>Operating Loss Carryforwards [Line Items]</t>
        </is>
      </c>
      <c r="B18" s="4" t="inlineStr">
        <is>
          <t xml:space="preserve"> </t>
        </is>
      </c>
    </row>
    <row r="19">
      <c r="A19" s="4" t="inlineStr">
        <is>
          <t>Tax credits</t>
        </is>
      </c>
      <c r="B19" s="5" t="n">
        <v>6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the year</t>
        </is>
      </c>
      <c r="B4" s="5" t="n">
        <v>9798</v>
      </c>
      <c r="C4" s="5" t="n">
        <v>6161</v>
      </c>
      <c r="D4" s="5" t="n">
        <v>3148</v>
      </c>
    </row>
    <row r="5">
      <c r="A5" s="4" t="inlineStr">
        <is>
          <t>Additions based on tax positions related to current year</t>
        </is>
      </c>
      <c r="B5" s="6" t="n">
        <v>4772</v>
      </c>
      <c r="C5" s="6" t="n">
        <v>3637</v>
      </c>
      <c r="D5" s="6" t="n">
        <v>3013</v>
      </c>
    </row>
    <row r="6">
      <c r="A6" s="4" t="inlineStr">
        <is>
          <t>Additions to tax position of prior year</t>
        </is>
      </c>
      <c r="B6" s="6" t="n">
        <v>0</v>
      </c>
      <c r="C6" s="6" t="n">
        <v>0</v>
      </c>
      <c r="D6" s="6" t="n">
        <v>0</v>
      </c>
    </row>
    <row r="7">
      <c r="A7" s="4" t="inlineStr">
        <is>
          <t>Reductions to tax position of prior years</t>
        </is>
      </c>
      <c r="B7" s="6" t="n">
        <v>0</v>
      </c>
      <c r="C7" s="6" t="n">
        <v>0</v>
      </c>
      <c r="D7" s="6" t="n">
        <v>0</v>
      </c>
    </row>
    <row r="8">
      <c r="A8" s="4" t="inlineStr">
        <is>
          <t>Lapse of the applicable statute of limitations</t>
        </is>
      </c>
      <c r="B8" s="6" t="n">
        <v>0</v>
      </c>
      <c r="C8" s="6" t="n">
        <v>0</v>
      </c>
      <c r="D8" s="6" t="n">
        <v>0</v>
      </c>
    </row>
    <row r="9">
      <c r="A9" s="4" t="inlineStr">
        <is>
          <t>Balance at end of the year</t>
        </is>
      </c>
      <c r="B9" s="5" t="n">
        <v>14570</v>
      </c>
      <c r="C9" s="5" t="n">
        <v>9798</v>
      </c>
      <c r="D9" s="5" t="n">
        <v>616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Net Loss and Net Loss Per Share - Schedule of Earnings Per Share Basic and Diluted (Details) - USD ($) $ / shares in Units, $ in Thousands</t>
        </is>
      </c>
      <c r="B1" s="2" t="inlineStr">
        <is>
          <t>12 Months Ended</t>
        </is>
      </c>
      <c r="E1" s="2" t="inlineStr">
        <is>
          <t>61 Months Ended</t>
        </is>
      </c>
    </row>
    <row r="2">
      <c r="B2" s="2" t="inlineStr">
        <is>
          <t>Dec. 31, 2022</t>
        </is>
      </c>
      <c r="C2" s="2" t="inlineStr">
        <is>
          <t>Dec. 31, 2021</t>
        </is>
      </c>
      <c r="D2" s="2" t="inlineStr">
        <is>
          <t>Dec. 31, 2020</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5" t="n">
        <v>-332632</v>
      </c>
      <c r="C4" s="5" t="n">
        <v>-257005</v>
      </c>
      <c r="D4" s="5" t="n">
        <v>-250221</v>
      </c>
      <c r="E4" s="5" t="n">
        <v>-123600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number of shares used in computing net loss per share, diluted (in shares)</t>
        </is>
      </c>
      <c r="B6" s="6" t="n">
        <v>143147165</v>
      </c>
      <c r="C6" s="6" t="n">
        <v>135820386</v>
      </c>
      <c r="D6" s="6" t="n">
        <v>120370177</v>
      </c>
      <c r="E6" s="4" t="inlineStr">
        <is>
          <t xml:space="preserve"> </t>
        </is>
      </c>
    </row>
    <row r="7">
      <c r="A7" s="4" t="inlineStr">
        <is>
          <t>Weighted-average number of shares used in computing net loss per share, basic (in shares)</t>
        </is>
      </c>
      <c r="B7" s="6" t="n">
        <v>143147165</v>
      </c>
      <c r="C7" s="6" t="n">
        <v>135820386</v>
      </c>
      <c r="D7" s="6" t="n">
        <v>120370177</v>
      </c>
      <c r="E7" s="4" t="inlineStr">
        <is>
          <t xml:space="preserve"> </t>
        </is>
      </c>
    </row>
    <row r="8">
      <c r="A8" s="4" t="inlineStr">
        <is>
          <t>Net loss per share, basic (in dollars per share)</t>
        </is>
      </c>
      <c r="B8" s="8" t="n">
        <v>-2.32</v>
      </c>
      <c r="C8" s="8" t="n">
        <v>-1.89</v>
      </c>
      <c r="D8" s="8" t="n">
        <v>-2.08</v>
      </c>
      <c r="E8" s="4" t="inlineStr">
        <is>
          <t xml:space="preserve"> </t>
        </is>
      </c>
    </row>
    <row r="9">
      <c r="A9" s="4" t="inlineStr">
        <is>
          <t>Net loss per share, diluted (in dollars per share)</t>
        </is>
      </c>
      <c r="B9" s="8" t="n">
        <v>-2.32</v>
      </c>
      <c r="C9" s="8" t="n">
        <v>-1.89</v>
      </c>
      <c r="D9" s="8" t="n">
        <v>-2.08</v>
      </c>
      <c r="E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and Net Loss Per Share - Schedule of Anti-dilutive Shar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 excluded from calculation of diluted net loss per share (in shares)</t>
        </is>
      </c>
      <c r="B4" s="6" t="n">
        <v>24294136</v>
      </c>
      <c r="C4" s="6" t="n">
        <v>17209986</v>
      </c>
      <c r="D4" s="6" t="n">
        <v>22549960</v>
      </c>
    </row>
    <row r="5">
      <c r="A5" s="4" t="inlineStr">
        <is>
          <t>Stock 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 excluded from calculation of diluted net loss per share (in shares)</t>
        </is>
      </c>
      <c r="B7" s="6" t="n">
        <v>17569575</v>
      </c>
      <c r="C7" s="6" t="n">
        <v>10239167</v>
      </c>
      <c r="D7" s="6" t="n">
        <v>10434034</v>
      </c>
    </row>
    <row r="8">
      <c r="A8" s="4" t="inlineStr">
        <is>
          <t>Restricted stock units subject to vest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 excluded from calculation of diluted net loss per share (in shares)</t>
        </is>
      </c>
      <c r="B10" s="6" t="n">
        <v>5493406</v>
      </c>
      <c r="C10" s="6" t="n">
        <v>4261108</v>
      </c>
      <c r="D10" s="6" t="n">
        <v>2493920</v>
      </c>
    </row>
    <row r="11">
      <c r="A11" s="4" t="inlineStr">
        <is>
          <t>Expected shares purchased under 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hares excluded from calculation of diluted net loss per share (in shares)</t>
        </is>
      </c>
      <c r="B13" s="6" t="n">
        <v>1092314</v>
      </c>
      <c r="C13" s="6" t="n">
        <v>474966</v>
      </c>
      <c r="D13" s="6" t="n">
        <v>312750</v>
      </c>
    </row>
    <row r="14">
      <c r="A14" s="4" t="inlineStr">
        <is>
          <t>Founder shares subject to future vesting</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hares excluded from calculation of diluted net loss per share (in shares)</t>
        </is>
      </c>
      <c r="B16" s="6" t="n">
        <v>0</v>
      </c>
      <c r="C16" s="6" t="n">
        <v>1514424</v>
      </c>
      <c r="D16" s="6" t="n">
        <v>7572119</v>
      </c>
    </row>
    <row r="17">
      <c r="A17" s="4" t="inlineStr">
        <is>
          <t>Early exercised stock options subject to future vesting</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hares excluded from calculation of diluted net loss per share (in shares)</t>
        </is>
      </c>
      <c r="B19" s="6" t="n">
        <v>138841</v>
      </c>
      <c r="C19" s="6" t="n">
        <v>720321</v>
      </c>
      <c r="D19" s="6" t="n">
        <v>17371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Deficit) (Parenthetical) $ in Millions</t>
        </is>
      </c>
      <c r="B1" s="2" t="inlineStr">
        <is>
          <t>12 Months Ended</t>
        </is>
      </c>
    </row>
    <row r="2">
      <c r="B2" s="2" t="inlineStr">
        <is>
          <t>Dec. 31, 2021 USD ($)</t>
        </is>
      </c>
    </row>
    <row r="3">
      <c r="A3" s="4" t="inlineStr">
        <is>
          <t>ATM offering</t>
        </is>
      </c>
      <c r="B3" s="4" t="inlineStr">
        <is>
          <t xml:space="preserve"> </t>
        </is>
      </c>
    </row>
    <row r="4">
      <c r="A4" s="4" t="inlineStr">
        <is>
          <t>Net issuance cost on equity</t>
        </is>
      </c>
      <c r="B4" s="9" t="n">
        <v>0.6</v>
      </c>
    </row>
    <row r="5">
      <c r="A5" s="4" t="inlineStr">
        <is>
          <t>Public offering</t>
        </is>
      </c>
      <c r="B5" s="4" t="inlineStr">
        <is>
          <t xml:space="preserve"> </t>
        </is>
      </c>
    </row>
    <row r="6">
      <c r="A6" s="4" t="inlineStr">
        <is>
          <t>Net issuance cost on equity</t>
        </is>
      </c>
      <c r="B6" s="9" t="n">
        <v>36.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32632</v>
      </c>
      <c r="C4" s="5" t="n">
        <v>-257005</v>
      </c>
      <c r="D4" s="5" t="n">
        <v>-25022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6" t="n">
        <v>83600</v>
      </c>
      <c r="C6" s="6" t="n">
        <v>80818</v>
      </c>
      <c r="D6" s="6" t="n">
        <v>65261</v>
      </c>
    </row>
    <row r="7">
      <c r="A7" s="4" t="inlineStr">
        <is>
          <t>Amortization of other intangible assets acquired</t>
        </is>
      </c>
      <c r="B7" s="6" t="n">
        <v>0</v>
      </c>
      <c r="C7" s="6" t="n">
        <v>0</v>
      </c>
      <c r="D7" s="6" t="n">
        <v>151</v>
      </c>
    </row>
    <row r="8">
      <c r="A8" s="4" t="inlineStr">
        <is>
          <t>Depreciation and amortization</t>
        </is>
      </c>
      <c r="B8" s="6" t="n">
        <v>14295</v>
      </c>
      <c r="C8" s="6" t="n">
        <v>10454</v>
      </c>
      <c r="D8" s="6" t="n">
        <v>7435</v>
      </c>
    </row>
    <row r="9">
      <c r="A9" s="4" t="inlineStr">
        <is>
          <t>Net amortization/accretion on investment securities</t>
        </is>
      </c>
      <c r="B9" s="6" t="n">
        <v>2891</v>
      </c>
      <c r="C9" s="6" t="n">
        <v>6955</v>
      </c>
      <c r="D9" s="6" t="n">
        <v>3250</v>
      </c>
    </row>
    <row r="10">
      <c r="A10" s="4" t="inlineStr">
        <is>
          <t>Non-cash rent expense</t>
        </is>
      </c>
      <c r="B10" s="6" t="n">
        <v>2433</v>
      </c>
      <c r="C10" s="6" t="n">
        <v>2611</v>
      </c>
      <c r="D10" s="6" t="n">
        <v>3955</v>
      </c>
    </row>
    <row r="11">
      <c r="A11" s="4" t="inlineStr">
        <is>
          <t>Share of losses from equity method investments</t>
        </is>
      </c>
      <c r="B11" s="6" t="n">
        <v>5188</v>
      </c>
      <c r="C11" s="6" t="n">
        <v>3444</v>
      </c>
      <c r="D11" s="6" t="n">
        <v>1154</v>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expenses and other current assets</t>
        </is>
      </c>
      <c r="B13" s="6" t="n">
        <v>2517</v>
      </c>
      <c r="C13" s="6" t="n">
        <v>3199</v>
      </c>
      <c r="D13" s="6" t="n">
        <v>-3177</v>
      </c>
    </row>
    <row r="14">
      <c r="A14" s="4" t="inlineStr">
        <is>
          <t>Other long-term assets</t>
        </is>
      </c>
      <c r="B14" s="6" t="n">
        <v>-3334</v>
      </c>
      <c r="C14" s="6" t="n">
        <v>-646</v>
      </c>
      <c r="D14" s="6" t="n">
        <v>34</v>
      </c>
    </row>
    <row r="15">
      <c r="A15" s="4" t="inlineStr">
        <is>
          <t>Accounts payable</t>
        </is>
      </c>
      <c r="B15" s="6" t="n">
        <v>4868</v>
      </c>
      <c r="C15" s="6" t="n">
        <v>-767</v>
      </c>
      <c r="D15" s="6" t="n">
        <v>615</v>
      </c>
    </row>
    <row r="16">
      <c r="A16" s="4" t="inlineStr">
        <is>
          <t>Accrued and other current liabilities</t>
        </is>
      </c>
      <c r="B16" s="6" t="n">
        <v>1749</v>
      </c>
      <c r="C16" s="6" t="n">
        <v>3652</v>
      </c>
      <c r="D16" s="6" t="n">
        <v>18726</v>
      </c>
    </row>
    <row r="17">
      <c r="A17" s="4" t="inlineStr">
        <is>
          <t>Deferred revenue</t>
        </is>
      </c>
      <c r="B17" s="6" t="n">
        <v>462</v>
      </c>
      <c r="C17" s="6" t="n">
        <v>-38569</v>
      </c>
      <c r="D17" s="6" t="n">
        <v>38992</v>
      </c>
    </row>
    <row r="18">
      <c r="A18" s="4" t="inlineStr">
        <is>
          <t>Other long-term liabilities</t>
        </is>
      </c>
      <c r="B18" s="6" t="n">
        <v>-2556</v>
      </c>
      <c r="C18" s="6" t="n">
        <v>1042</v>
      </c>
      <c r="D18" s="6" t="n">
        <v>-1268</v>
      </c>
    </row>
    <row r="19">
      <c r="A19" s="4" t="inlineStr">
        <is>
          <t>Net cash used in operating activities</t>
        </is>
      </c>
      <c r="B19" s="6" t="n">
        <v>-220519</v>
      </c>
      <c r="C19" s="6" t="n">
        <v>-184812</v>
      </c>
      <c r="D19" s="6" t="n">
        <v>-115093</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6" t="n">
        <v>-5191</v>
      </c>
      <c r="C21" s="6" t="n">
        <v>-21446</v>
      </c>
      <c r="D21" s="6" t="n">
        <v>-65958</v>
      </c>
    </row>
    <row r="22">
      <c r="A22" s="4" t="inlineStr">
        <is>
          <t>Purchase of stock in equity method investment</t>
        </is>
      </c>
      <c r="B22" s="6" t="n">
        <v>0</v>
      </c>
      <c r="C22" s="6" t="n">
        <v>-17710</v>
      </c>
      <c r="D22" s="6" t="n">
        <v>0</v>
      </c>
    </row>
    <row r="23">
      <c r="A23" s="4" t="inlineStr">
        <is>
          <t>Proceeds from sales of investments</t>
        </is>
      </c>
      <c r="B23" s="6" t="n">
        <v>0</v>
      </c>
      <c r="C23" s="6" t="n">
        <v>0</v>
      </c>
      <c r="D23" s="6" t="n">
        <v>4799</v>
      </c>
    </row>
    <row r="24">
      <c r="A24" s="4" t="inlineStr">
        <is>
          <t>Proceeds from maturities of investments</t>
        </is>
      </c>
      <c r="B24" s="6" t="n">
        <v>359459</v>
      </c>
      <c r="C24" s="6" t="n">
        <v>728394</v>
      </c>
      <c r="D24" s="6" t="n">
        <v>593627</v>
      </c>
    </row>
    <row r="25">
      <c r="A25" s="4" t="inlineStr">
        <is>
          <t>Purchase of investments</t>
        </is>
      </c>
      <c r="B25" s="6" t="n">
        <v>-248109</v>
      </c>
      <c r="C25" s="6" t="n">
        <v>-525583</v>
      </c>
      <c r="D25" s="6" t="n">
        <v>-1037591</v>
      </c>
    </row>
    <row r="26">
      <c r="A26" s="4" t="inlineStr">
        <is>
          <t>Net cash provided by (used in) investing activities</t>
        </is>
      </c>
      <c r="B26" s="6" t="n">
        <v>106159</v>
      </c>
      <c r="C26" s="6" t="n">
        <v>163655</v>
      </c>
      <c r="D26" s="6" t="n">
        <v>-505123</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common stock from ATM offering, net of commissions and issuance costs</t>
        </is>
      </c>
      <c r="B28" s="6" t="n">
        <v>0</v>
      </c>
      <c r="C28" s="6" t="n">
        <v>0</v>
      </c>
      <c r="D28" s="6" t="n">
        <v>26203</v>
      </c>
    </row>
    <row r="29">
      <c r="A29" s="4" t="inlineStr">
        <is>
          <t>Proceeds from issuance of common stock from public offering, net of commissions and issuance costs</t>
        </is>
      </c>
      <c r="B29" s="6" t="n">
        <v>0</v>
      </c>
      <c r="C29" s="6" t="n">
        <v>0</v>
      </c>
      <c r="D29" s="6" t="n">
        <v>595730</v>
      </c>
    </row>
    <row r="30">
      <c r="A30" s="4" t="inlineStr">
        <is>
          <t>Proceeds from issuance of common stock and upon exercise of stock options</t>
        </is>
      </c>
      <c r="B30" s="6" t="n">
        <v>489</v>
      </c>
      <c r="C30" s="6" t="n">
        <v>8346</v>
      </c>
      <c r="D30" s="6" t="n">
        <v>8815</v>
      </c>
    </row>
    <row r="31">
      <c r="A31" s="4" t="inlineStr">
        <is>
          <t>Proceeds from issuance of common stock under the employee stock purchase plan</t>
        </is>
      </c>
      <c r="B31" s="6" t="n">
        <v>2461</v>
      </c>
      <c r="C31" s="6" t="n">
        <v>3617</v>
      </c>
      <c r="D31" s="6" t="n">
        <v>2843</v>
      </c>
    </row>
    <row r="32">
      <c r="A32" s="4" t="inlineStr">
        <is>
          <t>Net cash provided by financing activities</t>
        </is>
      </c>
      <c r="B32" s="6" t="n">
        <v>2950</v>
      </c>
      <c r="C32" s="6" t="n">
        <v>11963</v>
      </c>
      <c r="D32" s="6" t="n">
        <v>633591</v>
      </c>
    </row>
    <row r="33">
      <c r="A33" s="4" t="inlineStr">
        <is>
          <t>Net increase (decrease) in cash, cash equivalents and restricted cash</t>
        </is>
      </c>
      <c r="B33" s="6" t="n">
        <v>-111410</v>
      </c>
      <c r="C33" s="6" t="n">
        <v>-9194</v>
      </c>
      <c r="D33" s="6" t="n">
        <v>13375</v>
      </c>
    </row>
    <row r="34">
      <c r="A34" s="4" t="inlineStr">
        <is>
          <t>Cash, cash equivalents and restricted cash — beginning of period</t>
        </is>
      </c>
      <c r="B34" s="6" t="n">
        <v>183606</v>
      </c>
      <c r="C34" s="6" t="n">
        <v>192800</v>
      </c>
      <c r="D34" s="6" t="n">
        <v>179425</v>
      </c>
    </row>
    <row r="35">
      <c r="A35" s="4" t="inlineStr">
        <is>
          <t>Cash, cash equivalents and restricted cash — end of period</t>
        </is>
      </c>
      <c r="B35" s="6" t="n">
        <v>72196</v>
      </c>
      <c r="C35" s="6" t="n">
        <v>183606</v>
      </c>
      <c r="D35" s="6" t="n">
        <v>192800</v>
      </c>
    </row>
    <row r="36">
      <c r="A36" s="3" t="inlineStr">
        <is>
          <t>Non-cash operating, investing and financing activities:</t>
        </is>
      </c>
      <c r="B36" s="4" t="inlineStr">
        <is>
          <t xml:space="preserve"> </t>
        </is>
      </c>
      <c r="C36" s="4" t="inlineStr">
        <is>
          <t xml:space="preserve"> </t>
        </is>
      </c>
      <c r="D36" s="4" t="inlineStr">
        <is>
          <t xml:space="preserve"> </t>
        </is>
      </c>
    </row>
    <row r="37">
      <c r="A37" s="4" t="inlineStr">
        <is>
          <t>Right-of-use asset obtained in exchange for lease liability</t>
        </is>
      </c>
      <c r="B37" s="6" t="n">
        <v>31361</v>
      </c>
      <c r="C37" s="6" t="n">
        <v>20079</v>
      </c>
      <c r="D37" s="6" t="n">
        <v>0</v>
      </c>
    </row>
    <row r="38">
      <c r="A38" s="4" t="inlineStr">
        <is>
          <t>Property and equipment purchases in accounts payable and accrued and other current liabilities</t>
        </is>
      </c>
      <c r="B38" s="6" t="n">
        <v>678</v>
      </c>
      <c r="C38" s="6" t="n">
        <v>1725</v>
      </c>
      <c r="D38" s="6" t="n">
        <v>8567</v>
      </c>
    </row>
    <row r="39">
      <c r="A39" s="4" t="inlineStr">
        <is>
          <t>Capitalized cloud computing costs included in accounts payable and accrued and other current liabilities</t>
        </is>
      </c>
      <c r="B39" s="6" t="n">
        <v>415</v>
      </c>
      <c r="C39" s="6" t="n">
        <v>0</v>
      </c>
      <c r="D39" s="6" t="n">
        <v>584</v>
      </c>
    </row>
    <row r="40">
      <c r="A40" s="3" t="inlineStr">
        <is>
          <t>Supplemental disclosure:</t>
        </is>
      </c>
      <c r="B40" s="4" t="inlineStr">
        <is>
          <t xml:space="preserve"> </t>
        </is>
      </c>
      <c r="C40" s="4" t="inlineStr">
        <is>
          <t xml:space="preserve"> </t>
        </is>
      </c>
      <c r="D40" s="4" t="inlineStr">
        <is>
          <t xml:space="preserve"> </t>
        </is>
      </c>
    </row>
    <row r="41">
      <c r="A41" s="4" t="inlineStr">
        <is>
          <t>Cash paid for amounts included in the measurement of lease liabilities</t>
        </is>
      </c>
      <c r="B41" s="6" t="n">
        <v>-9540</v>
      </c>
      <c r="C41" s="6" t="n">
        <v>-6013</v>
      </c>
      <c r="D41" s="6" t="n">
        <v>-6244</v>
      </c>
    </row>
    <row r="42">
      <c r="A42" s="4" t="inlineStr">
        <is>
          <t>Cash received for amounts related to tenant improvement allowances from lessors</t>
        </is>
      </c>
      <c r="B42" s="5" t="n">
        <v>325</v>
      </c>
      <c r="C42" s="5" t="n">
        <v>1111</v>
      </c>
      <c r="D42" s="5" t="n">
        <v>28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Allogene Therapeutics, Inc. (the Company or Allogene) was incorporated on November 30, 2017 in the State of Delaware and is headquartered in South San Francisco, California. Allogene is a clinical-stage immuno-oncology company pioneering the development of genetically engineered allogeneic T cell product candidates for the treatment of cancer. The Company is developing a pipeline of off-the-shelf T cell product candidates that are designed to target and kill cancer cells. Public Offerings In November 2019, the Company entered into a sales agreement with Cowen and Company, LLC (Cowen), as amended on November 2, 2022, under which the Company may from time to time issue and sell shares of its common stock through Cowen in at-the-market (ATM) offerings for an aggregate offering price of up to $250.0 million. The aggregate compensation payable to Cowen as the Company's sales agent equals up to 3.0% of the gross sales price of the shares sold through it pursuant to the sales agreement. During the year ended December 31, 2020, the Company sold an aggregate of 848,663 shares of common stock in ATM offerings resulting in net proceeds of $26.2 million. As of December 31, 2022, $167.3 million remains available for sale under the sales agreement with Cowen. In June 2020, the Company sold 13,457,447 shares of its common stock, which included 1,755,319 shares sold pursuant to the full exercise of the underwriters' option to purchase additional shares, in an underwritten public offering at a price of $47.00 per share, which resulted in gross proceeds of approximately $632.5 million. Net proceeds to the Company after deducting the underwriting discounts and commissions and other expenses were approximately $595.7 million. Need for Additional Capital The Company has sustained operating losses and expects to continue to generate operating losses for the foreseeable future. The Company’s ultimate success depends on the outcome of its research and development activities as well as the ability to commercialize the Company’s product candidates. The Company had cash, cash equivalents and investments of $576.5 million as of December 31, 2022. Since inception through December 31, 2022, the Company has incurred cumulative net losses of $1,236.0 million. Management expects to incur additional losses in the future to fund its operations and conduct product research and development and recognizes the need to raise additional capital to fully implement its business plan. The Company intends to raise additional capital through the issuance of equity securities, debt financings or other sources in order to further implement its business plan. However, if such financing is not available at adequate levels, the Company will need to reevaluate its operating plan and may be required to delay the development of its product candidates. The Company expects that its cash and cash equivalents and investments will be sufficient to fund its operations for at least the next 12 months from the date the Company’s Annual Report on Form 10-K is filed with the Securities and Exchange Commission (SEC). Basis of Presentation The accompanying consolidated financial statements have been prepared in accordance with accounting principles generally accepted in the United States of America (GAAP). In June 2020, the Company formed a wholly-owned, Netherlands-based subsidiary, Allogene Therapeutics, B.V., to help prepare for and assist with the Company's activities in Europe. The consolidated financial statements include the accounts of the Company and its wholly-owned subsidiary. All material intercompany balances and transactions have been eliminated during consolidation.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solidated financial statements include but are not limited to the fair value of common stock, the fair value of stock options, the fair value of investments, income tax uncertainties, and certain accruals. The Company evaluates its estimates and assumptions on an ongoing basis using historical experience and other factors and adjusts those estimates and assumptions when facts and circumstances change. Actual results could differ from those estimates. Concentration of Credit and other Risks and Uncertainties Financial instruments, which potentially subject the Company to significant concentrations of credit risk, consist primarily of cash and cash equivalents and investments. The primary objectives for the Company’s investment portfolio are the preservation of capital and the maintenance of liquidity. The Company does not enter into any investment transaction for trading or speculative purposes. The Company’s investment policy limits investments to certain types of instruments such as certificates of deposit, commercial paper, money market instrument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The accounts are monitored by management and management believes that the financial institutions are financially sound, and, accordingly, minimal credit risk exists with respect to these financial institutions. As of December 31, 2022 and 2021, the Company has not experienced any credit losses in such accounts or investments. The Company is subject to a number of risks common for early-stage biopharmaceutical companies including, but not limited to, the ability to achieve any clinical or commercial success of its product candidates, ability to obtain regulatory approval of its product candidates, the need for substantial additional financing to achieve its goals, uncertainty of broad adoption of its approved products, if any, by physicians and patients, significant competition, dependency on the Company's contract manufacturing organization, and ability to manufacture.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Cash, Cash Equivalents and Restricted Cash The Company considers all highly liquid investments purchased with original maturities of three months or less from the purchase date to be cash equivalents. Cash equivalents consist primarily of amounts invested in bank money market accounts and money market mutual funds. The Company has issued letters of credit under separate lease and other agreements which have been collateralized by restricted cash. This cash is classified as long-term restricted cash on the accompanying consolidated balance sheets based on the terms of the underlying agreements. Investments Investments are available-for-sale and are carried at estimated fair value. The Company’s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Management determines the appropriate classification of its investments in debt securities at the time of purchase and at the end of each reporting period. Investments with original maturities of less than three months at the date of purchase are classified as cash and cash equivalents. Investments with original maturities beyond three months at the date of purchase and which mature at, or less than twelve months from the consolidated balance sheet date are classified as current. Unrealized gains and losses are excluded from earnings and are reported as a component of other comprehensive income.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Realized gains and losses and declines in fair value judged to be other than temporary, if any, on available-for-sale securities are included in interest and other income, net. The cost of investments sold is based on the specific-identification method. Interest income on investments is included in interest and other income, net. Fair Value Measurement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Property and Equipment, Net Property and equipment are stated at cost less accumulated depreciation and amortization. Depreciation is computed on a straight-line basis over the estimated useful lives of the related assets, generally three The Company has determined the estimated life of assets to be as follows: Laboratory equipment 5 years Computer equipment and purchased software 3 - 5 years Fixtures and furniture 7 years Leasehold improvements Shorter of lease term or useful life The Company adopted Accounting Standards Update ("ASU") No. 2018-15, Intangibles – Goodwill and other – Internal-Use Software (Subtopic 350-40) on January 1, 2020 on a prospective basis. The Company capitalizes implementation costs associated with internal use cloud computing arrangements in alignment with ASC 350-40 internal-use software. Costs incurred in preliminary project stage and post implementation stage are expensed as incurred. Costs incurred during the application development stage of implementation are capitalized in other long term assets on the consolidated balance sheet. Capitalized implementation costs from cloud computing arrangements are amortized over the term of the cloud-based service arrangement. Leases The Company early adopted ASU No. 2016-2, Leases on January 1, 2018. For its long-term operating leases, the Company recognizes a right-of-use asset and a lease liability on its consolidated balance sheets. The lease liability is determined as the present value of future lease payments using an estimated rate of interest that the Company would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Rent expense for the operating lease is recognized on a straight-line basis over the lease term and is included in operating expenses on the consolidated statements of operations and comprehensive loss. Variable lease payments include lease operating expenses. The Company elected to exclude from its consolidated balance sheets recognition of leases having a term of 12 months or less (short-term leases) and elected to not separate lease components and non-lease components for its long-term real-estate leases. Equity Method Investments The Company uses the equity method of accounting for equity investments in companies if the investment provides the ability to exercise significant influence, but not control, over operating and financial policies of the investee. The Company's proportionate share of the net income or loss of these companies is included in other expenses in the consolidated statement of operations. Judgment regarding the level of influence over each equity method investment includes considering key factors such as our ownership interest, representation on the board of directors, participation in policy-making decisions and material purchase and sale transactions. The Company evaluates equity method investments for impairment whenever events or changes in circumstances indicate that the carrying amount of the investment might not be recoverable. Factors considered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Variable Interest Entities For entities in which the Company has variable interests, the Company focuses on identifying if one of the entities is the primary beneficiary through having the power to direct the activities that most significantly impact the variable interest entity’s economic performance and having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solidated financial statements. The Company did not consolidate any variable interest entities in any of the periods presented because the Company determined that it was not the primary beneficiary. Accrued Research and Development Costs The Company records accrued liabilities for estimated costs of research and development activities conducted by collaboration partners and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s these costs in accrued and other current liabilities on the consolidated balance sheets and within research and development expenses on the consolidated statements of operations and comprehensive loss. The Company accrues for these costs based on factors such as estimates of the work completed and in accordance with agreements established with its collaboration partners and third-party service providers. The Company makes significant judgments and estimates in determining the accrued liabilities balance at the end of each reporting period. As actual costs become known, the Company adjusts its accrued liabilities. The Company has not experienced any material differences between accrued costs and actual costs incurred since its inception. 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net losse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the provision for income taxes. Stock-Based Compensation The Company measures its stock-based awards granted to employees, consultants and directors based on the estimated fair values of the awards and recognizes the compensation over the requisite service period. The Company uses the Black-Scholes option-pricing model or the lattice option pricing model to estimate the fair value of its stock-based awards. Stock-based compensation is recognized using the straight-line method. As the stock compensation expense is based on awards ultimately expected to vest, it is reduced by forfeitures. The Company accounts for forfeitures as they occur. Net Loss Per Share Basic net loss per share is calculated by dividing the net loss by the weighted-average number of shares of common stock outstanding for the period, without consideration for potential dilutive shares of common stock. Since the Company was in a loss position for all periods presented, basic net loss per share is the same as diluted net loss per share since the effects of potentially dilutive securities are antidilutive. Shares of common stock subject to repurchase are excluded from the weighted-average shares. Comprehensive Loss Comprehensive loss includes net loss and certain changes in stockholders’ equity that are excluded from net loss. For the years ended December 31, 2022, 2021 and 2020 this was comprised of unrealized gains and losses, net of tax, on the Company’s investments. Impairment of Long-Lived Assets Long-lived assets are reviewed annually for impairment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re were impairment losses related to equipment disposals of less than $0.1 million for each of the years ended December 31, 2022 and 2021, respectively. There were no impairment losses related to equipment disposals for the year ended December 31, 2020. Revenue Recognition The Company’s revenue has been generated through collaboration research and license agreements. The terms of these agreements may contain multiple deliverables which may include (i) grant of licenses, (ii) transfer of know-how, (iii) research and development activities, (iii) clinical manufacturing and, (iv) product supply. The payment terms of these agreements may include nonrefundable upfront fees, payments for research and development activities, payments based upon the achievement of certain milestones, royalty payments based on product sales derived from the collaboration, and payments for supplying product.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Revenue from Contracts with Customers (ASC 606). For elements of collaboration arrangements that are accounted for pursuant to ASC 808, an appropriate recognition method is determined and applied consistently, generally by analogy to Topic 606. For elements of those arrangements that the Company determines should be accounted for under ASC 606, the Company assesses which activities in the collaboration agreements are performance obligations that should be accounted for separately and determines the transaction price of the arrangement, which includes the assessment of the probability of achievement of future milestones and other potential consideration. A performance obligation represents a promise in a contract to transfer a distinct good or service to a customer, which represents a unit of accounting in accordance with ASC 606.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the Company has transferred control of a good or service to the customer, meaning the customer has the ability to use and obtain the benefit of the good or service. A portion of the consideration should be allocated to each distinct performance obligation and recognized as revenue when, or as, the performance obligation is satisfied. The total consideration which the Company expects to collect in exchange for the Company’s products is an estimate and may be fixed or variable. The Company constrains the estimated variable consideration when it assesses it is probable that a significant reversal in the amount of cumulative revenue recognized may occur in future periods. The transaction price is re-evaluated, including the estimated variable consideration included in the transaction price and all constrained amounts, in each reporting period and as uncertain events are resolved or other changes in circumstances occur. The allocation of the transaction price is performed based on standalone selling prices, which are based on estimated amounts that the Company would charge for a performance obligation if it were sold separately. Revenue is recognized when, or as, performance obligations in the contracts are satisfied, in the amount reflecting the expected consideration to be received from the goods or services transferred to the customers. Funds received in advance are recorded as deferred revenue and are recognized as the related performance obligation is satisfied. Research and Development Expenses Research and development costs are expensed as incurred and consist of salaries and benefits, including associated stock-based compensation, and laboratory supplies and facility costs, as well as fees paid to other entities that conduct certain research and development activities on the Company’s behalf. Research and development expenses also include costs incurred for internal and sponsored collaborative research and development activities. Costs associated with co-development activities performed under the various license and collaboration agreements are included in research and development expenses. Nonrefundable advance payments for goods or services to be received in the future for use in research and development activities are capitalized and then expensed as the related goods are delivered or the services are perfor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12:30Z</dcterms:created>
  <dcterms:modified xmlns:dcterms="http://purl.org/dc/terms/" xmlns:xsi="http://www.w3.org/2001/XMLSchema-instance" xsi:type="dcterms:W3CDTF">2023-02-28T21:12:30Z</dcterms:modified>
</cp:coreProperties>
</file>